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Un" sheetId="5" r:id="rId5"/>
    <s:sheet name="Consolidated Balance Sheets (U6" sheetId="6" r:id="rId6"/>
    <s:sheet name="Consolidated Statements of Cash" sheetId="7" r:id="rId7"/>
    <s:sheet name="Accounting Policies" sheetId="8" r:id="rId8"/>
    <s:sheet name="Costs Associated with Rationali" sheetId="9" r:id="rId9"/>
    <s:sheet name="Other (Income) Expense" sheetId="10" r:id="rId10"/>
    <s:sheet name="Dissolution of Global Alliance " sheetId="11" r:id="rId11"/>
    <s:sheet name="Income Taxes" sheetId="12" r:id="rId12"/>
    <s:sheet name="Earnings Per Share" sheetId="13" r:id="rId13"/>
    <s:sheet name="Business Segments" sheetId="14" r:id="rId14"/>
    <s:sheet name="Financing Arrangements and Deri" sheetId="15" r:id="rId15"/>
    <s:sheet name="Fair Value Measurements" sheetId="16" r:id="rId16"/>
    <s:sheet name="Pension, Savings and Other Post" sheetId="17" r:id="rId17"/>
    <s:sheet name="Stock Compensation Plans" sheetId="18" r:id="rId18"/>
    <s:sheet name="Commitments and Contingent Liab" sheetId="19" r:id="rId19"/>
    <s:sheet name="Capital Stock (Notes)" sheetId="20" r:id="rId20"/>
    <s:sheet name="Changes in Shareholders' Equity" sheetId="21" r:id="rId21"/>
    <s:sheet name="Reclassifications out of Accumu" sheetId="22" r:id="rId22"/>
    <s:sheet name="Consolidating Financial Informa" sheetId="23" r:id="rId23"/>
    <s:sheet name="Accounting Policies (Policies)" sheetId="24" r:id="rId24"/>
    <s:sheet name="Costs Associated with Rationa25" sheetId="25" r:id="rId25"/>
    <s:sheet name="Other (Income) Expense (Tables)" sheetId="26" r:id="rId26"/>
    <s:sheet name="Earnings Per Share (Tables)" sheetId="27" r:id="rId27"/>
    <s:sheet name="Business Segments (Tables)" sheetId="28" r:id="rId28"/>
    <s:sheet name="Financing Arrangements and De29" sheetId="29" r:id="rId29"/>
    <s:sheet name="Fair Value Measurements (Tables" sheetId="30" r:id="rId30"/>
    <s:sheet name="Pension Savings And Other Postr" sheetId="31" r:id="rId31"/>
    <s:sheet name="Commitments and Contingent Li32" sheetId="32" r:id="rId32"/>
    <s:sheet name="Changes in Shareholders' Equi33" sheetId="33" r:id="rId33"/>
    <s:sheet name="Reclassifications out of Accu34" sheetId="34" r:id="rId34"/>
    <s:sheet name="Consolidating Financial Infor35" sheetId="35" r:id="rId35"/>
    <s:sheet name="Costs Associated with Rationa36" sheetId="36" r:id="rId36"/>
    <s:sheet name="Costs Associated with Rationa37" sheetId="37" r:id="rId37"/>
    <s:sheet name="Costs Associated with Rationa38" sheetId="38" r:id="rId38"/>
    <s:sheet name="Other (Income) Expense (Details" sheetId="39" r:id="rId39"/>
    <s:sheet name="Dissolution of Global Allianc40" sheetId="40" r:id="rId40"/>
    <s:sheet name="Income Taxes (Details)" sheetId="41" r:id="rId41"/>
    <s:sheet name="Earnings Per Share (Details 1)" sheetId="42" r:id="rId42"/>
    <s:sheet name="Business Segments (Details)" sheetId="43" r:id="rId43"/>
    <s:sheet name="Business Segments (Details 1)" sheetId="44" r:id="rId44"/>
    <s:sheet name="Financing Arrangements and De45" sheetId="45" r:id="rId45"/>
    <s:sheet name="Financing Arrangements and De46" sheetId="46" r:id="rId46"/>
    <s:sheet name="Financing Arrangements and De47" sheetId="47" r:id="rId47"/>
    <s:sheet name="Financing Arrangements and De48" sheetId="48" r:id="rId48"/>
    <s:sheet name="Financing Arrangements and De49" sheetId="49" r:id="rId49"/>
    <s:sheet name="Financing Arrangements and De50" sheetId="50" r:id="rId50"/>
    <s:sheet name="Financing Arrangements and De51" sheetId="51" r:id="rId51"/>
    <s:sheet name="Fair Value Measurements (Detail" sheetId="52" r:id="rId52"/>
    <s:sheet name="Pension Savings And Other Pos53" sheetId="53" r:id="rId53"/>
    <s:sheet name="Stock Compensation Plans (Detai" sheetId="54" r:id="rId54"/>
    <s:sheet name="Stock Compensation Plans (Det55" sheetId="55" r:id="rId55"/>
    <s:sheet name="Commitments and Contingent Li56" sheetId="56" r:id="rId56"/>
    <s:sheet name="Commitments and Contingent Li57" sheetId="57" r:id="rId57"/>
    <s:sheet name="Capital Stock (Details)" sheetId="58" r:id="rId58"/>
    <s:sheet name="Changes in Shareholders' Equi59" sheetId="59" r:id="rId59"/>
    <s:sheet name="Changes in Shareholders' Equi60" sheetId="60" r:id="rId60"/>
    <s:sheet name="Reclassifications out of Accu61" sheetId="61" r:id="rId61"/>
    <s:sheet name="Reclassifications out of Accu62" sheetId="62" r:id="rId62"/>
    <s:sheet name="Consolidating Financial Infor63" sheetId="63" r:id="rId63"/>
    <s:sheet name="Consolidating Financial Infor64" sheetId="64" r:id="rId64"/>
    <s:sheet name="Consolidating Financial Infor65" sheetId="65" r:id="rId65"/>
    <s:sheet name="Consolidating Financial Infor66" sheetId="66" r:id="rId66"/>
  </s:sheets>
  <s:definedNames/>
  <s:calcPr calcId="124519" calcMode="auto" fullCalcOnLoad="1"/>
</s:workbook>
</file>

<file path=xl/sharedStrings.xml><?xml version="1.0" encoding="utf-8"?>
<sst xmlns="http://schemas.openxmlformats.org/spreadsheetml/2006/main" uniqueCount="809">
  <si>
    <t>Document and Entity Information</t>
  </si>
  <si>
    <t>9 Months Ended</t>
  </si>
  <si>
    <t>Sep. 30, 2015shares</t>
  </si>
  <si>
    <t>Entity Information [Line Items]</t>
  </si>
  <si>
    <t>Entity Registrant Name</t>
  </si>
  <si>
    <t>GOODYEAR TIRE &amp; RUBBER CO /OH/</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Statements of Operations (Unaudited) - USD ($) shares in Millions, $ in Millions</t>
  </si>
  <si>
    <t>3 Months Ended</t>
  </si>
  <si>
    <t>Sep. 30, 2015</t>
  </si>
  <si>
    <t>Sep. 30, 2014</t>
  </si>
  <si>
    <t>Net Sales</t>
  </si>
  <si>
    <t>Cost of Goods Sold</t>
  </si>
  <si>
    <t>Selling, Administrative and General Expense</t>
  </si>
  <si>
    <t>Rationalizations (Note 2)</t>
  </si>
  <si>
    <t>Interest Expense</t>
  </si>
  <si>
    <t>Other (Income) Expense (Note 3)</t>
  </si>
  <si>
    <t>[1]</t>
  </si>
  <si>
    <t>Income before Income Taxes</t>
  </si>
  <si>
    <t>United States and Foreign Taxes (Note 5)</t>
  </si>
  <si>
    <t>Net Income</t>
  </si>
  <si>
    <t>Less: Minority Shareholders' Net Income</t>
  </si>
  <si>
    <t>Goodyear Net Income</t>
  </si>
  <si>
    <t>Less: Preferred Stock Dividends</t>
  </si>
  <si>
    <t>Goodyear Net Income available to Common Shareholders</t>
  </si>
  <si>
    <t>Goodyear Net Income available to Common Shareholders - Per Share of Common Stock</t>
  </si>
  <si>
    <t>Basic</t>
  </si>
  <si>
    <t>Weighted Average Shares Outstanding (Note 6)</t>
  </si>
  <si>
    <t>Diluted</t>
  </si>
  <si>
    <t>Cash Dividends Declared Per Common Share</t>
  </si>
  <si>
    <t>Refer to Note 3.</t>
  </si>
  <si>
    <t>Consolidated Statements of Comprehensive Income (Unaudited) - USD ($) $ in Millions</t>
  </si>
  <si>
    <t>Statement of Comprehensive Income [Abstract]</t>
  </si>
  <si>
    <t>Other Comprehensive Income (Loss):</t>
  </si>
  <si>
    <t>Foreign currency translation, net of tax of ($18) and ($42) in 2015 ($0 and $0 in 2014)</t>
  </si>
  <si>
    <t>Reclassification adjustment for amounts recognized in income, net of tax of $0 and $0 in 2015 ($0 and $0 in 2014)</t>
  </si>
  <si>
    <t>Defined benefit plans:</t>
  </si>
  <si>
    <t>Amortization of prior service cost and unrecognized gains and losses included in total benefit cost, net of tax of $9 and $27 in 2015 ($2 and $5 in 2014)</t>
  </si>
  <si>
    <t>Decrease in net actuarial losses, net of tax of $0 and $11 in 2015 ($0 and $3 in 2014)</t>
  </si>
  <si>
    <t>Immediate recognition of prior service cost and unrecognized gains and losses due to curtailments, settlements, and divestitures, net of tax of $0 and $0 in 2015 ($0 and $0 in 2014)</t>
  </si>
  <si>
    <t>Prior service credit (cost) from plan amendments, net of tax of $0 and $0 in 2015 ($0 and $0 in 2014)</t>
  </si>
  <si>
    <t>Deferred derivative gains (losses), net of tax of $1 and $3 in 2015 ($1 and $0 in 2014)</t>
  </si>
  <si>
    <t>Reclassification adjustment for amounts recognized in income, net of tax of $0 and ($2) in 2015 ($0 and $0 in 2014)</t>
  </si>
  <si>
    <t>Unrealized investment gains (losses), net of tax of $0 and $1 in 2015 ($0 and $0 in 2014)</t>
  </si>
  <si>
    <t>Other Comprehensive Income (Loss)</t>
  </si>
  <si>
    <t>Comprehensive Income</t>
  </si>
  <si>
    <t>Less: Comprehensive Income (Loss) Attributable to Minority Shareholders</t>
  </si>
  <si>
    <t>Goodyear Comprehensive Income</t>
  </si>
  <si>
    <t>Consolidated Statements of Comprehensive Income (Parenthetical) - USD ($) $ in Millions</t>
  </si>
  <si>
    <t>Tax on foreign currency translation</t>
  </si>
  <si>
    <t>Tax on reclassification adjustment for amounts recognized in income</t>
  </si>
  <si>
    <t>Tax on amortization of prior service cost and unrecognized gains and losses included in total benefit cost</t>
  </si>
  <si>
    <t>Tax on decrease (increase) in net actuarial losses</t>
  </si>
  <si>
    <t>Tax on immediate recognition of prior service cost and unrecognized gains and losses due to curtailments, settlements and divestitures</t>
  </si>
  <si>
    <t>Tax on prior service credit from plan amendments</t>
  </si>
  <si>
    <t>Tax on deferred derivative gains (losses)</t>
  </si>
  <si>
    <t>Tax on unrealized investment gains (losses)</t>
  </si>
  <si>
    <t>Consolidated Balance Sheets (Unaudited) - USD ($) $ in Millions</t>
  </si>
  <si>
    <t>Dec. 31, 2014</t>
  </si>
  <si>
    <t>Current Assets:</t>
  </si>
  <si>
    <t>Cash and Cash Equivalents</t>
  </si>
  <si>
    <t>Accounts Receivable, less Allowance — $98 ($89 in 2014)</t>
  </si>
  <si>
    <t>Inventories:</t>
  </si>
  <si>
    <t>Raw Materials</t>
  </si>
  <si>
    <t>Work in Process</t>
  </si>
  <si>
    <t>Finished Products</t>
  </si>
  <si>
    <t>Total Inventory</t>
  </si>
  <si>
    <t>Deferred Income Taxes</t>
  </si>
  <si>
    <t>Assets Held for Sale (Note 4)</t>
  </si>
  <si>
    <t>Prepaid Expenses and Other Current Assets</t>
  </si>
  <si>
    <t>Total Current Assets</t>
  </si>
  <si>
    <t>Goodwill</t>
  </si>
  <si>
    <t>Intangible Assets</t>
  </si>
  <si>
    <t>Other Assets</t>
  </si>
  <si>
    <t>Property, Plant and Equipment, less Accumulated Depreciation — $8,700 ($9,029 in 2014)</t>
  </si>
  <si>
    <t>Total Assets</t>
  </si>
  <si>
    <t>Current Liabilities:</t>
  </si>
  <si>
    <t>Accounts Payable-Trade</t>
  </si>
  <si>
    <t>Compensation and Benefits (Notes 10 and 11)</t>
  </si>
  <si>
    <t>Liabilities Held for Sale (Note 4)</t>
  </si>
  <si>
    <t>Other Current Liabilities</t>
  </si>
  <si>
    <t>Notes Payable and Overdrafts (Note 8)</t>
  </si>
  <si>
    <t>Long Term Debt and Capital Leases due Within One Year (Note 8)</t>
  </si>
  <si>
    <t>Total Current Liabilities</t>
  </si>
  <si>
    <t>Long Term Debt and Capital Leases (Note 8)</t>
  </si>
  <si>
    <t>Deferred and Other Noncurrent Income Taxes</t>
  </si>
  <si>
    <t>Other Long Term Liabilities</t>
  </si>
  <si>
    <t>Total Liabilities</t>
  </si>
  <si>
    <t>Commitments and Contingent Liabilities (Note 12)</t>
  </si>
  <si>
    <t xml:space="preserve"> </t>
  </si>
  <si>
    <t>Minority Shareholders’ Equity (Note 1)</t>
  </si>
  <si>
    <t>Goodyear Shareholders' Equity:</t>
  </si>
  <si>
    <t>Authorized, 450 million shares, Outstanding shares — 269 million (269 million in 2014) after deducting 9 million treasury shares (9 million in 2014)</t>
  </si>
  <si>
    <t>Capital Surplus</t>
  </si>
  <si>
    <t>Retained Earnings</t>
  </si>
  <si>
    <t>Accumulated Other Comprehensive Loss</t>
  </si>
  <si>
    <t>Goodyear Shareholders' Equity</t>
  </si>
  <si>
    <t>Minority Shareholders' Equity - Nonredeemable</t>
  </si>
  <si>
    <t>Total Shareholders' Equity</t>
  </si>
  <si>
    <t>Total Liabilities and Shareholders' Equity</t>
  </si>
  <si>
    <t>Consolidated Balance Sheets (Unaudited) (Parenthetical) - USD ($) $ in Millions</t>
  </si>
  <si>
    <t>Allowance on accounts receivable</t>
  </si>
  <si>
    <t>Accumulated depreciation</t>
  </si>
  <si>
    <t>Common stock, authorized</t>
  </si>
  <si>
    <t>Common stock, outstanding shares</t>
  </si>
  <si>
    <t>Treasury shares</t>
  </si>
  <si>
    <t>Consolidated Statements of Cash Flows (Unaudited) - USD ($) $ in Millions</t>
  </si>
  <si>
    <t>CASH FLOWS FROM OPERATING ACTIVITIES:</t>
  </si>
  <si>
    <t>Adjustments to Reconcile Net Income to Cash Flows from Operating Activities:</t>
  </si>
  <si>
    <t>Depreciation and Amortization</t>
  </si>
  <si>
    <t>Amortization and Write-Off of Debt Issuance Costs</t>
  </si>
  <si>
    <t>Provision for Deferred Income Taxes</t>
  </si>
  <si>
    <t>Net Pension Curtailments and Settlements</t>
  </si>
  <si>
    <t>Net Rationalization Charges (Note 2)</t>
  </si>
  <si>
    <t>Rationalization Payments</t>
  </si>
  <si>
    <t>Net Losses on Asset Sales (Note 3)</t>
  </si>
  <si>
    <t>Pension Contributions and Direct Payments</t>
  </si>
  <si>
    <t>Net Venezuela Currency Loss (Note 3)</t>
  </si>
  <si>
    <t>Gain on Recognition of Deferred Royalty Income (Note 3)</t>
  </si>
  <si>
    <t>Changes in Operating Assets and Liabilities, Net of Asset Acquisitions and Dispositions:</t>
  </si>
  <si>
    <t>Accounts Receivable</t>
  </si>
  <si>
    <t>Inventories</t>
  </si>
  <si>
    <t>Accounts Payable - Trade</t>
  </si>
  <si>
    <t>Compensation and Benefits</t>
  </si>
  <si>
    <t>Other Assets and Liabilities</t>
  </si>
  <si>
    <t>Total Cash Flows from Operating Activities</t>
  </si>
  <si>
    <t>CASH FLOWS FROM INVESTING ACTIVITIES:</t>
  </si>
  <si>
    <t>Capital Expenditures</t>
  </si>
  <si>
    <t>Asset Dispositions (Note 3)</t>
  </si>
  <si>
    <t>Decrease (Increase) in Restricted Cash</t>
  </si>
  <si>
    <t>Short Term Securities Acquired</t>
  </si>
  <si>
    <t>Short Term Securities Redeemed</t>
  </si>
  <si>
    <t>Other Transactions</t>
  </si>
  <si>
    <t>Total Cash Flows from Investing Activities</t>
  </si>
  <si>
    <t>CASH FLOWS FROM FINANCING ACTIVITIES:</t>
  </si>
  <si>
    <t>Short Term Debt and Overdrafts Incurred</t>
  </si>
  <si>
    <t>Short Term Debt and Overdrafts Paid</t>
  </si>
  <si>
    <t>Long Term Debt Incurred</t>
  </si>
  <si>
    <t>Long Term Debt Paid</t>
  </si>
  <si>
    <t>Common Stock Issued</t>
  </si>
  <si>
    <t>Common Stock Repurchased (Note 13)</t>
  </si>
  <si>
    <t>Common Stock Dividends Paid (Note 13)</t>
  </si>
  <si>
    <t>Preferred Stock Dividends Paid (Note 13)</t>
  </si>
  <si>
    <t>Transactions with Minority Interests in Subsidiaries</t>
  </si>
  <si>
    <t>Debt Related Costs and Other Transactions</t>
  </si>
  <si>
    <t>Total Cash Flows from Financing Activities</t>
  </si>
  <si>
    <t>Effect of Exchange Rate Changes on Cash and Cash Equivalents</t>
  </si>
  <si>
    <t>Net Change in Cash and Cash Equivalents</t>
  </si>
  <si>
    <t>Cash and Cash Equivalents at Beginning of the Period</t>
  </si>
  <si>
    <t>Less: Cash Held for Sale</t>
  </si>
  <si>
    <t>Cash and Cash Equivalents at End of the Period</t>
  </si>
  <si>
    <t>Accounting Policies</t>
  </si>
  <si>
    <t>Organization, Consolidation and Presentation of Financial Statements [Abstract]</t>
  </si>
  <si>
    <t>ACCOUNTING POLICIES</t>
  </si>
  <si>
    <t xml:space="preserve"> ACCOUNTING POLICIES Basis of Presentation The accompanying unaudited consolidated financial statements have been prepared by The Goodyear Tire &amp; Rubber Company (the “Company,” “Goodyear,” “we,” “us” or “our”) in accordance with Securities and Exchange Commission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our Annual Report on Form 10-K for the year ended December 31, 2014 (the “ 2014 Form 10-K”). We are a party to shareholder agreements concerning certain of our less-than-wholly-owned consolidated subsidiaries. Under the terms of certain of these agreements, the minority shareholders have the right to require us to purchase their ownership interests in the respective subsidiaries if there is a change in control of Goodyear, a bankruptcy of Goodyear, or other circumstances. Accordingly, we have reported the minority equity in those subsidiaries outside of shareholders’ equity. Refer to Note 4. Operating results for the three and nine months ended September 30, 2015 are not necessarily indicative of the results expected in subsequent quarters or for the year ending December 31, 2015 . Recently Issued Accounting Standards In September 2015, the Financial Accounting Standards Board (“FASB”) issued an accounting standards update with new guidance that eliminates the requirement in a business combination to restate prior period financial statements for measurement period adjustments. Instead, measurement period adjustments will be recognized in the reporting period in which the adjustment is identified. The standards update is effective for fiscal years and interim periods beginning after December 15, 2015. The amendments should be applied prospectively to measurement period adjustments that occur after the effective date of this update with early adoption permitted for financial statements that have not been issued. We will adopt this standards update as required and recognize any such future adjustments accordingly. In July 2015, the FASB issued an accounting standards update with new guidance on simplifying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e standards update is effective prospectively for fiscal years and interim periods beginning after December 15, 2016, with early adoption permitted. We are currently assessing the impact of adopting this standards update on our consolidated financial statements. In April 2015, the FASB issued an accounting standards update with new guidance on whether a cloud computing arrangement includes a software license and the accounting for such an arrangement. If a cloud computing arrangement includes a software license, then the software license element of the arrangement should be accounted for consistently with the acquisition of other software licenses. If a cloud computing arrangement does not include a software license, the agreement should be accounted for as a service contract. The standards update is effective for fiscal years and interim periods beginning after December 15, 2015, with early adoption permitted. The adoption of this standards update is not expected to have a material impact on our consolidated financial statements. In April 2015, the FASB issued an accounting standards update with new guidance on the presentation of debt issuance costs that requires all costs incurred to issue debt to be presented on the balance sheet as a direct deduction from the carrying value of the associated debt liability, consistent with the presentation of a debt discount. In August 2015, the FASB issued an accounting standards update that allows debt issuance costs incurred in connection with line of credit arrangements to be presented as an asset. The standards updates are effective for fiscal years and interim periods beginning after December 15, 2015 on a retrospective basis, with early adoption permitted. The adoption of these standards updates will not have a material impact on our consolidated financial statements. In August 2014, the FASB issued an accounting standards update with new guidance on management’s responsibility to evaluate whether there is substantial doubt about an entity’s ability to continue as a going concern and to provide related footnote disclosures. Management must evaluate whether it is probable that known conditions or events, considered in the aggregate, would raise substantial doubt about the entity’s ability to continue as a going concern within one year after the date that the financial statements are issued. If such conditions or events are identified, the standard requires management's mitigation plans to alleviate the doubt or a statement of the substantial doubt about the entity’s ability to continue as a going concern to be disclosed in the financial statements. The standards update is effective for the first annual period ending after December 15, 2016, with early adoption permitted. The adoption of this standards update is not expected to impact our consolidated financial statements. In May 2014, the FASB issued an accounting standards update with new guidance on recognizing revenue from contracts with customers. The standards update outlines a single comprehensive model for entities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In August 2015, the FASB deferred the effective date of this standards update to fiscal years beginning after December 15, 2017, with early adoption permitted on the original effective date of fiscal years beginning after December 15, 2016. We are currently evaluating our significant contracts and assessing any impact of adopting this standards update on our consolidated financial statements. Recently Adopted Accounting Standards Effective January 1, 2015, we adopted an accounting standards update providing new guidance on the requirements for reporting a discontinued operation. The standards update allows only those disposals representing a strategic shift in operations with a major effect on the entity's operations and financial results to be reported as a discontinued operation. It also allows companies to have significant continuing involvement and continuing cash flows with the discontinued operations. Additional disclosures are also required for discontinued operations and individually material disposal transactions that do not meet the definition of a discontinued operation. The adoption of this standards update did not impact our consolidated financial statements. Reclassifications and Adjustments Certain items previously reported in specific financial statement captions have been reclassified to conform to the current presentation.</t>
  </si>
  <si>
    <t>Costs Associated with Rationalization Programs</t>
  </si>
  <si>
    <t>Restructuring and Related Activities [Abstract]</t>
  </si>
  <si>
    <t>COSTS ASSOCIATED WITH RATIONALIZATION PROGRAMS</t>
  </si>
  <si>
    <t>COSTS ASSOCIATED WITH RATIONALIZATION PROGRAMS In order to maintain our global competitiveness, we have implemented rationalization actions over the past several years to reduce high-cost manufacturing capacity and associate headcount. Rationalization actions initiated in 2015 included a plan to close our Wolverhampton, U.K. mixing and retreading facility and to transfer the production to other manufacturing facilities in Europe, Middle East and Africa ("EMEA") and a plan to transfer consumer tire production from our manufacturing facility in Wittlich, Germany to other manufacturing facilities in EMEA. We also initiated plans for selling, administrative and general expense ("SAG") headcount reductions in North America, EMEA and Latin America. The following table shows the roll-forward of our liability between periods: Other Exit and (In millions) Associate- Non-cancelable Related Costs Lease Costs Total Balance at December 31, 2014 $ 117 $ 2 $ 119 2015 Charges 64 19 83 Reversed to the Statements of Operations — — — Incurred, Net of Foreign Currency Translation of $(9) million and $0 million, respectively (1) (78 ) (19 ) (97 ) Balance at September 30, 2015 $ 103 $ 2 $ 105 (1) Incurred in the first nine months of 2015 of $97 million excludes $20 million of rationalization payments for labor claims relating to a previously closed facility in Greece. Refer to Note 3. The accrual balance of $105 million at September 30, 2015 is expected to be substantially utilized within the next 12 months, and includes $36 million related to the plan to exit the farm tire business in EMEA and the closure of one of our manufacturing facilities in Amiens, France and $27 million related to the plan to close our Wolverhampton, U.K. mixing and retreading facility. The following table shows net rationalization charges included in Income before Income Taxes: Three Months Ended Nine Months Ended (In millions) September 30, September 30, 2015 2014 2015 2014 Current Year Plans Associate Severance and Other Related Costs $ 11 $ 8 $ 46 $ 17 Other Exit and Non-Cancelable Lease Costs 3 — 4 1 Current Year Plans - Net Charges $ 14 $ 8 $ 50 $ 18 Prior Year Plans Associate Severance and Other Related Costs $ 2 $ (2 ) $ 18 $ 43 Pension Curtailment Gain — — (1 ) (22 ) Other Exit and Non-Cancelable Lease Costs 4 9 15 41 Prior Year Plans - Net Charges 6 7 32 62 Total Net Charges $ 20 $ 15 $ 82 $ 80 Asset Write-off and Accelerated Depreciation Charges $ 3 $ — $ 5 $ 3 Substantially all of the new charges for the three and nine months ended September 30, 2015 and 2014 related to future cash outflows. Net current year plan charges for the three and nine months ended September 30, 2015 include charges of $1 million and $28 million , respectively, related to the plan to close our Wolverhampton, U.K. mixing and retreading facility. Additional charges for the three and nine months ended September 30, 2015 primarily relate to plans to reduce manufacturing and SAG headcount in EMEA. Net prior year plan charges for the three and nine months ended September 30, 2015 include charges of $2 million and $21 million , respectively, for associate severance and idle plant costs related to the closure of one of our manufacturing facilities in Amiens, France and our exit from the farm tire business in EMEA. In addition, net prior year plan charges for the three months ended September 30, 2014 of $7 million include a net credit of $(2) million primarily related to associate severance and idle plant costs related to the closure of one of our manufacturing facilities in Amiens, France, resulting from the impact of changes in tax laws and revised estimates. Net prior year plan charges for the nine months ended September 30, 2014 of $62 million include charges of $63 million for associate severance and idle plant costs, partially offset by a pension curtailment gain of $22 million , related to the closure of one of our manufacturing facilities in Amiens, France. Net charges for the nine months ended September 30, 2014 included reversals of $5 million for actions no longer needed for their originally intended purposes. Approximately 800 associates will be released under plans initiated in 2015, of which approximately 100 associates have been released as of September 30, 2015 . In the first nine months of 2015, approximately 200 associates were released under plans initiated in prior years, primarily related to our exit from the farm tire business in EMEA and the closure of one of our manufacturing facilities in Amiens, France. In total, approximately 800 associates remain to be released under rationalization plans. At September 30, 2015 , approximately 800 former associates of the closed Amiens, France manufacturing facility have asserted wrongful termination or other claims against us. Refer to Note 12. Accelerated depreciation charges for the three and nine months ended September 30, 2015 primarily related to the plan to close our Wolverhampton, U.K. mixing and retreading facility. Accelerated depreciation charges for the three and nine months ended September 30, 2014 related to property and equipment in our Birmingham, U.K. manufacturing facility. Accelerated depreciation charges for all periods were recorded in cost of goods sold (“CGS”).</t>
  </si>
  <si>
    <t>Other (Income) Expense</t>
  </si>
  <si>
    <t>Other Income and Expenses [Abstract]</t>
  </si>
  <si>
    <t>OTHER EXPENSE</t>
  </si>
  <si>
    <t>OTHER (INCOME) EXPENSE Three Months Ended Nine Months Ended September 30, September 30, (In millions) 2015 2014 2015 2014 Royalty income $ (12 ) $ (9 ) $ (187 ) $ (27 ) Net foreign currency exchange losses 33 31 62 182 Financing fees and financial instruments 14 18 45 54 General and product liability — discontinued products (gains) losses (43 ) 4 (34 ) 21 Interest income (7 ) (4 ) (16 ) (23 ) Net losses on asset sales 10 7 9 4 Miscellaneous 3 19 8 31 $ (2 ) $ 66 $ (113 ) $ 242 Royalty income in the third quarter of 2015 was $12 million , compared to $9 million in the third quarter of 2014 . Royalty income in the first nine months of 2015 and 2014 was $187 million and $27 million , respectively. Royalty income is derived primarily from licensing arrangements related to divested businesses. Royalty income in 2015 included a one-time pre-tax gain of $155 million on the recognition of deferred income resulting from the termination of a licensing agreement associated with the sale of our former Engineered Products business ("Veyance"). The licensing agreement was terminated following the acquisition of Veyance by Continental AG in January 2015. Net foreign currency exchange losses in the third quarter of 2015 were $33 million , primarily related to Brazil and Venezuela, compared to $31 million in the third quarter of 2014 . Net foreign currency exchange losses in the three months ended September 30, 2014 included a net remeasurement loss of $5 million in Venezuela resulting from the derecognition of a portion of the subsidy receivable established on January 24, 2014, as discussed below, and a reduction of $7 million of foreign currency exchange losses previously recorded as part of the $157 million first quarter 2014 Venezuelan remeasurement loss. As described in Note 5, Income Taxes, in the third quarter of 2014 we established valuation allowances on the net deferred tax assets of our Venezuelan and Brazilian subsidiaries, and accordingly, reduced $7 million of previously recorded foreign currency exchange losses related to deferred tax assets of our Venezuelan subsidiary. Net losses in the first nine months of 2015 and 2014 were $62 million and $182 million , respectively. Net losses in the nine months ended September 30, 2014 included net remeasurement losses of $155 million resulting from devaluations of the Venezuelan bolivar fuerte against the U.S. dollar. Foreign currency exchange also reflects net gains and losses resulting from the effect of exchange rate changes on various foreign currency transactions worldwide. Effective January 24, 2014, Venezuela’s exchange rate applicable to the settlement of certain transactions, including payments of dividends and royalties, changed to an auction-based floating rate, the Complementary System of Foreign Currency Administration (“SICAD”) rate, which was 11.4 and 13.5 bolivares fuertes to the U.S. dollar at January 24, 2014 and September 30, 2015 , respectively. We are required to remeasure our bolivar-denominated monetary assets and liabilities at the rate expected to be available for future dividend remittances by our Venezuelan subsidiary. Therefore, in the first nine months of 2014 we recorded a net remeasurement loss of $155 million , including a first quarter loss of $157 million using the then-applicable SICAD rate. All bolivar-denominated monetary assets and liabilities were remeasured at 13.5 and 12.0 bolivares fuertes to the U.S. dollar at September 30, 2015 and December 31, 2014, respectively. The official exchange rate for imports of essential goods, such as certain raw materials needed for the production of tires, remained at 6.3 bolivares fuertes to the U.S. dollar; however, the previously existing subsidy exchange rate of 4.3 bolivares fuertes to the U.S. dollar was eliminated and, accordingly, we derecognized $11 million of previously recognized subsidy receivables as part of the $157 million remeasurement loss in the first nine months of 2014. We also recorded a subsidy receivable at January 24, 2014 of $50 million related to certain U.S. dollar-denominated payables that were expected to be settled at the official exchange rate of 6.3 bolivares fuertes to the U.S. dollar for essential goods, based on ongoing approvals for importation of such goods. In the fourth quarter of 2014, we entered into an agreement with the Venezuelan government to settle $85 million of U.S. dollar-denominated payables at the SICAD rate that we previously had expected to be settled at the official exchange rate for imports of essential goods of 6.3 bolivares fuertes to the U.S. dollar and, accordingly, derecognized the remaining subsidy receivable of $45 million . As of September 30, 2015 , we have received payments of $7 million under this agreement. Subsidies received from the government related to certain U.S. dollar-denominated payables settled at the official exchange rate for imports of essential goods of 6.3 bolivares fuertes to the U.S. dollar are now recognized in CGS upon receipt. General and product liability — discontinued products in the third quarter of 2015 was a benefit of $43 million compared to expense of $4 million for the third quarter of 2014. General and product liability — discontinued products for the nine months ended September 30, 2015 included benefits of $34 million compared to expense of $21 million for the nine months ended September 30, 2014. General and product liability — discontinued products in the three and nine months ended September 30, 2015 included a benefit of $25 million for the recovery of past costs from one of our asbestos insurers and a benefit of $21 million related to changes in assumptions for probable insurance recoveries for asbestos claims in future periods. Interest income in the third quarter of 2015 was $7 million , compared to interest income of $4 million in the third quarter of 2014. Interest income in the first nine months of 2015 and 2014 was $16 million and $23 million , respectively. Interest income consisted primarily of amounts earned on cash deposits. Interest income in the first nine months of 2014 included $9 million earned on the settlement of indirect tax claims in Latin America. Miscellaneous expense in the nine months ended September 30, 2015 included charges of $4 million and in the three and nine months ended September 30, 2014 included charges of $3 million and $20 million , respectively, for labor claims related to a previously closed facility in Greece. These claims have been settled and we do not expect any additional charges. Miscellaneous expense in the three and nine months ended September 30, 2014 also included a charge of $16 million related to a government investigation involving our compliance with the U.S. Foreign Corrupt Practices Act in certain countries in Africa. Also included in Other (Income) Expense are financing fees and financial instruments expense consisting of the amortization of deferred financing fees, commitment fees and charges incurred in connection with financing transactions; and net gains and losses on asset sales.</t>
  </si>
  <si>
    <t>Dissolution of Global Alliance With Sumitomo Rubber Industries</t>
  </si>
  <si>
    <t>Discontinued Operations and Disposal Groups [Abstract]</t>
  </si>
  <si>
    <t>DISSOLUTION OF GLOBAL ALLIANCE WITH SUMITOMO RUBBER INDUSTRIES On October 1, 2015, the Company completed the previously announced dissolution of its global alliance with Sumitomo Rubber Industries, Ltd. (“SRI”) in accordance with the terms and conditions set forth in the Framework Agreement, dated as of June 4, 2015, by and between the Company and SRI. Pursuant to the Framework Agreement, the Company has sold to SRI its 75% interest in Goodyear Dunlop Tires North America, Ltd. (“GDTNA”), 25% interest in Dunlop Goodyear Tires Ltd. (“DGT”) and Huntsville, Alabama test track used by GDTNA. Accordingly, the Company will no longer have any remaining ownership interests in GDTNA, DGT or the Huntsville, Alabama test track. The Company also has acquired from SRI its 75% interest in Nippon Goodyear Ltd. (“NGY”) and 25% interest in Goodyear Dunlop Tires Europe B.V. (“GDTE”). Accordingly, the Company will have full ownership interests in NGY and GDTE. We paid SRI a net amount of $271 million upon closing of the transactions described above. In addition, we delivered a promissory note to GDTNA: (1) in an initial principal amount of $56 million , (2) with a maturity date three years following the date of dissolution, and (3) at an interest rate of LIBOR plus 0.1% . The Framework Agreement also provides that we and SRI will conduct an orderly sale of the SRI common stock held by us and the Goodyear common stock held by SRI. Additionally, the Company will liquidate and distribute the remaining assets and liabilities of a company that coordinated and disseminated both commercialized tire technology and non-commercialized technology among the Company and SRI, the joint ventures and their respective affiliates (the “Technology JV”) and of a global purchasing company (the “Purchasing JV”) to the Company and SRI in accordance with their respective ownership interests. The effects of the dissolution transactions that occurred on October 1, 2015 will be included in our year-end 2015 financial statements. We expect to record a gain in the fourth quarter of 2015 estimated to be between zero and $30 million , primarily resulting from the sale of our ownership interests in GDTNA and DGT as well as the fair value of the rights acquired by SRI from the Company to sell Dunlop-brand tires in those countries that were previously non-exclusive under the global alliance. Our estimate of the net gain is based upon preliminary valuations which will be completed during the fourth quarter of 2015. Prior to October 1, 2015, GDTE’s assets and liabilities were included in our consolidated balance sheets and GDTE’s results of operations were included in our consolidated statements of operations, which also reflected SRI’s minority interest in GDTE. Subsequent to October 1, 2015, we will continue to include GDTE in our consolidated balance sheets and consolidated statements of operations; however, there will no longer be a minority interest impact to our results related to GDTE. Additionally, prior to October 1, 2015, we accounted for NGY under the equity method as we did not have a controlling financial interest in NGY. Subsequent to October 1, 2015, we will have a controlling interest in NGY and, accordingly, NGY’s assets and liabilities will be included in our consolidated balance sheets and NGY’s results of operations will be included in our consolidated statements of operations. The assets and liabilities of GDTNA, the Huntsville, Alabama test track, and our investment in DGT have been classified as held for sale as of September 30, 2015. The carrying amount of the net assets at September 30, 2015 was $38 million . The carrying amount of major assets and liabilities related to GDTNA included in our North America business unit at September 30, 2015 consisted of $24 million of cash and cash equivalents, $128 million of property, plant and equipment, $45 million of inventories, $15 million of accounts receivable, $11 million of goodwill and intangible assets, $71 million in compensation and benefit liabilities, $65 million of accounts payable, and $68 million of other liabilities. The carrying amount of our investment in DGT included in our Asia Pacific business unit was $15 million . Upon classifying the assets and liabilities related to GDTNA and our investment in DGT as held for sale, we evaluated the sale of these entities both quantitatively and qualitatively and concluded that individually and in the aggregate, the disposals did not represent a strategic shift that has, or will have, a major effect on our operations and financial results, and, accordingly, do not qualify as discontinued operations. We also concluded that neither GDTNA nor DGT were individually significant components of our operations.</t>
  </si>
  <si>
    <t>Income Taxes</t>
  </si>
  <si>
    <t>Income Tax Disclosure [Abstract]</t>
  </si>
  <si>
    <t>INCOME TAXES</t>
  </si>
  <si>
    <t>INCOME TAXES In the third quarter of 2015 , we recorded tax expense of $126 million on income before income taxes of $431 million . For the first nine months of 2015, we recorded tax expense of $369 million on income before income taxes of $1,118 million . Income tax expense for the three months ended September 30, 2015 was favorably impacted by $8 million of discrete tax adjustments, primarily related to the settlement of an audit in EMEA. In the third quarter of 2014, we recorded tax expense of $100 million on income before income taxes of $299 million . For the first nine months of 2014, we recorded tax expense of $168 million on income before income taxes of $561 million . Income tax expense for both the three and nine months ended September 30, 2014 was unfavorably impacted by $47 million of discrete tax adjustments, including $37 million to establish valuation allowances on the net deferred tax assets of our Venezuelan and Brazilian subsidiaries, due to continuing operating losses and currency devaluations in Venezuela, as well as $11 million due to an enacted law change in Chile. The increase in income taxes for the three and nine months ended September 30, 2015 compared to 2014 was primarily due to recording tax expense on our U.S. income as a result of the reversal of the valuation allowance on our U.S. deferred tax assets in the fourth quarter of 2014. We record taxes based on overall estimated annual effective tax rates. In 2014, the difference between our effective tax rate and the U.S. statutory rate was primarily attributable to maintaining a full valuation allowance on certain deferred tax assets, including those in the U.S., and charges that were not deductible for tax purposes related to the devaluation of the bolivar fuerte in Venezuela. Our losses in various foreign taxing jurisdictions in recent periods represented sufficient negative evidence to require us to maintain a full valuation allowance against certain of our net deferred tax assets. Each reporting period we assess available positive and negative evidence and estimate if sufficient future taxable income will be generated to utilize these existing deferred tax assets. If recent positive evidence provided by the profitability in certain EMEA subsidiaries continues, it will provide us the opportunity to apply greater significance to our forecasts in assessing the need for a valuation allowance. We believe it is reasonably possible that sufficient positive evidence required to release all, or a portion, of these valuation allowances will exist within the next twelve months. This may result in a reduction of the valuation allowance by up to $300 million . At January 1, 2015 , we had unrecognized tax benefits of $81 million that if recognized, would have a favorable impact on our tax expense of $65 million . We had accrued interest of $15 million as of January 1, 2015 . If not favorably settled, $26 million of the unrecognized tax benefits and all of the accrued interest would require the use of our cash. During 2015, certain of our European entities have settled various tax years, resulting in a $13 million reduction of unrecognized tax benefits and a $5 million reduction in accrued interest. It is reasonably possible that our remaining unrecognized tax benefits will be paid or settled during the next 12 months. We do not expect these changes to have a significant impact on our financial position or results of operations. Generally, years from 2010 onward are still open to examination by foreign taxing authorities. We are open to examination in Germany from 2011 onward and in the United States for 2014.</t>
  </si>
  <si>
    <t>Earnings Per Share</t>
  </si>
  <si>
    <t>Earnings Per Share [Abstract]</t>
  </si>
  <si>
    <t>EARNINGS PER SHARE</t>
  </si>
  <si>
    <t>EARNINGS PER SHARE Basic earnings per share are computed based on the weighted average number of common shares outstanding. Diluted earnings per share are calculated to reflect the potential dilution that could occur if securities or other contracts were exercised or converted into common stock. Basic and diluted earnings per common share are calculated as follows: Three Months Ended Nine Months Ended September 30, September 30, (In millions, except per share amounts) 2015 2014 2015 2014 Earnings per share — basic: Goodyear net income $ 271 $ 161 $ 687 $ 323 Less: Preferred stock dividends — — — 7 Goodyear net income available to common shareholders $ 271 $ 161 $ 687 $ 316 Weighted average shares outstanding 269 275 270 266 Earnings per common share — basic $ 1.01 $ 0.58 $ 2.55 $ 1.18 Earnings per share — diluted: Goodyear net income $ 271 $ 161 $ 687 $ 323 Less: Preferred stock dividends — — — — Goodyear net income available to common shareholders $ 271 $ 161 $ 687 $ 323 Weighted average shares outstanding 269 275 270 266 Dilutive effect of mandatory convertible preferred stock — — — 9 Dilutive effect of stock options and other dilutive securities 5 4 4 5 Weighted average shares outstanding — diluted 274 279 274 280 Earnings per common share — diluted $ 0.99 $ 0.58 $ 2.51 $ 1.15 Weighted average shares outstanding - diluted for the three and nine months ended September 30, 2014 excludes approximately 3 million and 2 million equivalent shares, respectively, related to options with exercise prices greater than the average market price of our common shares (i.e., “underwater” options). On April 1, 2014, all outstanding shares of mandatory convertible preferred stock automatically converted into 27,573,735 shares of common stock, net of fractional shares, at a conversion rate of 2.7574 shares of common stock per share of preferred stock.</t>
  </si>
  <si>
    <t>Business Segments</t>
  </si>
  <si>
    <t>Segment Reporting [Abstract]</t>
  </si>
  <si>
    <t>BUSINESS SEGMENTS</t>
  </si>
  <si>
    <t xml:space="preserve"> BUSINESS SEGMENTS Three Months Ended Nine Months Ended September 30, September 30, (In millions) 2015 2014 2015 2014 Sales: North America $ 1,978 $ 2,057 $ 5,862 $ 5,980 Europe, Middle East and Africa 1,328 1,618 3,924 4,874 Asia Pacific 458 531 1,399 1,566 Latin America 420 451 1,195 1,362 Net Sales $ 4,184 $ 4,657 $ 12,380 $ 13,782 Segment Operating Income: North America $ 323 $ 210 $ 842 $ 574 Europe, Middle East and Africa 154 181 335 408 Asia Pacific 72 80 223 221 Latin America 50 49 146 150 Total Segment Operating Income $ 599 $ 520 1,546 1,353 Less: Rationalizations 20 15 82 80 Interest expense 102 108 311 315 Other (income) expense (1) (2 ) 66 (113 ) 242 Asset write-offs and accelerated depreciation 3 — 5 3 Corporate incentive compensation plans 26 23 61 69 Pension curtailments/settlements — — — 33 Intercompany profit elimination (11 ) (5 ) 10 4 Retained expenses of divested operations 2 4 6 11 Other (2) 28 10 66 35 Income before Income Taxes $ 431 $ 299 $ 1,118 $ 561 (1) Refer to Note 3. (2) Primarily represents unallocated corporate costs including, in 2015, certain costs for one-time strategic global initiatives. Substantially all of the pension curtailment charges of $33 million for the nine months ended September 30, 2014 noted above related to our North America strategic business unit ("SBU"); however, such costs were not included in North America segment operating income for purposes of management's assessment of SBU operating performance. In addition, rationalizations, as described in Note 2, Costs Associated with Rationalization Programs; net (gains) losses on asset sales; and asset write-offs and accelerated depreciation are not (credited) charged to the SBUs for performance evaluation purposes, but were attributable to the SBUs as follows: Three Months Ended Nine Months Ended September 30, September 30, (In millions) 2015 2014 2015 2014 Rationalizations: North America $ 2 $ — $ 7 $ (1 ) Europe, Middle East and Africa 12 11 66 69 Asia Pacific 1 2 4 9 Latin America 5 2 5 3 Total Segment Rationalizations $ 20 $ 15 $ 82 $ 80 Net (Gains) Losses on Asset Sales: North America $ (1 ) $ — $ (1 ) $ (1 ) Europe, Middle East and Africa 11 7 16 7 Asia Pacific — — (6 ) — Latin America — — (1 ) — Total Segment Asset Sales $ 10 $ 7 $ 8 $ 6 Corporate — — 1 (2 ) $ 10 $ 7 $ 9 $ 4 Asset Write-offs and Accelerated Depreciation: Europe, Middle East and Africa $ 3 $ — $ 5 $ 3 Total Segment Asset Write-offs and Accelerated Depreciation $ 3 $ — $ 5 $ 3</t>
  </si>
  <si>
    <t>Financing Arrangements and Derivative Financial Instruments</t>
  </si>
  <si>
    <t>Financing Arrangements and Derivative Financial Instruments [Abstract]</t>
  </si>
  <si>
    <t>FINANCING ARRANGEMENTS AND DERIVATIVE FINANCIAL INSTRUMENTS</t>
  </si>
  <si>
    <t>FINANCING ARRANGEMENTS AND DERIVATIVE FINANCIAL INSTRUMENTS At September 30, 2015 , we had total credit arrangements of $8,829 million , of which $2,564 million were unused. At that date, 38% of our debt was at variable interest rates averaging 5.73% . Notes Payable and Overdrafts, Long Term Debt and Capital Leases due Within One Year and Short Term Financing Arrangements At September 30, 2015 , we had short term committed and uncommitted credit arrangements totaling $454 million , of which $413 million were unused. These arrangements are available primarily to certain of our foreign subsidiaries through various banks at quoted market interest rates. The following table presents amounts due within one year: September 30, December 31, (In millions) 2015 2014 Notes payable and overdrafts $ 41 $ 30 Weighted average interest rate 6.30 % 10.63 % Long term debt and capital leases due within one year Other domestic and foreign debt (including capital leases) $ 368 $ 148 Weighted average interest rate 7.84 % 7.75 % Total obligations due within one year $ 409 $ 178 Long Term Debt and Capital Leases and Financing Arrangements At September 30, 2015 , we had long term credit arrangements totaling $8,375 million , of which $2,151 million were unused. The following table presents long term debt and capital leases, net of unamortized discounts, and interest rates: September 30, 2015 December 31, 2014 Interest Interest (In millions) Amount Rate Amount Rate Notes: 6.75% Euro Notes due 2019 $ 280 $ 303 8.25% due 2020 996 996 8.75% due 2020 270 269 6.5% due 2021 900 900 7% due 2022 700 700 7% due 2028 150 150 Credit Facilities: $2.0 billion first lien revolving credit facility due 2017 — — — — $1.2 billion second lien term loan facility due 2019 996 3.75 % 1,196 4.75 % €550 million revolving credit facility due 2020 — — — — Pan-European accounts receivable facility 273 1.48 % 343 1.54 % Chinese credit facilities 494 5.54 % 535 5.65 % Other foreign and domestic debt (1) 849 9.57 % 913 8.70 % 5,908 6,305 Capital lease obligations 51 59 5,959 6,364 Less portion due within one year (368 ) (148 ) $ 5,591 $ 6,216 ________________________________ (1) Interest rates are weighted average interest rates related to various foreign credit facilities with customary terms and conditions and domestic debt related to our Global and North America Headquarters. CREDIT FACILITIES $2.0 billion Amended and Restated First Lien Revolving Credit Facility due 2017 Our amended and restated first lien revolving credit facility is available in the form of loans or letters of credit, with letter of credit availability limited to $800 million . Subject to the consent of the lenders whose commitments are to be increased, we may request that the facility be increased by up to $250 million . Our obligations under the facility are guaranteed by most of our wholly-owned U.S. and Canadian subsidiaries. Our obligations under the facility and our subsidiaries' obligations under the related guarantees are secured by first priority security interests in a variety of collateral. Amounts drawn under this facility will bear interest at LIBOR plus 150 basis points. Availability under the facility is subject to a borrowing base, which is based primarily on eligible accounts receivable and inventory of The Goodyear Tire &amp; Rubber Company and certain of its U.S. and Canadian subsidiaries. To the extent that our eligible accounts receivable and inventory decline, our borrowing base will decrease and the availability under the facility may decrease below $2.0 billion. As of September 30, 2015 , our borrowing base, and therefore our availability, under this facility was $522 million below the facility's stated amount of $2.0 billion .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financial condition since December 31, 2011. The facility also has customary defaults, including a cross-default to material indebtedness of Goodyear and our subsidiaries. At September 30, 2015 and December 31, 2014 , there were no borrowings outstanding under the first lien revolving credit facility. Letters of credit issued totaled $316 million at September 30, 2015 and $377 million at December 31, 2014 . $1.2 billion Amended and Restated Second Lien Term Loan Facility due 2019 In June 2015, we amended our second lien term loan facility. As a result of the amendment, the term loan now bears interest, at our option, at (i) 300 basis points over LIBOR (subject to a minimum LIBOR rate of 75 basis points) or (ii) 200 basis points over an alternative base rate (the higher of the prime rate, the federal funds rate plus 50 basis points or LIBOR plus 100 basis points). After June 16, 2015 and prior to June 16, 2016, (i) loans under the facility may not be prepaid or repaid with the proceeds of term loan indebtedness, or converted into or replaced by new term loans, bearing interest at an effective interest rate that is less than the effective interest rate then applicable to such loans and (ii) no amendment of the facility may be made that, directly or indirectly, reduces the effective interest rate applicable to the loans under the facility, in each case unless we pay a fee equal to 1.0% of the principal amount of the loans so affected. Our obligations under our second lien term loan facility are guaranteed by most of our wholly-owned U.S. and Canadian subsidiaries and are secured by second priority security interests in the same collateral securing the $2.0 billion first lien revolving credit facility. This facility may be increased by up to $300 million at our request, subject to the consent of the lenders making such additional term loans. At September 30, 2015 and December 31, 2014 , the amounts outstanding under this facility were $996 million and $1,196 million , respectively. €550 million Amended and Restated Senior Secured European Revolving Credit Facility due 2020 In May 2015, we amended and restated our existing €400 million European revolving credit facility. Significant changes to the facility include extending the maturity to May 12, 2020 , increasing the available commitments thereunder from €400 million to €550 million and decreasing the annual commitment fee by 20 basis points to 30 basis points . Loans will bear interest at LIBOR plus 175 basis points for loans denominated in U.S. dollars or pounds sterling and EURIBOR plus 175 basis points for loans denominated in euros. Our amended and restated €550 million European revolving credit facility consists of (i) a €125 million German tranche that is available only to Goodyear Dunlop Tires Germany GmbH (“GDTG”) and (ii) a €425 million all-borrower tranche that is available to GDTE, GDTG and Goodyear Dunlop Tires Operations S.A. Up to €150 million of swingline loans and €50 million in letters of credit are available for issuance under the all-borrower tranche. GDTE and certain of its subsidiaries in the United Kingdom, Luxembourg, France and Germany provide guarantees to support the facility. GDTE’s obligations under the facility and the obligations of its subsidiaries under the related guarantees are secured by security interests in collateral that includes, subject to certain exceptions: • the capital stock of the principal subsidiaries of GDTE; and • a substantial portion of the tangible and intangible assets of GDTE and certain of its subsidiaries in the United Kingdom, Luxembourg, France and Germany, including real property, equipment, inventory, contract rights, intercompany receivables and cash accounts, but excluding accounts receivable and certain cash accounts in subsidiaries that are or may become parties to securitization or factoring transactions. The German guarantors secure the German tranche on a first-lien basis and the all-borrower tranche on a second-lien basis. GDTE and its other subsidiaries that provide guarantees secure the all-borrower tranche on a first-lien basis and generally do not provide collateral support for the German tranche. The Company and its U.S. subsidiaries and primary Canadian subsidiary that guarantee our U.S. senior secured credit facilities described above also provide unsecured guarantees in support of the facility. The facility contains covenants similar to those in our first lien revolving credit facility, with additional limitations applicable to GDTE and its subsidiaries. In addition, under the facility, GDTE’s ratio of Consolidated Net J.V. Indebtedness to Consolidated European J.V. EBITDA for a period of four consecutive fiscal quarters is not permitted to be greater than 3.0 to 1.0 at the end of any fiscal quarter. “Consolidated Net J.V. Indebtedness” and “Consolidated European J.V. EBITDA” have the meanings given them in the facility.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14. The facility also has customary defaults, including a cross-default to material indebtedness of Goodyear and our subsidiaries. At September 30, 2015 and December 31, 2014 , there were no borrowings outstanding under the European revolving credit facility. There were no letters of credit issued at September 30, 2015 and December 31, 2014 . Accounts Receivable Securitization Facilities (On-Balance Sheet) GDTE and certain other of our European subsidiaries are parties to a pan-European accounts receivable securitization facility that expires in 2019. The terms of the facility provide the flexibility to designate annually the maximum amount of funding available under the facility in an amount of not less than €45 million and not more than €450 million . For the period beginning October 16, 2014 to October 15, 2015, the designated maximum amount of the facility was €380 million . Effective October 16, 2015, the designated maximum amount of the facility was reduced to €340 million . The facility involves an ongoing daily sale of substantially all of the trade accounts receivable of certain GDTE subsidiaries to a bankruptcy-remote French company controlled by one of the liquidity banks in the facility. These subsidiaries retain servicing responsibilities. Utilization under this facility is based on eligible receivable balances . The funding commitments under the facility will expire upon the earliest to occur of: (a) September 25, 2019 , (b) the non-renewal and expiration (without substitution) of all of the back-up liquidity commitments, (c) the early termination of the facility according to its terms (generally upon an Early Amortisation Event (as defined in the facility), which includes, among other things, events similar to the events of default under our senior secured credit facilities; certain tax law changes; or certain changes to law, regulation or accounting standards), or (d) our request for early termination of the facility. The facility’s current back-up liquidity commitments will expire on October 15, 2016. At September 30, 2015 , the amounts available and utilized under this program totaled $273 million ( €243 million ). At December 31, 2014 , the amounts available and utilized under this program totaled $343 million ( €283 million ). The program does not qualify for sale accounting, and accordingly, these amounts are included in Long Term Debt and Capital Leases. In addition to the pan-European accounts receivable securitization facility discussed above, subsidiaries in Australia have an accounts receivable securitization program that provides up to $60 million ( 85 million Australian dollars) of funding. At September 30, 2015 , the amounts available and utilized under this program were $27 million and $20 million , respectively. At December 31, 2014 , the amounts available and utilized under this program were $43 million and $23 million , respectively. The receivables sold under this program also serve as collateral for the related facility. We retain the risk of loss related to these receivables in the event of non-payment. These amounts are included in Long Term Debt and Capital Leases due Within One Year. For a description of the collateral securing the credit facilities described above as well as the covenants applicable to them, refer to the Note to the Consolidated Financial Statements No. 14, Financing Arrangements and Derivative Financial Instruments, in our 2014 Form 10-K. Accounts Receivable Factoring Facilities (Off-Balance Sheet) Various subsidiaries sold certain of their trade receivables under off-balance sheet programs. For these programs, we have concluded that there is generally no risk of loss to us from non-payment of the sold receivables. At September 30, 2015 , the gross amount of receivables sold was $289 million , compared to $365 million at December 31, 2014 . Other Foreign Credit Facilities A Chinese subsidiary has several financing arrangements in China. At September 30, 2015 , these non-revolving credit facilities had total unused availability of $68 million and can only be used to finance the expansion of our manufacturing facility in China. At September 30, 2015 and December 31, 2014 , the amounts outstanding under these facilities were $494 million and $535 million , respectively. The facilities ultimately mature in 2023 and principal amortization began in 2015. The facilities contain covenants relating to the Chinese subsidiary and have customary representations and warranties and defaults relating to the Chinese subsidiary’s ability to perform its obligations under the facilities. At September 30, 2015 and December 31, 2014 , restricted cash related to funds obtained under these credit facilities was $16 million and $4 million , respectively. DERIVATIVE FINANCIAL INSTRUMENTS We utilize derivative financial instrument contracts and nonderivative instruments to manage interest rate, foreign exchange and commodity price risks. We have established a control environment that includes policies and procedures for risk assessment and the approval, reporting and monitoring of derivative financial instrument activities. We do not hold or issue derivative financial instruments for trading purposes. Foreign Currency Contracts We enter into foreign currency contracts in order to manage the impact of changes in foreign exchange rates on our consolidated results of operations and future foreign currency-denominated cash flows. These contracts may be used to reduce exposure to currency movements affecting existing foreign currency-denominated assets, liabilities, firm commitments and forecasted transactions resulting primarily from trade purchases and sales, equipment acquisitions, intercompany loans and royalty agreements. Contracts hedging short term trade receivables and payables normally have no hedging designation. The following table presents the fair values for foreign currency contracts not designated as hedging instruments: September 30, December 31, (In millions) 2015 2014 Fair Values — asset (liability): Accounts receivable $ 13 $ 20 Other current liabilities (14 ) (4 ) At September 30, 2015 and December 31, 2014 , these outstanding foreign currency derivatives had notional amounts of $1,148 million and $878 million , respectively, and were primarily related to intercompany loans. Other (Income) Expense included net transaction gains of $16 million and $46 million for the three and nine months ended September 30, 2015 , respectively compared to net transaction gains of $38 million and $33 million for the three and nine months ended September 30, 2014, respectively. These amounts were substantially offset in Other (Income) Expense by the effect of changing exchange rates on the underlying currency exposures. The following table presents fair values for foreign currency contracts designated as cash flow hedging instruments: September 30, December 31, (In millions) 2015 2014 Fair Values — asset (liability): Accounts receivable $ 8 $ 10 At September 30, 2015 and December 31, 2014 , these outstanding foreign currency derivatives had notional amounts of $171 million and $157 million , respectively, and primarily related to U.S. dollar denominated intercompany transactions. We enter into master netting agreements with counterparties. The amounts eligible for offset under the master netting agreements are not material and we have elected a gross presentation of foreign currency contracts in the Consolidated Balance Sheets. The following table presents information related to foreign currency contracts designated as cash flow hedging instruments (before tax and minority): Three Months Ended Nine Months Ended September 30, September 30, (In millions) (Income) Expense 2015 2014 2015 2014 Amounts deferred to Accumulated Other Comprehensive Loss ("AOCL") $ (7 ) $ (12 ) $ (19 ) $ (10 ) Amount of deferred (gain) loss reclassified from AOCL into CGS (7 ) 1 (23 ) 1 Amounts excluded from effectiveness testing — — 1 1 The estimated net amount of deferred gains at September 30, 2015 that is expected to be reclassified to earnings within the next twelve months is $9 million . The counterparties to our foreign currency contracts were considered by us to be substantial and creditworthy financial institutions that are recognized market makers at the time we entered into those contracts. We seek to control our credit exposure to these counterparties by diversifying across multiple counterparties, by setting counterparty credit limits based on long term credit ratings and other indicators of counterparty credit risk such as credit default swap spreads, and by monitoring the financial strength of these counterparties on a regular basis. We also enter into master netting agreements with counterparties when possible. By controlling and monitoring exposure to counterparties in this manner, we believe that we effectively manage the risk of loss due to nonperformance by a counterparty. However, the inability of a counterparty to fulfill its contractual obligations to us could have a material adverse effect on our liquidity, financial position or results of operations in the period in which it occurs.</t>
  </si>
  <si>
    <t>Fair Value Measurements</t>
  </si>
  <si>
    <t>Fair Value Disclosures [Abstract]</t>
  </si>
  <si>
    <t>FAIR VALUE MEASUREMENTS</t>
  </si>
  <si>
    <t>FAIR VALUE MEASUREMENTS The following table presents information about assets and liabilities recorded at fair value on the Consolidated Balance Sheets at September 30, 2015 and December 31, 2014 : Total Carrying Value in the Consolidated Balance Sheet Quoted Prices in Active Markets for Identical Assets/Liabilities (Level 1) Significant Other Observable Inputs (Level 2) Significant Unobservable Inputs (Level 3) (In millions) 2015 2014 2015 2014 2015 2014 2015 2014 Assets: Investments $ 54 $ 56 $ 54 $ 56 $ — $ — $ — $ — Foreign Exchange Contracts 21 30 — — 21 30 — — Total Assets at Fair Value $ 75 $ 86 $ 54 $ 56 $ 21 $ 30 $ — $ — Liabilities: Foreign Exchange Contracts $ 14 $ 4 $ — $ — $ 14 $ 4 $ — $ — Total Liabilities at Fair Value $ 14 $ 4 $ — $ — $ 14 $ 4 $ — $ — The following table presents supplemental fair value information about long term fixed rate and variable rate debt, excluding capital leases, at September 30, 2015 and December 31, 2014 . Long term debt with a fair value of $4,508 million and $4,603 million at September 30, 2015 and December 31, 2014 , respectively, was estimated using quoted Level 1 market prices. The carrying value of the remaining long term debt approximates fair value since the terms of the financing arrangements are similar to terms that could be obtained under current lending market conditions . September 30, December 31, (In millions) 2015 2014 Fixed Rate Debt: Carrying amount — liability $ 3,623 $ 3,680 Fair value — liability 3,838 3,773 Variable Rate Debt: Carrying amount — liability $ 2,285 $ 2,625 Fair value — liability 2,285 2,622 In the third quarter of 2015, we corrected the presentation of both the carrying amount and fair value of certain variable rate debt that had previously been disclosed as fixed rate debt, resulting in a revision of $452 million between fixed rate debt and variable rate debt at December 31, 2014. This revision did not impact the Consolidated Balance Sheet. We do not consider these changes in presentation to be material to any previously issued financial statements.</t>
  </si>
  <si>
    <t>Pension, Savings and Other Postretirement Benefit Plans</t>
  </si>
  <si>
    <t>Compensation and Retirement Disclosure [Abstract]</t>
  </si>
  <si>
    <t>PENSION, SAVINGS AND OTHER POSTRETIREMENT BENEFIT PLANS</t>
  </si>
  <si>
    <t>PENSION, SAVINGS AND OTHER POSTRETIREMENT BENEFIT PLANS We provide employees with defined benefit pension or defined contribution savings plans. Defined benefit pension cost follows: U.S. U.S. Three Months Ended Nine Months Ended September 30, September 30, (In millions) 2015 2014 2015 2014 Service cost — benefits earned during the period $ 1 $ 1 $ 3 $ 14 Interest cost on projected benefit obligation 61 64 182 192 Expected return on plan assets (75 ) (77 ) (225 ) (234 ) Amortization of: — prior service cost — — — 1 — net losses 27 27 81 87 Net periodic pension cost 14 15 41 60 Net curtailments/settlements/termination benefits — — — 32 Total defined benefit pension cost $ 14 $ 15 $ 41 $ 92 Non-U.S. Non-U.S. Three Months Ended Nine Months Ended September 30, September 30, (In millions) 2015 2014 2015 2014 Service cost — benefits earned during the period $ 11 $ 8 $ 33 $ 26 Interest cost on projected benefit obligation 28 32 85 100 Expected return on plan assets (26 ) (29 ) (79 ) (90 ) Amortization of: — prior service cost — 1 — 1 — net losses 9 9 28 27 Net periodic pension cost 22 21 67 64 Net curtailments/settlements/termination benefits — — 1 (14 ) Total defined benefit pension cost $ 22 $ 21 $ 68 $ 50 During the first quarter of 2014, we made contributions of $1,167 million , including discretionary contributions of $907 million , to fully fund our hourly U.S. pension plans. As a result, and in accordance with our master collective bargaining agreement with the United Steelworkers, the hourly U.S. pension plans were frozen to future accruals effective April 30, 2014. As a result of the accrual freezes to pension plans related to our North America SBU, we recognized curtailment charges of $33 million in the first quarter of 2014. In the first quarter of 2014, our largest U.K. pension plans were merged and lump sum payments were made to settle certain obligations of those plans prior to the merger, which resulted in a settlement charge of $5 million . In the first quarter of 2014, we also ceased production at one of our manufacturing facilities in Amiens, France and recorded curtailment gains of $22 million for the nine months ended September 30, 2014, which is included in rationalization charges, related to the termination of employees at that facility who were participants in our France retirement indemnity plan. We expect to contribute approximately $50 million to $75 million to our funded non-U.S. pension plans in 2015. For the three and nine months ended September 30, 2015, we contributed $15 million and $47 million , respectively, to our non-U.S. plans. The expense recognized for our contributions to defined contribution savings plans for the three months ended September 30, 2015 and 2014 was $30 million and $30 million , respectively, and $94 million and $85 million , for the nine months ended September 30, 2015 and 2014 , respectively. We provide certain U.S. employees and employees at certain non-U.S. subsidiaries with health care benefits or life insurance benefits upon retirement. Other postretirement benefits credit for the three months ended September 30, 2015 and 2014 was $(5) million and $(4) million respectively, and $(15) million and $(11) million for the nine months ended September 30, 2015 and 2014 , respectively.</t>
  </si>
  <si>
    <t>Stock Compensation Plans</t>
  </si>
  <si>
    <t>Disclosure of Compensation Related Costs, Share-based Payments [Abstract]</t>
  </si>
  <si>
    <t>STOCK COMPENSATION PLANS</t>
  </si>
  <si>
    <t>STOCK COMPENSATION PLANS Our Board of Directors granted 0.8 million stock options, 0.2 million restricted stock units and 0.2 million performance share units during the nine months ended September 30, 2015 under our stock compensation plans. The weighted average exercise price per share and weighted average fair value per share of the stock option grants during the nine months ended September 30, 2015 were $27.30 and $11.50 , respectively. We estimated the fair value of the stock options using the following assumptions in our Black-Scholes model: Expected term: 7.3 years Interest rate: 1.83% Volatility: 42.00% Dividend yield: 0.88% We measure the fair value of grants of restricted stock units and performance share units based primarily on the closing market price of a share of our common stock on the date of the grant, modified as appropriate to take into account the features of such grants. The weighted average fair value per share was $26.72 for restricted stock units and $28.44 for performance share units granted during the nine months ended September 30, 2015 . We recognized stock-based compensation expense of $5 million and $15 million during the three and nine months ended September 30, 2015 , respectively. At September 30, 2015 , unearned compensation cost related to the unvested portion of all stock-based awards was approximately $35 million and is expected to be recognized over the remaining vesting period of the respective grants, through October 2020 . We recognized stock-based compensation expense of $2 million and $14 million during the three and nine months ended September 30, 2014 , respectively.</t>
  </si>
  <si>
    <t>Commitments and Contingent Liabilities</t>
  </si>
  <si>
    <t>Commitments and Contingencies Disclosure [Abstract]</t>
  </si>
  <si>
    <t>COMMITMENTS AND CONTINGENT LIABILITIES</t>
  </si>
  <si>
    <t>COMMITMENTS AND CONTINGENT LIABILITIES Environmental Matters We have recorded liabilities totaling $45 million and $46 million at September 30, 2015 and December 31, 2014 , respectively, for anticipated costs related to various environmental matters, primarily the remediation of numerous waste disposal sites and certain properties sold by us. Of these amounts, $9 million were included in Other Current Liabilities at September 30, 2015 and December 31, 2014 . The costs include legal and consulting fees, site studies, the design and implementation of remediation plans, post-remediation monitoring and related activities, and will be paid over several years. The amount of our ultimate liability in respect of these matters may be affected by several uncertainties, primarily the ultimate cost of required remediation and the extent to which other responsible parties contribute . We have limited potential insurance coverage for future environmental claims. Since many of the remediation activities related to environmental matters vary substantially in duration and cost from site to site and the associated costs for each vary depending on the mix of unique site characteristics, in some cases we cannot reasonably estimate a range of possible losses. Although it is not possible to estimate with certainty the outcome of all of our environmental matters, management believes that potential losses in excess of current reserves for environmental matters, individually and in the aggregate, will not have a material adverse effect on our financial position, cash flows or results of operations. Workers’ Compensation We have recorded liabilities, on a discounted basis, totaling $308 million and $306 million , respectively, for anticipated costs related to workers’ compensation at September 30, 2015 and December 31, 2014 . Of these amounts, $62 million and $71 million was included in Current Liabilities as part of Compensation and Benefits at September 30, 2015 and December 31, 2014 , respectively. The costs include an estimate of expected settlements on pending claims, defense costs and a provision for claims incurred but not reported. These estimates are based on our assessment of potential liability using an analysis of available information with respect to pending claims, historical experience, and current cost trends. The amount of our ultimate liability in respect of these matters may differ from these estimates. We periodically, and at least annually, update our loss development factors based on actuarial analyses. At September 30, 2015 and December 31, 2014 , the liability was discounted using a risk-free rate of return. At September 30, 2015 , we estimate that it is reasonably possible that the liability could exceed our recorded amounts by approximately $30 million . General and Product Liability and Other Litigation We have recorded liabilities totaling $320 million and $324 million , including related legal fees expected to be incurred, for potential product liability and other tort claims, including asbestos claims, at September 30, 2015 and December 31, 2014 , respectively. Of these amounts, $46 million was included in Other Current Liabilities at September 30, 2015 and December 31, 2014 . The amounts recorded were estimated based on an assessment of potential liability using an analysis of available information with respect to pending claims, historical experience and, where available, recent and current trends. Based upon that assessment, at September 30, 2015 , we do not believe that estimated reasonably possible losses associated with general and product liability claims in excess of the amounts recorded will have a material adverse effect on our financial position, cash flows or results of operations. However, the amount of our ultimate liability in respect of these matters may differ from these estimates. Asbestos. We are a defendant in numerous lawsuits alleging various asbestos-related personal injuries purported to result from alleged exposure to asbestos in certain products manufactured by us or present in certain of our facilities. Typically, these lawsuits have been brought against multiple defendants in state and Federal courts. To date, we have disposed of approximately 115,100 claims by defending and obtaining the dismissal thereof or by entering into a settlement. The sum of our accrued asbestos-related liability and gross payments to date, including legal costs, by us and our insurers totaled approximately $465 million through September 30, 2015 and $458 million through December 31, 2014 . A summary of recent approximate asbestos claims activity follows. Because claims are often filed and disposed of by dismissal or settlement in large numbers, the amount and timing of settlements and the number of open claims during a particular period can fluctuate significantly. Nine Months Ended Year Ended (Dollars in millions) September 30, 2015 December 31, 2014 Pending claims, beginning of period 73,800 74,000 New claims filed 1,400 1,900 Claims settled/dismissed (5,600 ) (2,100 ) Pending claims, end of period 69,600 73,800 Payments (1) $ 15 $ 20 ________________________________ (1) Represents cash payments made during the period by us and our insurers on asbestos litigation defense and claim resolution. We periodically, and at least annually, review our existing reserves for pending claims, including a reasonable estimate of the liability associated with unasserted asbestos claims, and estimate our receivables from probable insurance recoveries. We had recorded gross liabilities for both asserted and unasserted claims, inclusive of defense costs, totaling $143 million and $151 million at September 30, 2015 and December 31, 2014 , respectively. We recorded a receivable related to asbestos claims of $98 million and $71 million at September 30, 2015 and December 31, 2014 , respectively. The increase in the receivable balance at September 30, 2015 is primarily related to changes in assumptions for probable insurance recoveries for asbestos claims in future periods which positively impacted the receivable by $21 million . We expect that approximately 70% of asbestos claim related losses will be recoverable through insurance during the ten-year period covered by the estimated liability. Of these amounts, $12 million and $13 million were included in Current Assets as part of Accounts Receivable at September 30, 2015 and December 31, 2014 , respectively. The recorded receivable consists of an amount we expect to collect under coverage-in-place agreements with certain primary carriers and excess insurance carriers as well as an amount we believe is probable of recovery from certain of our other excess insurance carriers. We believe that, at September 30, 2015, we had approximately $410 million in excess level policy limits applicable to indemnity and defense costs for asbestos products claims under coverage-in-place agreements, which increased as a result of recent changes in assumptions for insurance recoveries. We also had additional unsettled excess level policy limits potentially applicable to such costs. We also had coverage under certain primary policies for indemnity and defense costs for asbestos products claims under remaining aggregate limits pursuant to a coverage-in-place agreement, as well as coverage for indemnity and defense costs for asbestos premises claims on a per occurrence basis pursuant to coverage-in-place agreements. With respect to both asserted and unasserted claims, it is reasonably possible that we may incur a material amount of cost in excess of the current reserve; however, such amounts cannot be reasonably estimated. Coverage under insurance policies is subject to varying characteristics of asbestos claims including, but not limited to, the type of claim (premise vs. product exposure), alleged date of first exposure to our products or premises and disease alleged. Depending upon the nature of these characteristics, as well as the resolution of certain legal issues, some portion of the insurance may not be accessible by us. Brazilian Indirect Tax Assessments In September 2011, the State of Sao Paulo, Brazil issued an assessment to us for allegedly improperly taking tax credits for value-added taxes paid to a supplier of natural rubber during the period from January 2006 to August 2008. The assessment, including interest and penalties, totals 92 million Brazilian real (approximately $23 million ). We have filed a response contesting this assessment and are defending the matter. Amiens Labor Claims Approximately 800 former employees of the closed Amiens, France manufacturing facility have asserted wrongful termination or other claims totaling €109 million ( $123 million ) against Goodyear Dunlop Tires France. We intend to vigorously defend ourselves against these claims, and any additional claims that may be asserted against us, and cannot estimate the amounts, if any, that we may ultimately pay in respect of such claims. Other Actions We are currently a party to various claims, indirect tax assessments and legal proceedings in addition to those noted above.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adverse effect on our financial position or overall trends in results of operations. Our recorded liabilities and estimates of reasonably possible losses for the contingent liabilities described above are based on our assessment of potential liability using the information available to us at the time and, where applicable, any past experience and recent and current trends with respect to similar matters. Our contingent liabilities are subject to inherent uncertainties, and unfavorable judicial or administrative decisions could occur which we did not anticipate. Such an unfavorable decision could include monetary damages, fines or other penalties or an injunction prohibiting us from taking certain actions or selling certain products. If such an unfavorable decision were to occur, it could result in a material adverse impact on our financial position and results of operations in the period in which the decision occurs, or in future periods. Income Tax Matters 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income tax benefits to the extent that it is more likely than not that our positions will be sustained when challenged by the taxing authorities. We derecognize income tax benefits when based on new information we determine that it is no longer more likely than not that our position will be sustained. To the extent we prevail in matters for which liabilities have been established, or determine we need to derecognize tax benefits recorded in prior periods, our results of operations and effective tax rate in a given period could be materially affected. An unfavorable tax settlement would require use of our cash, and lead to recognition of expense to the extent the settlement amount exceeds recorded liabilities and, in the case of an income tax settlement, result in an increase in our effective tax rate in the period of resolution. A favorable tax settlement would be recognized as a reduction of expense to the extent the settlement amount is lower than recorded liabilities and, in the case of an income tax settlement, would result in a reduction in our effective tax rate in the period of resolution. While the Company applies consistent transfer pricing policies and practices globally, supports transfer prices through economic studies, seeks advance pricing agreements and joint audits to the extent possible and believes its transfer prices to be appropriate, such transfer prices, and related interpretations of tax laws, are occasionally challenged by various taxing authorities globally. We have received various tax assessments challenging our interpretations of applicable tax laws in various jurisdictions. Although we believe we have complied with applicable tax laws, have strong positions and defenses and have historically been successful in defending such claims, our results of operations could be materially adversely affected in the case we are unsuccessful in the defense of existing or future claims. Guarantees We have off-balance sheet financial guarantees and other commitments totaling approximately $8 million and $7 million at September 30, 2015 and December 31, 2014 , respectively. We issue guarantees to financial institutions or other entities on behalf of certain of our affiliates, lessors or customers. Normally there is no separate premium received by us as consideration for the issuance of guarantees. We also generally do not require collateral in connection with the issuance of these guarantees . If our performance under these guarantees is triggered by non-payment or another specified event , we would be obligated to make payment to the financial institution or the other entity, and would typically have recourse to the affiliate, lessor or customer . The guarantees expire at various times through 2023 . We are unable to estimate the extent to which our affiliates’, lessors’ or customers’ assets would be adequate to recover any payments made by us under the related guarantees.</t>
  </si>
  <si>
    <t>Capital Stock (Notes)</t>
  </si>
  <si>
    <t>Class of Stock [Line Items]</t>
  </si>
  <si>
    <t>Capital Stock [Text Block]</t>
  </si>
  <si>
    <t>CAPITAL STOCK Mandatory Convertible Preferred Stock On April 1, 2014 , all outstanding shares of mandatory convertible preferred stock automatically converted into 27,573,735 shares of common stock, net of fractional shares, at a conversion rate of 2.7574 shares of common stock per share of preferred stock. Dividends In the first nine months of 2015, we paid cash dividends of $49 million on our common stock. On October 6, 2015 , the Board of Directors (or a duly authorized committee thereof) declared cash dividends of $0.07 per share of common stock, or approximately $19 million in the aggregate. The dividend will be paid on December 1, 2015 to stockholders of record as of the close of business on November 2, 2015 . Future quarterly dividends are subject to Board approval. Common Stock Repurchases On September 18, 2013 , the Board of Directors authorized $100 million for use in our common stock repurchase program. On May 27, 2014 , the Board of Directors approved an increase in that authorization to $450 million . This program expires on December 31, 2016 . We intend to repurchase shares of common stock in open market transactions in order to offset new shares issued under equity compensation programs and to provide for additional shareholder returns. During the third quarter of 2015 , we repurchased 1,001,309 shares at an average price of $29.96 per share, or $30 million in the aggregate. During the first nine months of 2015 , we repurchased 2,601,438 shares at an average price of $30.75 per share, or $80 million in the aggregate. In addition, we routinely repurchase shares delivered to us by employees as payment for the exercise price of stock options and the withholding taxes due upon the exercise of the stock options or the vesting or payment of stock awards. During the first nine months of 2015, we repurchased 75,520 shares at an average price of $27.99 per share, or $2 million in the aggregate.</t>
  </si>
  <si>
    <t>Changes in Shareholders' Equity</t>
  </si>
  <si>
    <t>Equity [Abstract]</t>
  </si>
  <si>
    <t>CHANGES IN SHAREHOLDERS' EQUITY</t>
  </si>
  <si>
    <t>CHANGES IN SHAREHOLDERS’ EQUITY The following tables present the changes in shareholders’ equity for the nine months ended September 30, 2015 and 2014 : September 30, 2015 September 30, 2014 (In millions) Goodyear Shareholders’ Equity Minority Shareholders’ Equity – Nonredeemable Total Shareholders’ Equity Goodyear Shareholders’ Equity Minority Shareholders’ Equity – Nonredeemable Total Shareholders’ Equity Balance at beginning of period $ 3,610 $ 235 $ 3,845 $ 1,606 $ 262 $ 1,868 Comprehensive income (loss): Net income 687 19 706 323 20 343 Foreign currency translation net of tax of ($42) in 2015 ($0 in 2014) (140 ) (27 ) (167 ) (117 ) (10 ) (127 ) Reclassification adjustment for amounts recognized in income net of tax of $0 in 2015 ($0 in 2014) 2 — 2 2 — 2 Amortization of prior service cost and unrecognized gains and losses included in total benefit cost net of tax of $27 in 2015 ($5 in 2014) 53 — 53 79 — 79 Decrease (increase) in net actuarial losses net of tax of $11 in 2015 ($3 in 2014) 22 — 22 18 — 18 Immediate recognition of prior service cost and unrecognized gains and losses due to curtailments, settlements, and divestitures net of tax of $0 in 2015 ($0 in 2014) 2 — 2 39 — 39 Prior service credit (cost) from plan amendments net of tax of $0 in 2015 ($0 in 2014) — — — (1 ) — (1 ) Deferred derivative gains (losses) net of tax of $3 in 2015 ($1 in 2014) 14 — 14 8 — 8 Reclassification adjustment for amounts recognized in income net of tax of ($2) in 2015 ($0 in 2014) (17 ) — (17 ) 1 — 1 Unrealized investment gains (losses) net of tax of $1 in 2015 ($0 in 2014) (3 ) — (3 ) — — — Other comprehensive income (loss) (67 ) (27 ) (94 ) 29 (10 ) 19 Total comprehensive income (loss) 620 (8 ) 612 352 10 362 Purchase of subsidiary shares from minority interest — — — (5 ) (18 ) (23 ) Dividends declared to minority shareholders — (8 ) (8 ) — (15 ) (15 ) Stock-based compensation plans (Note 11) 15 — 15 15 — 15 Repurchase of common stock (Note 13) (82 ) — (82 ) (97 ) — (97 ) Dividends declared (Note 13) (49 ) — (49 ) (50 ) — (50 ) Common stock issued from treasury 29 — 29 41 — 41 Other — — — — 2 2 Balance at end of period $ 4,143 $ 219 $ 4,362 $ 1,862 $ 241 $ 2,103 The following table presents changes in Minority Equity presented outside of Shareholders’ Equity: Three Months Ended Nine Months Ended September 30, September 30, (In millions) 2015 2014 2015 2014 Balance at beginning of period $ 569 $ 613 $ 582 $ 577 Comprehensive income (loss): Net income 27 31 43 50 Foreign currency translation, net of tax of $0 and $0 in 2015 ($0 and $0 in 2014) (6 ) (41 ) (38 ) (43 ) Amortization of prior service cost and unrecognized gains and losses included in total benefit cost, net of tax of $0 and $0 in 2015 ($0 and $0 in 2014) 1 1 3 3 Decrease (increase) in net actuarial losses, net of tax of $0 and $0 in 2015 ($0 and $0 in 2014) — — 2 12 Immediate recognition of prior service cost and unrecognized gains and losses due to curtailments, settlements, and divestitures, net of tax of $0 and $0 in 2015 ($0 and $0 in 2014) — — — 4 Deferred derivative gains (losses), net of tax of $0 and $0 in 2015 ($(1) and $(1) in 2014) 1 2 2 2 Reclassification adjustment for amounts recognized in income, net of tax of $0 and $0 in 2015 ($0 and $0 in 2014) (2 ) (1 ) (4 ) — Other comprehensive income (loss) (6 ) (39 ) (35 ) (22 ) Total comprehensive income (loss) 21 (8 ) 8 28 Dividends declared to minority shareholders — (10 ) — (10 ) Balance at end of period $ 590 $ 595 $ 590 $ 595</t>
  </si>
  <si>
    <t>Reclassifications out of Accumulated Other Comprehensive Loss (Notes)</t>
  </si>
  <si>
    <t>Changes in Accumulated Other Comprehensive Loss, by Component [Abstract]</t>
  </si>
  <si>
    <t>Disclosure of Reclassification Amount</t>
  </si>
  <si>
    <t>RECLASSIFICATIONS OUT OF ACCUMULATED OTHER COMPREHENSIVE LOSS The following table presents changes in Accumulated Other Comprehensive Loss (AOCL), by component, for the nine months ended September 30, 2015 and 2014 : (In millions) Income (Loss) Foreign Currency Translation Adjustment Unrecognized Net Actuarial Losses and Prior Service Costs Deferred Derivative Gains (Losses) Unrealized Investment Gains Total Balance at December 31, 2014 $ (894 ) $ (3,297 ) $ 12 $ 36 $ (4,143 ) Other comprehensive income (loss) before reclassifications (140 ) 22 14 (3 ) (107 ) Amounts reclassified from accumulated other comprehensive loss 2 55 (17 ) — 40 Balance at September 30, 2015 $ (1,032 ) $ (3,220 ) $ 9 $ 33 $ (4,210 ) Foreign Currency Translation Adjustment Unrecognized Net Actuarial Losses and Prior Service Costs Deferred Derivative Gains (Losses) Unrealized Investment Gains Total Balance at December 31, 2013 $ (690 ) $ (3,290 ) $ (1 ) $ 34 $ (3,947 ) Other comprehensive income (loss) before reclassifications (117 ) 17 8 — (92 ) Amounts reclassified from accumulated other comprehensive loss 2 118 1 — 121 Purchase of subsidiary shares from minority interest (1 ) — — — (1 ) Balance at September 30, 2014 $ (806 ) $ (3,155 ) $ 8 $ 34 $ (3,919 ) The following table presents reclassifications out of Accumulated Other Comprehensive Loss: Three Months Ended September 30, Nine Months Ended September 30, (In millions) (Income) Expense 2015 2014 2015 2014 Component of AOCL Amount Reclassified from AOCL Amount Reclassified from AOCL Affected Line Item in the Consolidated Statements of Operations Foreign Currency Translation Adjustment, before tax $ 1 $ 4 $ 2 $ 2 Other Expense Tax effect — — — — United States and Foreign Taxes Minority interest — — — — Minority Shareholders' Net Income Net of tax $ 1 $ 4 $ 2 $ 2 Goodyear Net Income Amortization of prior service cost and unrecognized gains and losses $ 28 $ 27 $ 83 $ 87 Total Benefit Cost Immediate recognition of prior service cost and unrecognized gains and losses due to curtailments, settlements, and divestitures — 1 2 43 Total Benefit Cost Unrecognized Net Actuarial Losses and Prior Service Costs, before tax $ 28 $ 28 $ 85 $ 130 Tax effect (9 ) (2 ) (27 ) (5 ) United States and Foreign Taxes Minority interest (1 ) (1 ) (3 ) (7 ) Minority Shareholders' Net Income Net of tax $ 18 $ 25 $ 55 $ 118 Goodyear Net Income Deferred Derivative (Gains) Losses, before tax $ (8 ) $ — $ (23 ) $ 1 Cost of Goods Sold Tax effect — — 2 — United States and Foreign Taxes Minority interest 2 1 4 — Minority Shareholders' Net Income Net of tax $ (6 ) $ 1 $ (17 ) $ 1 Goodyear Net Income Total reclassifications $ 13 $ 30 $ 40 $ 121 Goodyear Net Income Amortization of prior service cost and unrecognized gains and losses and immediate recognition of prior service cost and unrecognized gains and losses due to curtailments, settlements, and divestitures are included in the computation of total benefit cost. For further information, refer to Note to the Consolidated Financial Statements No. 10, Pension, Savings and Other Postretirement Benefit Plans in this Form 10-Q and No. 16, Pension, Other Postretirement Benefits and Savings Plans, in our 2014 Form 10-K.</t>
  </si>
  <si>
    <t>Consolidating Financial Information</t>
  </si>
  <si>
    <t>Consolidating Financial Information [Abstract]</t>
  </si>
  <si>
    <t>CONSOLIDATING FINANCIAL INFORMATION</t>
  </si>
  <si>
    <t>CONSOLIDATING FINANCIAL INFORMATION Certain of our subsidiaries have guaranteed our obligations under the $1.0 billion outstanding principal amount of 8.25% senior notes due 2020 , the $282 million outstanding principal amount of 8.75% notes due 2020 , the $900 million outstanding principal amount of 6.5% senior notes due 2021 , and the $700 million outstanding principal amount of 7% senior notes due 2022 (collectively, the “notes”). The following presents the condensed consolidating financial information separately for: (i) The Goodyear Tire &amp; Rubber Company (the “Parent Company”), the issuer of the guaranteed obligations; (ii) Guarantor Subsidiaries, on a combined basis, as specified in the indentures related to Goodyear’s obligations under the notes; (iii) Non-guarantor Subsidiaries, on a combined basis; (iv) Consolidating entries and eliminations representing adjustments to (a) eliminate intercompany transactions between the Parent Company, the Guarantor Subsidiaries and the Non-guarantor Subsidiaries, (b) eliminate the investments in our subsidiaries, and (c) record consolidating entries; and (v) The Goodyear Tire &amp; Rubber Company and Subsidiaries on a consolidated basis. Each guarantor subsidiary is 100% owned by the Parent Company at the date of each balance sheet presented. The notes are fully and unconditionally guaranteed on a joint and several basis by each guarantor subsidiary. The guarantees of the guarantor subsidiaries are subject to release in limited circumstances only upon the occurrence of certain customary conditions. Each entity in the consolidating financial information follows the same accounting policies as described in the consolidated financial statements, except for the use by the Parent Company and guarantor subsidiarie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 Intercompany transactions reported as investing or financing activities include the sale of the capital stock of various subsidiaries, loans and other capital transactions between members of the consolidated group. Certain non-guarantor subsidiaries of the Parent Company are limited in their ability to remit funds to it by means of dividends, advances or loans due to required foreign government and/or currency exchange board approvals or limitations in credit agreements or other debt instruments of those subsidiaries. Condensed Consolidating Balance Sheet September 30, 2015 (In millions) Parent Company Guarantor Subsidiaries Non-Guarantor Subsidiaries Consolidating Entries and Eliminations Consolidated Assets: Current Assets: Cash and Cash Equivalents $ 483 $ 45 $ 1,162 $ — $ 1,690 Accounts Receivable 829 207 1,580 — 2,616 Accounts Receivable From Affiliates — 649 — (649 ) — Inventories 1,214 161 1,223 (54 ) 2,544 Deferred Income Taxes 505 6 61 3 575 Assets Held for Sale 193 — 234 (185 ) 242 Prepaid Expenses and Other Current Assets 47 5 203 — 255 Total Current Assets 3,271 1,073 4,463 (885 ) 7,922 Goodwill — 24 424 108 556 Intangible Assets 109 — 22 — 131 Deferred Income Taxes 1,381 18 78 8 1,485 Other Assets 271 71 406 — 748 Investments in Subsidiaries 4,039 332 — (4,371 ) — Property, Plant and Equipment 2,341 124 4,239 (31 ) 6,673 Total Assets $ 11,412 $ 1,642 $ 9,632 $ (5,171 ) $ 17,515 Liabilities: Current Liabilities: Accounts Payable-Trade $ 872 $ 180 $ 1,524 $ — $ 2,576 Accounts Payable to Affiliates 461 — 188 (649 ) — Compensation and Benefits 371 30 322 — 723 Liabilities Held for Sale — — 204 — 204 Other Current Liabilities 316 23 539 (7 ) 871 Notes Payable and Overdrafts — — 41 — 41 Long Term Debt and Capital Leases Due Within One Year 6 — 362 — 368 Total Current Liabilities 2,026 233 3,180 (656 ) 4,783 Long Term Debt and Capital Leases 4,174 — 1,417 — 5,591 Compensation and Benefits 584 105 737 — 1,426 Deferred and Other Noncurrent Income Taxes 1 5 174 (4 ) 176 Other Long Term Liabilities 484 10 93 — 587 Total Liabilities 7,269 353 5,601 (660 ) 12,563 Commitments and Contingent Liabilities Minority Shareholders’ Equity — — 414 176 590 Shareholders’ Equity: Goodyear Shareholders’ Equity: Common Stock 269 — — — 269 Other Equity 3,874 1,289 3,398 (4,687 ) 3,874 Goodyear Shareholders’ Equity 4,143 1,289 3,398 (4,687 ) 4,143 Minority Shareholders’ Equity — Nonredeemable — — 219 — 219 Total Shareholders’ Equity 4,143 1,289 3,617 (4,687 ) 4,362 Total Liabilities and Shareholders’ Equity $ 11,412 $ 1,642 $ 9,632 $ (5,171 ) $ 17,515 Condensed Consolidating Balance Sheet December 31, 2014 (In millions) Parent Company Guarantor Subsidiaries Non-Guarantor Subsidiaries Consolidating Entries and Eliminations Consolidated Assets: Current Assets: Cash and Cash Equivalents $ 674 $ 89 $ 1,398 $ — $ 2,161 Accounts Receivable 833 166 1,127 — 2,126 Accounts Receivable From Affiliates — 623 — (623 ) — Inventories 1,151 148 1,410 (38 ) 2,671 Deferred Income Taxes 496 6 66 2 570 Prepaid Expenses and Other Current Assets 39 2 156 (1 ) 196 Total Current Assets 3,193 1,034 4,157 (660 ) 7,724 Goodwill — 24 462 115 601 Intangible Assets 114 — 24 — 138 Deferred Income Taxes 1,633 24 96 9 1,762 Other Assets 234 86 411 — 731 Investments in Subsidiaries 4,054 416 — (4,470 ) — Property, Plant and Equipment 2,329 132 4,721 (29 ) 7,153 Total Assets $ 11,557 $ 1,716 $ 9,871 $ (5,035 ) $ 18,109 Liabilities: Current Liabilities: Accounts Payable-Trade $ 910 $ 191 $ 1,777 $ — $ 2,878 Accounts Payable to Affiliates 557 — 66 (623 ) — Compensation and Benefits 392 31 301 — 724 Other Current Liabilities 350 23 589 (6 ) 956 Notes Payable and Overdrafts — — 30 — 30 Long Term Debt and Capital Leases Due Within One Year 6 — 142 — 148 Total Current Liabilities 2,215 245 2,905 (629 ) 4,736 Long Term Debt and Capital Leases 4,375 — 1,841 — 6,216 Compensation and Benefits 666 127 883 — 1,676 Deferred and Other Noncurrent Income Taxes 3 5 179 (6 ) 181 Other Long Term Liabilities 688 30 155 — 873 Total Liabilities 7,947 407 5,963 (635 ) 13,682 Commitments and Contingent Liabilities Minority Shareholders’ Equity — — 392 190 582 Shareholders’ Equity: Goodyear Shareholders’ Equity: Common Stock 269 — — — 269 Other Equity 3,341 1,309 3,281 (4,590 ) 3,341 Goodyear Shareholders’ Equity 3,610 1,309 3,281 (4,590 ) 3,610 Minority Shareholders’ Equity — Nonredeemable — — 235 — 235 Total Shareholders’ Equity 3,610 1,309 3,516 (4,590 ) 3,845 Total Liabilities and Shareholders’ Equity $ 11,557 $ 1,716 $ 9,871 $ (5,035 ) $ 18,109 Consolidating Statements of Operations Three Months Ended September 30, 2015 (In millions) Parent Company Guarantor Subsidiaries Non-Guarantor Subsidiaries Consolidating Entries and Eliminations Consolidated Net Sales $ 1,916 $ 568 $ 2,669 $ (969 ) $ 4,184 Cost of Goods Sold 1,421 523 2,063 (1,007 ) 3,000 Selling, Administrative and General Expense 249 41 345 (2 ) 633 Rationalizations 5 — 15 — 20 Interest Expense 77 5 33 (13 ) 102 Other (Income) Expense (80 ) 1 34 43 (2 ) Income (Loss) before Income Taxes and Equity in Earnings of Subsidiaries 244 (2 ) 179 10 431 United States and Foreign Taxes 99 (2 ) 26 3 126 Equity in Earnings of Subsidiaries 126 20 — (146 ) — Net Income (Loss) 271 20 153 (139 ) 305 Less: Minority Shareholders’ Net Income (Loss) — — 34 — 34 Goodyear Net Income (Loss) available to Common Shareholders $ 271 $ 20 $ 119 $ (139 ) $ 271 Comprehensive Income (Loss) $ 204 $ 30 $ 48 $ (63 ) $ 219 Less: Comprehensive Income (Loss) Attributable to Minority Shareholders — — 15 — 15 Goodyear Comprehensive Income (Loss) $ 204 $ 30 $ 33 $ (63 ) $ 204 Consolidating Statements of Operations Three Months Ended September 30, 2014 (In millions) Parent Company Guarantor Subsidiaries Non-Guarantor Subsidiaries Consolidating Entries and Eliminations Consolidated Net Sales $ 1,999 $ 673 $ 3,338 $ (1,353 ) $ 4,657 Cost of Goods Sold 1,630 604 2,669 (1,387 ) 3,516 Selling, Administrative and General Expense 228 43 383 (1 ) 653 Rationalizations — — 15 — 15 Interest Expense 83 7 33 (15 ) 108 Other (Income) Expense (14 ) (1 ) 32 49 66 Income (Loss) before Income Taxes and Equity in Earnings of Subsidiaries 72 20 206 1 299 United States and Foreign Taxes 6 5 88 1 100 Equity in Earnings of Subsidiaries 95 21 — (116 ) — Net Income (Loss) 161 36 118 (116 ) 199 Less: Minority Shareholders’ Net Income (Loss) — — 38 — 38 Goodyear Net Income (Loss) available to Common Shareholders $ 161 $ 36 $ 80 $ (116 ) $ 161 Comprehensive Income (Loss) $ 72 $ 34 $ (22 ) $ (25 ) $ 59 Less: Comprehensive Income (Loss) Attributable to Minority Interest — — 4 (17 ) (13 ) Goodyear Comprehensive Income (Loss) $ 72 $ 34 $ (26 ) $ (8 ) $ 72 Consolidating Statements of Operations Nine Months Ended September 30, 2015 (In millions) Parent Company Guarantor Subsidiaries Non-Guarantor Subsidiaries Consolidating Entries and Eliminations Consolidated Net Sales $ 5,730 $ 1,656 $ 7,911 $ (2,917 ) $ 12,380 Cost of Goods Sold 4,330 1,515 6,222 (2,974 ) 9,093 Selling, Administrative and General Expense 717 123 1,055 (6 ) 1,889 Rationalizations 10 — 71 1 82 Interest Expense 237 17 99 (42 ) 311 Other (Income) Expense (275 ) (15 ) 55 122 (113 ) Income (Loss) before Income Taxes and Equity in Earnings of Subsidiaries 711 16 409 (18 ) 1,118 United States and Foreign Taxes 271 5 91 2 369 Equity in Earnings of Subsidiaries 247 (40 ) — (207 ) — Net Income (Loss) 687 (29 ) 318 (227 ) 749 Less: Minority Shareholders’ Net Income (Loss) — — 62 — 62 Goodyear Net Income (Loss) 687 (29 ) 256 (227 ) 687 Less: Preferred Stock Dividends — — — — — Goodyear Net Income (Loss) available to Common Shareholders $ 687 $ (29 ) $ 256 $ (227 ) $ 687 Comprehensive Income (Loss) $ 620 $ 4 $ 113 $ (117 ) $ 620 Less: Comprehensive Income (Loss) Attributable to Minority Shareholders — — 14 (14 ) — Goodyear Comprehensive Income (Loss) $ 620 $ 4 $ 99 $ (103 ) $ 620 Consolidating Statements of Operations Nine Months Ended September 30, 2014 (In millions) Parent Company Guarantor Subsidiaries Non-Guarantor Subsidiaries Consolidating Entries and Eliminations Consolidated Net Sales $ 5,864 $ 1,927 $ 9,361 $ (3,370 ) $ 13,782 Cost of Goods Sold 4,808 1,734 7,461 (3,437 ) 10,566 Selling, Administrative and General Expense 679 126 1,219 (6 ) 2,018 Rationalizations (1 ) — 81 — 80 Interest Expense 249 20 92 (46 ) 315 Other (Income) Expense (60 ) (10 ) 170 142 242 Income (Loss) before Income Taxes and Equity in Earnings of Subsidiaries 189 57 338 (23 ) 561 United States and Foreign Taxes 15 13 139 1 168 Equity in Earnings of Subsidiaries 149 37 — (186 ) — Net Income (Loss) 323 81 199 (210 ) 393 Less: Minority Shareholders’ Net Income (Loss) — — 70 — 70 Goodyear Net Income (Loss) 323 81 129 (210 ) 323 Less: Preferred Stock Dividends 7 — — — 7 Goodyear Net Income (Loss) available to Common Shareholders $ 316 $ 81 $ 129 $ (210 ) $ 316 Comprehensive Income (Loss) $ 352 $ 96 $ 153 $ (211 ) $ 390 Less: Comprehensive Income (Loss) Attributable to Minority Shareholders — — 57 (19 ) 38 Goodyear Comprehensive Income (Loss) $ 352 $ 96 $ 96 $ (192 ) $ 352 Condensed Consolidating Statement of Cash Flows Nine Months Ended September 30, 2015 (In millions) Parent Company Guarantor Subsidiaries Non-Guarantor Subsidiaries Consolidating Entries and Eliminations Consolidated Cash Flows from Operating Activities: Total Cash Flows from Operating Activities $ 326 $ 1 $ 332 $ (24 ) $ 635 Cash Flows from Investing Activities: Capital Expenditures (252 ) (27 ) (382 ) 5 (656 ) Asset Dispositions 1 — 12 — 13 Decrease (Increase) in Restricted Cash — — (11 ) — (11 ) Short Term Securities Acquired — — (50 ) — (50 ) Short Term Securities Redeemed — — 25 — 25 Capital Contributions and Loans Incurred (70 ) — (90 ) 160 — Capital Redemptions and Loans Paid 12 — 40 (52 ) — Other Transactions — — 5 — 5 Total Cash Flows from Investing Activities (309 ) (27 ) (451 ) 113 (674 ) Cash Flows from Financing Activities: Short Term Debt and Overdrafts Incurred 47 — 72 (47 ) 72 Short Term Debt and Overdrafts Paid — (8 ) (98 ) 47 (59 ) Long Term Debt Incurred 455 — 810 — 1,265 Long Term Debt Paid (659 ) — (810 ) — (1,469 ) Common Stock Issued 33 — — — 33 Common Stock Repurchased (82 ) — — — (82 ) Common Stock Dividends Paid (49 ) — — — (49 ) Capital Contributions and Loans Incurred 90 12 58 (160 ) — Capital Redemptions and Loans Paid (40 ) (12 ) — 52 — Intercompany Dividends Paid — — (19 ) 19 — Transactions with Minority Interests in Subsidiaries — — (5 ) — (5 ) Debt Related Costs and Other Transactions (3 ) — (9 ) — (12 ) Total Cash Flows from Financing Activities (208 ) (8 ) (1 ) (89 ) (306 ) Effect of Exchange Rate Changes on Cash and Cash Equivalents — (10 ) (92 ) — (102 ) Net Change in Cash and Cash Equivalents (191 ) (44 ) (212 ) — (447 ) Cash and Cash Equivalents at Beginning of the Period 674 89 1,398 — 2,161 Less: Cash Held for Sale — — (24 ) — (24 ) Cash and Cash Equivalents at End of the Period $ 483 $ 45 $ 1,162 $ — $ 1,690 Condensed Consolidating Statement of Cash Flows Nine Months Ended September 30, 2014 (In millions) Parent Company Guarantor Subsidiaries Non-Guarantor Subsidiaries Consolidating Entries and Eliminations Consolidated Cash Flows from Operating Activities: Total Cash Flows from Operating Activities $ (957 ) $ (11 ) $ 71 $ (42 ) $ (939 ) Cash Flows from Investing Activities: Capital Expenditures (203 ) (14 ) (420 ) 3 (634 ) Asset Dispositions 2 1 3 — 6 Decrease in Restricted Cash — — 6 — 6 Short Term Securities Acquired — — (72 ) — (72 ) Short Term Securities Redeemed — — 82 — 82 Capital Contributions and Loans Incurred (211 ) — (452 ) 663 — Capital Redemptions and Loans Paid 459 — 244 (703 ) — Other Transactions 1 — 6 — 7 Total Cash Flows from Investing Activities 48 (13 ) (603 ) (37 ) (605 ) Cash Flows from Financing Activities: Short Term Debt and Overdrafts Incurred 23 — 52 (23 ) 52 Short Term Debt and Overdrafts Paid — (6 ) (41 ) 23 (24 ) Long Term Debt Incurred 501 — 1,238 — 1,739 Long Term Debt Paid (507 ) — (547 ) — (1,054 ) Common Stock Issued 41 — — — 41 Common Stock Repurchased (97 ) — — — (97 ) Common Stock Dividends Paid (43 ) — — — (43 ) Preferred Stock Dividends Paid (15 ) — — — (15 ) Capital Contributions and Loans Incurred 452 — 211 (663 ) — Capital Redemptions and Loans Paid (244 ) — (459 ) 703 — Intercompany Dividends Paid — — (39 ) 39 — Transactions with Minority Interests in Subsidiaries — — (36 ) — (36 ) Total Cash Flows from Financing Activities 111 (6 ) 379 79 563 Effect of Exchange Rate Changes on Cash and Cash Equivalents — (3 ) (268 ) — (271 ) Net Change in Cash and Cash Equivalents (798 ) (33 ) (421 ) — (1,252 ) Cash and Cash Equivalents at Beginning of the Period 1,269 94 1,633 — 2,996 Cash and Cash Equivalents at End of the Period $ 471 $ 61 $ 1,212 $ — $ 1,744</t>
  </si>
  <si>
    <t>Accounting Policies (Policies)</t>
  </si>
  <si>
    <t>Basis of Accounting</t>
  </si>
  <si>
    <t>Basis of Presentation The accompanying unaudited consolidated financial statements have been prepared by The Goodyear Tire &amp; Rubber Company (the “Company,” “Goodyear,” “we,” “us” or “our”) in accordance with Securities and Exchange Commission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our Annual Report on Form 10-K for the year ended December 31, 2014 (the “ 2014 Form 10-K”).</t>
  </si>
  <si>
    <t>Consolidation, Subsidiaries or Other Investments, Consolidated Entities, Policy</t>
  </si>
  <si>
    <t>We are a party to shareholder agreements concerning certain of our less-than-wholly-owned consolidated subsidiaries. Under the terms of certain of these agreements, the minority shareholders have the right to require us to purchase their ownership interests in the respective subsidiaries if there is a change in control of Goodyear, a bankruptcy of Goodyear, or other circumstances. Accordingly, we have reported the minority equity in those subsidiaries outside of shareholders’ equity. Refer to Note 4. Operating results for the three and nine months ended September 30, 2015 are not necessarily indicative of the results expected in subsequent quarters or for the year ending December 31, 2015 .</t>
  </si>
  <si>
    <t>Recently Issued and Adopted Accounting Standards</t>
  </si>
  <si>
    <t>Recently Issued Accounting Standards In September 2015, the Financial Accounting Standards Board (“FASB”) issued an accounting standards update with new guidance that eliminates the requirement in a business combination to restate prior period financial statements for measurement period adjustments. Instead, measurement period adjustments will be recognized in the reporting period in which the adjustment is identified. The standards update is effective for fiscal years and interim periods beginning after December 15, 2015. The amendments should be applied prospectively to measurement period adjustments that occur after the effective date of this update with early adoption permitted for financial statements that have not been issued. We will adopt this standards update as required and recognize any such future adjustments accordingly. In July 2015, the FASB issued an accounting standards update with new guidance on simplifying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e standards update is effective prospectively for fiscal years and interim periods beginning after December 15, 2016, with early adoption permitted. We are currently assessing the impact of adopting this standards update on our consolidated financial statements. In April 2015, the FASB issued an accounting standards update with new guidance on whether a cloud computing arrangement includes a software license and the accounting for such an arrangement. If a cloud computing arrangement includes a software license, then the software license element of the arrangement should be accounted for consistently with the acquisition of other software licenses. If a cloud computing arrangement does not include a software license, the agreement should be accounted for as a service contract. The standards update is effective for fiscal years and interim periods beginning after December 15, 2015, with early adoption permitted. The adoption of this standards update is not expected to have a material impact on our consolidated financial statements. In April 2015, the FASB issued an accounting standards update with new guidance on the presentation of debt issuance costs that requires all costs incurred to issue debt to be presented on the balance sheet as a direct deduction from the carrying value of the associated debt liability, consistent with the presentation of a debt discount. In August 2015, the FASB issued an accounting standards update that allows debt issuance costs incurred in connection with line of credit arrangements to be presented as an asset. The standards updates are effective for fiscal years and interim periods beginning after December 15, 2015 on a retrospective basis, with early adoption permitted. The adoption of these standards updates will not have a material impact on our consolidated financial statements. In August 2014, the FASB issued an accounting standards update with new guidance on management’s responsibility to evaluate whether there is substantial doubt about an entity’s ability to continue as a going concern and to provide related footnote disclosures. Management must evaluate whether it is probable that known conditions or events, considered in the aggregate, would raise substantial doubt about the entity’s ability to continue as a going concern within one year after the date that the financial statements are issued. If such conditions or events are identified, the standard requires management's mitigation plans to alleviate the doubt or a statement of the substantial doubt about the entity’s ability to continue as a going concern to be disclosed in the financial statements. The standards update is effective for the first annual period ending after December 15, 2016, with early adoption permitted. The adoption of this standards update is not expected to impact our consolidated financial statements. In May 2014, the FASB issued an accounting standards update with new guidance on recognizing revenue from contracts with customers. The standards update outlines a single comprehensive model for entities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In August 2015, the FASB deferred the effective date of this standards update to fiscal years beginning after December 15, 2017, with early adoption permitted on the original effective date of fiscal years beginning after December 15, 2016. We are currently evaluating our significant contracts and assessing any impact of adopting this standards update on our consolidated financial statements. Recently Adopted Accounting Standards Effective January 1, 2015, we adopted an accounting standards update providing new guidance on the requirements for reporting a discontinued operation. The standards update allows only those disposals representing a strategic shift in operations with a major effect on the entity's operations and financial results to be reported as a discontinued operation. It also allows companies to have significant continuing involvement and continuing cash flows with the discontinued operations. Additional disclosures are also required for discontinued operations and individually material disposal transactions that do not meet the definition of a discontinued operation. The adoption of this standards update did not impact our consolidated financial statements.</t>
  </si>
  <si>
    <t>Reclassifications Policy</t>
  </si>
  <si>
    <t>Reclassifications and Adjustments Certain items previously reported in specific financial statement captions have been reclassified to conform to the current presentation.</t>
  </si>
  <si>
    <t>Costs Associated with Rationalization Programs (Tables)</t>
  </si>
  <si>
    <t>Roll-forward liability</t>
  </si>
  <si>
    <t>The following table shows the roll-forward of our liability between periods: Other Exit and (In millions) Associate- Non-cancelable Related Costs Lease Costs Total Balance at December 31, 2014 $ 117 $ 2 $ 119 2015 Charges 64 19 83 Reversed to the Statements of Operations — — — Incurred, Net of Foreign Currency Translation of $(9) million and $0 million, respectively (1) (78 ) (19 ) (97 ) Balance at September 30, 2015 $ 103 $ 2 $ 105 (1) Incurred in the first nine months of 2015 of $97 million excludes $20 million of rationalization payments for labor claims relating to a previously closed facility in Greece. Refer to Note 3.</t>
  </si>
  <si>
    <t>Net rationalization charges included in Income before Income Taxes.</t>
  </si>
  <si>
    <t>The following table shows net rationalization charges included in Income before Income Taxes: Three Months Ended Nine Months Ended (In millions) September 30, September 30, 2015 2014 2015 2014 Current Year Plans Associate Severance and Other Related Costs $ 11 $ 8 $ 46 $ 17 Other Exit and Non-Cancelable Lease Costs 3 — 4 1 Current Year Plans - Net Charges $ 14 $ 8 $ 50 $ 18 Prior Year Plans Associate Severance and Other Related Costs $ 2 $ (2 ) $ 18 $ 43 Pension Curtailment Gain — — (1 ) (22 ) Other Exit and Non-Cancelable Lease Costs 4 9 15 41 Prior Year Plans - Net Charges 6 7 32 62 Total Net Charges $ 20 $ 15 $ 82 $ 80 Asset Write-off and Accelerated Depreciation Charges $ 3 $ — $ 5 $ 3</t>
  </si>
  <si>
    <t>Other (Income) Expense (Tables)</t>
  </si>
  <si>
    <t>Other Income and Expense</t>
  </si>
  <si>
    <t xml:space="preserve"> Three Months Ended Nine Months Ended September 30, September 30, (In millions) 2015 2014 2015 2014 Royalty income $ (12 ) $ (9 ) $ (187 ) $ (27 ) Net foreign currency exchange losses 33 31 62 182 Financing fees and financial instruments 14 18 45 54 General and product liability — discontinued products (gains) losses (43 ) 4 (34 ) 21 Interest income (7 ) (4 ) (16 ) (23 ) Net losses on asset sales 10 7 9 4 Miscellaneous 3 19 8 31 $ (2 ) $ 66 $ (113 ) $ 242</t>
  </si>
  <si>
    <t>Earnings Per Share (Tables)</t>
  </si>
  <si>
    <t>Basic and Diluted Earnings per common share</t>
  </si>
  <si>
    <t>Basic and diluted earnings per common share are calculated as follows: Three Months Ended Nine Months Ended September 30, September 30, (In millions, except per share amounts) 2015 2014 2015 2014 Earnings per share — basic: Goodyear net income $ 271 $ 161 $ 687 $ 323 Less: Preferred stock dividends — — — 7 Goodyear net income available to common shareholders $ 271 $ 161 $ 687 $ 316 Weighted average shares outstanding 269 275 270 266 Earnings per common share — basic $ 1.01 $ 0.58 $ 2.55 $ 1.18 Earnings per share — diluted: Goodyear net income $ 271 $ 161 $ 687 $ 323 Less: Preferred stock dividends — — — — Goodyear net income available to common shareholders $ 271 $ 161 $ 687 $ 323 Weighted average shares outstanding 269 275 270 266 Dilutive effect of mandatory convertible preferred stock — — — 9 Dilutive effect of stock options and other dilutive securities 5 4 4 5 Weighted average shares outstanding — diluted 274 279 274 280 Earnings per common share — diluted $ 0.99 $ 0.58 $ 2.51 $ 1.15</t>
  </si>
  <si>
    <t>Business Segments (Tables)</t>
  </si>
  <si>
    <t>Business Segment Reporting Information</t>
  </si>
  <si>
    <t xml:space="preserve"> Three Months Ended Nine Months Ended September 30, September 30, (In millions) 2015 2014 2015 2014 Sales: North America $ 1,978 $ 2,057 $ 5,862 $ 5,980 Europe, Middle East and Africa 1,328 1,618 3,924 4,874 Asia Pacific 458 531 1,399 1,566 Latin America 420 451 1,195 1,362 Net Sales $ 4,184 $ 4,657 $ 12,380 $ 13,782 Segment Operating Income: North America $ 323 $ 210 $ 842 $ 574 Europe, Middle East and Africa 154 181 335 408 Asia Pacific 72 80 223 221 Latin America 50 49 146 150 Total Segment Operating Income $ 599 $ 520 1,546 1,353 Less: Rationalizations 20 15 82 80 Interest expense 102 108 311 315 Other (income) expense (1) (2 ) 66 (113 ) 242 Asset write-offs and accelerated depreciation 3 — 5 3 Corporate incentive compensation plans 26 23 61 69 Pension curtailments/settlements — — — 33 Intercompany profit elimination (11 ) (5 ) 10 4 Retained expenses of divested operations 2 4 6 11 Other (2) 28 10 66 35 Income before Income Taxes $ 431 $ 299 $ 1,118 $ 561 (1) Refer to Note 3. (2) Primarily represents unallocated corporate costs including, in 2015, certain costs for one-time strategic global initiatives.</t>
  </si>
  <si>
    <t>Rationalizations, Asset sales, Other Expense and Asset write-offs and accelerated depreciation attributable to the SBUs</t>
  </si>
  <si>
    <t>In addition, rationalizations, as described in Note 2, Costs Associated with Rationalization Programs; net (gains) losses on asset sales; and asset write-offs and accelerated depreciation are not (credited) charged to the SBUs for performance evaluation purposes, but were attributable to the SBUs as follows: Three Months Ended Nine Months Ended September 30, September 30, (In millions) 2015 2014 2015 2014 Rationalizations: North America $ 2 $ — $ 7 $ (1 ) Europe, Middle East and Africa 12 11 66 69 Asia Pacific 1 2 4 9 Latin America 5 2 5 3 Total Segment Rationalizations $ 20 $ 15 $ 82 $ 80 Net (Gains) Losses on Asset Sales: North America $ (1 ) $ — $ (1 ) $ (1 ) Europe, Middle East and Africa 11 7 16 7 Asia Pacific — — (6 ) — Latin America — — (1 ) — Total Segment Asset Sales $ 10 $ 7 $ 8 $ 6 Corporate — — 1 (2 ) $ 10 $ 7 $ 9 $ 4 Asset Write-offs and Accelerated Depreciation: Europe, Middle East and Africa $ 3 $ — $ 5 $ 3 Total Segment Asset Write-offs and Accelerated Depreciation $ 3 $ — $ 5 $ 3</t>
  </si>
  <si>
    <t>Financing Arrangements and Derivative Financial Instruments (Tables)</t>
  </si>
  <si>
    <t>Debt Instrument [Line Items]</t>
  </si>
  <si>
    <t>Notes payable and overdrafts, long term debt and capital leases due with in one year and short term financing arrangements</t>
  </si>
  <si>
    <t>The following table presents amounts due within one year: September 30, December 31, (In millions) 2015 2014 Notes payable and overdrafts $ 41 $ 30 Weighted average interest rate 6.30 % 10.63 % Long term debt and capital leases due within one year Other domestic and foreign debt (including capital leases) $ 368 $ 148 Weighted average interest rate 7.84 % 7.75 % Total obligations due within one year $ 409 $ 178</t>
  </si>
  <si>
    <t>Long term debt and capital leases, net of unamortized discounts and interest rates</t>
  </si>
  <si>
    <t xml:space="preserve">The following table presents long term debt and capital leases, net of unamortized discounts, and interest rates: September 30, 2015 December 31, 2014 Interest Interest (In millions) Amount Rate Amount Rate Notes: 6.75% Euro Notes due 2019 $ 280 $ 303 8.25% due 2020 996 996 8.75% due 2020 270 269 6.5% due 2021 900 900 7% due 2022 700 700 7% due 2028 150 150 Credit Facilities: $2.0 billion first lien revolving credit facility due 2017 — — — — $1.2 billion second lien term loan facility due 2019 996 3.75 % 1,196 4.75 % €550 million revolving credit facility due 2020 — — — — Pan-European accounts receivable facility 273 1.48 % 343 1.54 % Chinese credit facilities 494 5.54 % 535 5.65 % Other foreign and domestic debt (1) 849 9.57 % 913 8.70 % 5,908 6,305 Capital lease obligations 51 59 5,959 6,364 Less portion due within one year (368 ) (148 ) $ 5,591 $ 6,216 ________________________________ (1) Interest rates are weighted average interest rates related to various foreign credit facilities with customary terms and conditions and domestic debt related to our Global and North America Headquarters. </t>
  </si>
  <si>
    <t>Schedule of Other Derivatives Not Designated as Hedging Instruments, Statements of Financial Performance and Financial Position, Location [Table Text Block]</t>
  </si>
  <si>
    <t>The following table presents the fair values for foreign currency contracts not designated as hedging instruments: September 30, December 31, (In millions) 2015 2014 Fair Values — asset (liability): Accounts receivable $ 13 $ 20 Other current liabilities (14 ) (4 )</t>
  </si>
  <si>
    <t>Schedule of Cash Flow Hedging Instruments, Statements of Financial Performance and Financial Position, Location</t>
  </si>
  <si>
    <t>The following table presents fair values for foreign currency contracts designated as cash flow hedging instruments: September 30, December 31, (In millions) 2015 2014 Fair Values — asset (liability): Accounts receivable $ 8 $ 10</t>
  </si>
  <si>
    <t>Derivative Instruments, Gain (Loss)</t>
  </si>
  <si>
    <t>The following table presents information related to foreign currency contracts designated as cash flow hedging instruments (before tax and minority): Three Months Ended Nine Months Ended September 30, September 30, (In millions) (Income) Expense 2015 2014 2015 2014 Amounts deferred to Accumulated Other Comprehensive Loss ("AOCL") $ (7 ) $ (12 ) $ (19 ) $ (10 ) Amount of deferred (gain) loss reclassified from AOCL into CGS (7 ) 1 (23 ) 1 Amounts excluded from effectiveness testing — — 1 1</t>
  </si>
  <si>
    <t>Fair Value Measurements (Tables)</t>
  </si>
  <si>
    <t>Assets and Liabilities at fair value</t>
  </si>
  <si>
    <t>The following table presents information about assets and liabilities recorded at fair value on the Consolidated Balance Sheets at September 30, 2015 and December 31, 2014 : Total Carrying Value in the Consolidated Balance Sheet Quoted Prices in Active Markets for Identical Assets/Liabilities (Level 1) Significant Other Observable Inputs (Level 2) Significant Unobservable Inputs (Level 3) (In millions) 2015 2014 2015 2014 2015 2014 2015 2014 Assets: Investments $ 54 $ 56 $ 54 $ 56 $ — $ — $ — $ — Foreign Exchange Contracts 21 30 — — 21 30 — — Total Assets at Fair Value $ 75 $ 86 $ 54 $ 56 $ 21 $ 30 $ — $ — Liabilities: Foreign Exchange Contracts $ 14 $ 4 $ — $ — $ 14 $ 4 $ — $ — Total Liabilities at Fair Value $ 14 $ 4 $ — $ — $ 14 $ 4 $ — $ —</t>
  </si>
  <si>
    <t>Fair Value of Long-term Fixed Rate and Variable Rate Debt excluding Capital Leases</t>
  </si>
  <si>
    <t>The following table presents supplemental fair value information about long term fixed rate and variable rate debt, excluding capital leases, at September 30, 2015 and December 31, 2014 . Long term debt with a fair value of $4,508 million and $4,603 million at September 30, 2015 and December 31, 2014 , respectively, was estimated using quoted Level 1 market prices. The carrying value of the remaining long term debt approximates fair value since the terms of the financing arrangements are similar to terms that could be obtained under current lending market conditions . September 30, December 31, (In millions) 2015 2014 Fixed Rate Debt: Carrying amount — liability $ 3,623 $ 3,680 Fair value — liability 3,838 3,773 Variable Rate Debt: Carrying amount — liability $ 2,285 $ 2,625 Fair value — liability 2,285 2,622 In the third quarter of 2015, we corrected the presentation of both the carrying amount and fair value of certain variable rate debt that had previously been disclosed as fixed rate debt, resulting in a revision of $452 million between fixed rate debt and variable rate debt at December 31, 2014. This revision did not impact the Consolidated Balance Sheet. We do not consider these changes in presentation to be material to any previously issued financial statements.</t>
  </si>
  <si>
    <t>Pension Savings And Other Postretirement Benefit Plans (Tables)</t>
  </si>
  <si>
    <t>Defined benefit pension cost</t>
  </si>
  <si>
    <t xml:space="preserve">Defined benefit pension cost follows: U.S. U.S. Three Months Ended Nine Months Ended September 30, September 30, (In millions) 2015 2014 2015 2014 Service cost — benefits earned during the period $ 1 $ 1 $ 3 $ 14 Interest cost on projected benefit obligation 61 64 182 192 Expected return on plan assets (75 ) (77 ) (225 ) (234 ) Amortization of: — prior service cost — — — 1 — net losses 27 27 81 87 Net periodic pension cost 14 15 41 60 Net curtailments/settlements/termination benefits — — — 32 Total defined benefit pension cost $ 14 $ 15 $ 41 $ 92 Non-U.S. Non-U.S. Three Months Ended Nine Months Ended September 30, September 30, (In millions) 2015 2014 2015 2014 Service cost — benefits earned during the period $ 11 $ 8 $ 33 $ 26 Interest cost on projected benefit obligation 28 32 85 100 Expected return on plan assets (26 ) (29 ) (79 ) (90 ) Amortization of: — prior service cost — 1 — 1 — net losses 9 9 28 27 Net periodic pension cost 22 21 67 64 Net curtailments/settlements/termination benefits — — 1 (14 ) Total defined benefit pension cost $ 22 $ 21 $ 68 $ 50 </t>
  </si>
  <si>
    <t>Commitments and Contingent Liabilities Commitments and Contingent Liabilities (Tables)</t>
  </si>
  <si>
    <t>Number Of Claims Filed</t>
  </si>
  <si>
    <t>A summary of recent approximate asbestos claims activity follows. Because claims are often filed and disposed of by dismissal or settlement in large numbers, the amount and timing of settlements and the number of open claims during a particular period can fluctuate significantly. Nine Months Ended Year Ended (Dollars in millions) September 30, 2015 December 31, 2014 Pending claims, beginning of period 73,800 74,000 New claims filed 1,400 1,900 Claims settled/dismissed (5,600 ) (2,100 ) Pending claims, end of period 69,600 73,800 Payments (1) $ 15 $ 20 ________________________________ (1) Represents cash payments made during the period by us and our insurers on asbestos litigation defense and claim resolution.</t>
  </si>
  <si>
    <t>Changes in Shareholders' Equity (Tables)</t>
  </si>
  <si>
    <t>Changes In Shareholders' Equity</t>
  </si>
  <si>
    <t>The following tables present the changes in shareholders’ equity for the nine months ended September 30, 2015 and 2014 : September 30, 2015 September 30, 2014 (In millions) Goodyear Shareholders’ Equity Minority Shareholders’ Equity – Nonredeemable Total Shareholders’ Equity Goodyear Shareholders’ Equity Minority Shareholders’ Equity – Nonredeemable Total Shareholders’ Equity Balance at beginning of period $ 3,610 $ 235 $ 3,845 $ 1,606 $ 262 $ 1,868 Comprehensive income (loss): Net income 687 19 706 323 20 343 Foreign currency translation net of tax of ($42) in 2015 ($0 in 2014) (140 ) (27 ) (167 ) (117 ) (10 ) (127 ) Reclassification adjustment for amounts recognized in income net of tax of $0 in 2015 ($0 in 2014) 2 — 2 2 — 2 Amortization of prior service cost and unrecognized gains and losses included in total benefit cost net of tax of $27 in 2015 ($5 in 2014) 53 — 53 79 — 79 Decrease (increase) in net actuarial losses net of tax of $11 in 2015 ($3 in 2014) 22 — 22 18 — 18 Immediate recognition of prior service cost and unrecognized gains and losses due to curtailments, settlements, and divestitures net of tax of $0 in 2015 ($0 in 2014) 2 — 2 39 — 39 Prior service credit (cost) from plan amendments net of tax of $0 in 2015 ($0 in 2014) — — — (1 ) — (1 ) Deferred derivative gains (losses) net of tax of $3 in 2015 ($1 in 2014) 14 — 14 8 — 8 Reclassification adjustment for amounts recognized in income net of tax of ($2) in 2015 ($0 in 2014) (17 ) — (17 ) 1 — 1 Unrealized investment gains (losses) net of tax of $1 in 2015 ($0 in 2014) (3 ) — (3 ) — — — Other comprehensive income (loss) (67 ) (27 ) (94 ) 29 (10 ) 19 Total comprehensive income (loss) 620 (8 ) 612 352 10 362 Purchase of subsidiary shares from minority interest — — — (5 ) (18 ) (23 ) Dividends declared to minority shareholders — (8 ) (8 ) — (15 ) (15 ) Stock-based compensation plans (Note 11) 15 — 15 15 — 15 Repurchase of common stock (Note 13) (82 ) — (82 ) (97 ) — (97 ) Dividends declared (Note 13) (49 ) — (49 ) (50 ) — (50 ) Common stock issued from treasury 29 — 29 41 — 41 Other — — — — 2 2 Balance at end of period $ 4,143 $ 219 $ 4,362 $ 1,862 $ 241 $ 2,103</t>
  </si>
  <si>
    <t>Changes in Minority Equity presented outside of Shareholders' Equity</t>
  </si>
  <si>
    <t>The following table presents changes in Minority Equity presented outside of Shareholders’ Equity: Three Months Ended Nine Months Ended September 30, September 30, (In millions) 2015 2014 2015 2014 Balance at beginning of period $ 569 $ 613 $ 582 $ 577 Comprehensive income (loss): Net income 27 31 43 50 Foreign currency translation, net of tax of $0 and $0 in 2015 ($0 and $0 in 2014) (6 ) (41 ) (38 ) (43 ) Amortization of prior service cost and unrecognized gains and losses included in total benefit cost, net of tax of $0 and $0 in 2015 ($0 and $0 in 2014) 1 1 3 3 Decrease (increase) in net actuarial losses, net of tax of $0 and $0 in 2015 ($0 and $0 in 2014) — — 2 12 Immediate recognition of prior service cost and unrecognized gains and losses due to curtailments, settlements, and divestitures, net of tax of $0 and $0 in 2015 ($0 and $0 in 2014) — — — 4 Deferred derivative gains (losses), net of tax of $0 and $0 in 2015 ($(1) and $(1) in 2014) 1 2 2 2 Reclassification adjustment for amounts recognized in income, net of tax of $0 and $0 in 2015 ($0 and $0 in 2014) (2 ) (1 ) (4 ) — Other comprehensive income (loss) (6 ) (39 ) (35 ) (22 ) Total comprehensive income (loss) 21 (8 ) 8 28 Dividends declared to minority shareholders — (10 ) — (10 ) Balance at end of period $ 590 $ 595 $ 590 $ 595</t>
  </si>
  <si>
    <t>Reclassifications out of Accumulated Other Comprehensive Loss (Tables)</t>
  </si>
  <si>
    <t>Schedule of Accumulated Other Comprehensive Income (Loss)</t>
  </si>
  <si>
    <t>The following table presents changes in Accumulated Other Comprehensive Loss (AOCL), by component, for the nine months ended September 30, 2015 and 2014 : (In millions) Income (Loss) Foreign Currency Translation Adjustment Unrecognized Net Actuarial Losses and Prior Service Costs Deferred Derivative Gains (Losses) Unrealized Investment Gains Total Balance at December 31, 2014 $ (894 ) $ (3,297 ) $ 12 $ 36 $ (4,143 ) Other comprehensive income (loss) before reclassifications (140 ) 22 14 (3 ) (107 ) Amounts reclassified from accumulated other comprehensive loss 2 55 (17 ) — 40 Balance at September 30, 2015 $ (1,032 ) $ (3,220 ) $ 9 $ 33 $ (4,210 ) Foreign Currency Translation Adjustment Unrecognized Net Actuarial Losses and Prior Service Costs Deferred Derivative Gains (Losses) Unrealized Investment Gains Total Balance at December 31, 2013 $ (690 ) $ (3,290 ) $ (1 ) $ 34 $ (3,947 ) Other comprehensive income (loss) before reclassifications (117 ) 17 8 — (92 ) Amounts reclassified from accumulated other comprehensive loss 2 118 1 — 121 Purchase of subsidiary shares from minority interest (1 ) — — — (1 ) Balance at September 30, 2014 $ (806 ) $ (3,155 ) $ 8 $ 34 $ (3,919 )</t>
  </si>
  <si>
    <t>Reclassifications out of Accumulated Other Comprehensive Loss</t>
  </si>
  <si>
    <t>The following table presents reclassifications out of Accumulated Other Comprehensive Loss: Three Months Ended September 30, Nine Months Ended September 30, (In millions) (Income) Expense 2015 2014 2015 2014 Component of AOCL Amount Reclassified from AOCL Amount Reclassified from AOCL Affected Line Item in the Consolidated Statements of Operations Foreign Currency Translation Adjustment, before tax $ 1 $ 4 $ 2 $ 2 Other Expense Tax effect — — — — United States and Foreign Taxes Minority interest — — — — Minority Shareholders' Net Income Net of tax $ 1 $ 4 $ 2 $ 2 Goodyear Net Income Amortization of prior service cost and unrecognized gains and losses $ 28 $ 27 $ 83 $ 87 Total Benefit Cost Immediate recognition of prior service cost and unrecognized gains and losses due to curtailments, settlements, and divestitures — 1 2 43 Total Benefit Cost Unrecognized Net Actuarial Losses and Prior Service Costs, before tax $ 28 $ 28 $ 85 $ 130 Tax effect (9 ) (2 ) (27 ) (5 ) United States and Foreign Taxes Minority interest (1 ) (1 ) (3 ) (7 ) Minority Shareholders' Net Income Net of tax $ 18 $ 25 $ 55 $ 118 Goodyear Net Income Deferred Derivative (Gains) Losses, before tax $ (8 ) $ — $ (23 ) $ 1 Cost of Goods Sold Tax effect — — 2 — United States and Foreign Taxes Minority interest 2 1 4 — Minority Shareholders' Net Income Net of tax $ (6 ) $ 1 $ (17 ) $ 1 Goodyear Net Income Total reclassifications $ 13 $ 30 $ 40 $ 121 Goodyear Net Income</t>
  </si>
  <si>
    <t>Consolidating Financial Information (Tables)</t>
  </si>
  <si>
    <t>Consolidating Balance Sheet</t>
  </si>
  <si>
    <t xml:space="preserve"> Condensed Consolidating Balance Sheet September 30, 2015 (In millions) Parent Company Guarantor Subsidiaries Non-Guarantor Subsidiaries Consolidating Entries and Eliminations Consolidated Assets: Current Assets: Cash and Cash Equivalents $ 483 $ 45 $ 1,162 $ — $ 1,690 Accounts Receivable 829 207 1,580 — 2,616 Accounts Receivable From Affiliates — 649 — (649 ) — Inventories 1,214 161 1,223 (54 ) 2,544 Deferred Income Taxes 505 6 61 3 575 Assets Held for Sale 193 — 234 (185 ) 242 Prepaid Expenses and Other Current Assets 47 5 203 — 255 Total Current Assets 3,271 1,073 4,463 (885 ) 7,922 Goodwill — 24 424 108 556 Intangible Assets 109 — 22 — 131 Deferred Income Taxes 1,381 18 78 8 1,485 Other Assets 271 71 406 — 748 Investments in Subsidiaries 4,039 332 — (4,371 ) — Property, Plant and Equipment 2,341 124 4,239 (31 ) 6,673 Total Assets $ 11,412 $ 1,642 $ 9,632 $ (5,171 ) $ 17,515 Liabilities: Current Liabilities: Accounts Payable-Trade $ 872 $ 180 $ 1,524 $ — $ 2,576 Accounts Payable to Affiliates 461 — 188 (649 ) — Compensation and Benefits 371 30 322 — 723 Liabilities Held for Sale — — 204 — 204 Other Current Liabilities 316 23 539 (7 ) 871 Notes Payable and Overdrafts — — 41 — 41 Long Term Debt and Capital Leases Due Within One Year 6 — 362 — 368 Total Current Liabilities 2,026 233 3,180 (656 ) 4,783 Long Term Debt and Capital Leases 4,174 — 1,417 — 5,591 Compensation and Benefits 584 105 737 — 1,426 Deferred and Other Noncurrent Income Taxes 1 5 174 (4 ) 176 Other Long Term Liabilities 484 10 93 — 587 Total Liabilities 7,269 353 5,601 (660 ) 12,563 Commitments and Contingent Liabilities Minority Shareholders’ Equity — — 414 176 590 Shareholders’ Equity: Goodyear Shareholders’ Equity: Common Stock 269 — — — 269 Other Equity 3,874 1,289 3,398 (4,687 ) 3,874 Goodyear Shareholders’ Equity 4,143 1,289 3,398 (4,687 ) 4,143 Minority Shareholders’ Equity — Nonredeemable — — 219 — 219 Total Shareholders’ Equity 4,143 1,289 3,617 (4,687 ) 4,362 Total Liabilities and Shareholders’ Equity $ 11,412 $ 1,642 $ 9,632 $ (5,171 ) $ 17,515 Condensed Consolidating Balance Sheet December 31, 2014 (In millions) Parent Company Guarantor Subsidiaries Non-Guarantor Subsidiaries Consolidating Entries and Eliminations Consolidated Assets: Current Assets: Cash and Cash Equivalents $ 674 $ 89 $ 1,398 $ — $ 2,161 Accounts Receivable 833 166 1,127 — 2,126 Accounts Receivable From Affiliates — 623 — (623 ) — Inventories 1,151 148 1,410 (38 ) 2,671 Deferred Income Taxes 496 6 66 2 570 Prepaid Expenses and Other Current Assets 39 2 156 (1 ) 196 Total Current Assets 3,193 1,034 4,157 (660 ) 7,724 Goodwill — 24 462 115 601 Intangible Assets 114 — 24 — 138 Deferred Income Taxes 1,633 24 96 9 1,762 Other Assets 234 86 411 — 731 Investments in Subsidiaries 4,054 416 — (4,470 ) — Property, Plant and Equipment 2,329 132 4,721 (29 ) 7,153 Total Assets $ 11,557 $ 1,716 $ 9,871 $ (5,035 ) $ 18,109 Liabilities: Current Liabilities: Accounts Payable-Trade $ 910 $ 191 $ 1,777 $ — $ 2,878 Accounts Payable to Affiliates 557 — 66 (623 ) — Compensation and Benefits 392 31 301 — 724 Other Current Liabilities 350 23 589 (6 ) 956 Notes Payable and Overdrafts — — 30 — 30 Long Term Debt and Capital Leases Due Within One Year 6 — 142 — 148 Total Current Liabilities 2,215 245 2,905 (629 ) 4,736 Long Term Debt and Capital Leases 4,375 — 1,841 — 6,216 Compensation and Benefits 666 127 883 — 1,676 Deferred and Other Noncurrent Income Taxes 3 5 179 (6 ) 181 Other Long Term Liabilities 688 30 155 — 873 Total Liabilities 7,947 407 5,963 (635 ) 13,682 Commitments and Contingent Liabilities Minority Shareholders’ Equity — — 392 190 582 Shareholders’ Equity: Goodyear Shareholders’ Equity: Common Stock 269 — — — 269 Other Equity 3,341 1,309 3,281 (4,590 ) 3,341 Goodyear Shareholders’ Equity 3,610 1,309 3,281 (4,590 ) 3,610 Minority Shareholders’ Equity — Nonredeemable — — 235 — 235 Total Shareholders’ Equity 3,610 1,309 3,516 (4,590 ) 3,845 Total Liabilities and Shareholders’ Equity $ 11,557 $ 1,716 $ 9,871 $ (5,035 ) $ 18,109</t>
  </si>
  <si>
    <t>Consolidating Statements of Operations</t>
  </si>
  <si>
    <t xml:space="preserve"> Consolidating Statements of Operations Three Months Ended September 30, 2015 (In millions) Parent Company Guarantor Subsidiaries Non-Guarantor Subsidiaries Consolidating Entries and Eliminations Consolidated Net Sales $ 1,916 $ 568 $ 2,669 $ (969 ) $ 4,184 Cost of Goods Sold 1,421 523 2,063 (1,007 ) 3,000 Selling, Administrative and General Expense 249 41 345 (2 ) 633 Rationalizations 5 — 15 — 20 Interest Expense 77 5 33 (13 ) 102 Other (Income) Expense (80 ) 1 34 43 (2 ) Income (Loss) before Income Taxes and Equity in Earnings of Subsidiaries 244 (2 ) 179 10 431 United States and Foreign Taxes 99 (2 ) 26 3 126 Equity in Earnings of Subsidiaries 126 20 — (146 ) — Net Income (Loss) 271 20 153 (139 ) 305 Less: Minority Shareholders’ Net Income (Loss) — — 34 — 34 Goodyear Net Income (Loss) available to Common Shareholders $ 271 $ 20 $ 119 $ (139 ) $ 271 Comprehensive Income (Loss) $ 204 $ 30 $ 48 $ (63 ) $ 219 Less: Comprehensive Income (Loss) Attributable to Minority Shareholders — — 15 — 15 Goodyear Comprehensive Income (Loss) $ 204 $ 30 $ 33 $ (63 ) $ 204 Consolidating Statements of Operations Three Months Ended September 30, 2014 (In millions) Parent Company Guarantor Subsidiaries Non-Guarantor Subsidiaries Consolidating Entries and Eliminations Consolidated Net Sales $ 1,999 $ 673 $ 3,338 $ (1,353 ) $ 4,657 Cost of Goods Sold 1,630 604 2,669 (1,387 ) 3,516 Selling, Administrative and General Expense 228 43 383 (1 ) 653 Rationalizations — — 15 — 15 Interest Expense 83 7 33 (15 ) 108 Other (Income) Expense (14 ) (1 ) 32 49 66 Income (Loss) before Income Taxes and Equity in Earnings of Subsidiaries 72 20 206 1 299 United States and Foreign Taxes 6 5 88 1 100 Equity in Earnings of Subsidiaries 95 21 — (116 ) — Net Income (Loss) 161 36 118 (116 ) 199 Less: Minority Shareholders’ Net Income (Loss) — — 38 — 38 Goodyear Net Income (Loss) available to Common Shareholders $ 161 $ 36 $ 80 $ (116 ) $ 161 Comprehensive Income (Loss) $ 72 $ 34 $ (22 ) $ (25 ) $ 59 Less: Comprehensive Income (Loss) Attributable to Minority Interest — — 4 (17 ) (13 ) Goodyear Comprehensive Income (Loss) $ 72 $ 34 $ (26 ) $ (8 ) $ 72 Consolidating Statements of Operations Nine Months Ended September 30, 2015 (In millions) Parent Company Guarantor Subsidiaries Non-Guarantor Subsidiaries Consolidating Entries and Eliminations Consolidated Net Sales $ 5,730 $ 1,656 $ 7,911 $ (2,917 ) $ 12,380 Cost of Goods Sold 4,330 1,515 6,222 (2,974 ) 9,093 Selling, Administrative and General Expense 717 123 1,055 (6 ) 1,889 Rationalizations 10 — 71 1 82 Interest Expense 237 17 99 (42 ) 311 Other (Income) Expense (275 ) (15 ) 55 122 (113 ) Income (Loss) before Income Taxes and Equity in Earnings of Subsidiaries 711 16 409 (18 ) 1,118 United States and Foreign Taxes 271 5 91 2 369 Equity in Earnings of Subsidiaries 247 (40 ) — (207 ) — Net Income (Loss) 687 (29 ) 318 (227 ) 749 Less: Minority Shareholders’ Net Income (Loss) — — 62 — 62 Goodyear Net Income (Loss) 687 (29 ) 256 (227 ) 687 Less: Preferred Stock Dividends — — — — — Goodyear Net Income (Loss) available to Common Shareholders $ 687 $ (29 ) $ 256 $ (227 ) $ 687 Comprehensive Income (Loss) $ 620 $ 4 $ 113 $ (117 ) $ 620 Less: Comprehensive Income (Loss) Attributable to Minority Shareholders — — 14 (14 ) — Goodyear Comprehensive Income (Loss) $ 620 $ 4 $ 99 $ (103 ) $ 620 Consolidating Statements of Operations Nine Months Ended September 30, 2014 (In millions) Parent Company Guarantor Subsidiaries Non-Guarantor Subsidiaries Consolidating Entries and Eliminations Consolidated Net Sales $ 5,864 $ 1,927 $ 9,361 $ (3,370 ) $ 13,782 Cost of Goods Sold 4,808 1,734 7,461 (3,437 ) 10,566 Selling, Administrative and General Expense 679 126 1,219 (6 ) 2,018 Rationalizations (1 ) — 81 — 80 Interest Expense 249 20 92 (46 ) 315 Other (Income) Expense (60 ) (10 ) 170 142 242 Income (Loss) before Income Taxes and Equity in Earnings of Subsidiaries 189 57 338 (23 ) 561 United States and Foreign Taxes 15 13 139 1 168 Equity in Earnings of Subsidiaries 149 37 — (186 ) — Net Income (Loss) 323 81 199 (210 ) 393 Less: Minority Shareholders’ Net Income (Loss) — — 70 — 70 Goodyear Net Income (Loss) 323 81 129 (210 ) 323 Less: Preferred Stock Dividends 7 — — — 7 Goodyear Net Income (Loss) available to Common Shareholders $ 316 $ 81 $ 129 $ (210 ) $ 316 Comprehensive Income (Loss) $ 352 $ 96 $ 153 $ (211 ) $ 390 Less: Comprehensive Income (Loss) Attributable to Minority Shareholders — — 57 (19 ) 38 Goodyear Comprehensive Income (Loss) $ 352 $ 96 $ 96 $ (192 ) $ 352</t>
  </si>
  <si>
    <t>Consolidating Statement of Cash Flows</t>
  </si>
  <si>
    <t xml:space="preserve"> Condensed Consolidating Statement of Cash Flows Nine Months Ended September 30, 2015 (In millions) Parent Company Guarantor Subsidiaries Non-Guarantor Subsidiaries Consolidating Entries and Eliminations Consolidated Cash Flows from Operating Activities: Total Cash Flows from Operating Activities $ 326 $ 1 $ 332 $ (24 ) $ 635 Cash Flows from Investing Activities: Capital Expenditures (252 ) (27 ) (382 ) 5 (656 ) Asset Dispositions 1 — 12 — 13 Decrease (Increase) in Restricted Cash — — (11 ) — (11 ) Short Term Securities Acquired — — (50 ) — (50 ) Short Term Securities Redeemed — — 25 — 25 Capital Contributions and Loans Incurred (70 ) — (90 ) 160 — Capital Redemptions and Loans Paid 12 — 40 (52 ) — Other Transactions — — 5 — 5 Total Cash Flows from Investing Activities (309 ) (27 ) (451 ) 113 (674 ) Cash Flows from Financing Activities: Short Term Debt and Overdrafts Incurred 47 — 72 (47 ) 72 Short Term Debt and Overdrafts Paid — (8 ) (98 ) 47 (59 ) Long Term Debt Incurred 455 — 810 — 1,265 Long Term Debt Paid (659 ) — (810 ) — (1,469 ) Common Stock Issued 33 — — — 33 Common Stock Repurchased (82 ) — — — (82 ) Common Stock Dividends Paid (49 ) — — — (49 ) Capital Contributions and Loans Incurred 90 12 58 (160 ) — Capital Redemptions and Loans Paid (40 ) (12 ) — 52 — Intercompany Dividends Paid — — (19 ) 19 — Transactions with Minority Interests in Subsidiaries — — (5 ) — (5 ) Debt Related Costs and Other Transactions (3 ) — (9 ) — (12 ) Total Cash Flows from Financing Activities (208 ) (8 ) (1 ) (89 ) (306 ) Effect of Exchange Rate Changes on Cash and Cash Equivalents — (10 ) (92 ) — (102 ) Net Change in Cash and Cash Equivalents (191 ) (44 ) (212 ) — (447 ) Cash and Cash Equivalents at Beginning of the Period 674 89 1,398 — 2,161 Less: Cash Held for Sale — — (24 ) — (24 ) Cash and Cash Equivalents at End of the Period $ 483 $ 45 $ 1,162 $ — $ 1,690 Condensed Consolidating Statement of Cash Flows Nine Months Ended September 30, 2014 (In millions) Parent Company Guarantor Subsidiaries Non-Guarantor Subsidiaries Consolidating Entries and Eliminations Consolidated Cash Flows from Operating Activities: Total Cash Flows from Operating Activities $ (957 ) $ (11 ) $ 71 $ (42 ) $ (939 ) Cash Flows from Investing Activities: Capital Expenditures (203 ) (14 ) (420 ) 3 (634 ) Asset Dispositions 2 1 3 — 6 Decrease in Restricted Cash — — 6 — 6 Short Term Securities Acquired — — (72 ) — (72 ) Short Term Securities Redeemed — — 82 — 82 Capital Contributions and Loans Incurred (211 ) — (452 ) 663 — Capital Redemptions and Loans Paid 459 — 244 (703 ) — Other Transactions 1 — 6 — 7 Total Cash Flows from Investing Activities 48 (13 ) (603 ) (37 ) (605 ) Cash Flows from Financing Activities: Short Term Debt and Overdrafts Incurred 23 — 52 (23 ) 52 Short Term Debt and Overdrafts Paid — (6 ) (41 ) 23 (24 ) Long Term Debt Incurred 501 — 1,238 — 1,739 Long Term Debt Paid (507 ) — (547 ) — (1,054 ) Common Stock Issued 41 — — — 41 Common Stock Repurchased (97 ) — — — (97 ) Common Stock Dividends Paid (43 ) — — — (43 ) Preferred Stock Dividends Paid (15 ) — — — (15 ) Capital Contributions and Loans Incurred 452 — 211 (663 ) — Capital Redemptions and Loans Paid (244 ) — (459 ) 703 — Intercompany Dividends Paid — — (39 ) 39 — Transactions with Minority Interests in Subsidiaries — — (36 ) — (36 ) Total Cash Flows from Financing Activities 111 (6 ) 379 79 563 Effect of Exchange Rate Changes on Cash and Cash Equivalents — (3 ) (268 ) — (271 ) Net Change in Cash and Cash Equivalents (798 ) (33 ) (421 ) — (1,252 ) Cash and Cash Equivalents at Beginning of the Period 1,269 94 1,633 — 2,996 Cash and Cash Equivalents at End of the Period $ 471 $ 61 $ 1,212 $ — $ 1,744</t>
  </si>
  <si>
    <t>Costs Associated with Rationalization Programs (Details) $ in Millions</t>
  </si>
  <si>
    <t>Sep. 30, 2015USD ($)</t>
  </si>
  <si>
    <t>Restructuring Reserve [Roll Forward]</t>
  </si>
  <si>
    <t>Beginning Balance</t>
  </si>
  <si>
    <t>New charges</t>
  </si>
  <si>
    <t>Reversed to the statement of operations</t>
  </si>
  <si>
    <t>Incurred, net of foreign currency translation</t>
  </si>
  <si>
    <t>Ending Balance</t>
  </si>
  <si>
    <t>Payments for Legal Settlements</t>
  </si>
  <si>
    <t>Associate Related Costs</t>
  </si>
  <si>
    <t>Restructuring Cost and Reserve [Line Items]</t>
  </si>
  <si>
    <t>Restructuring Reserve, Translation Adjustment</t>
  </si>
  <si>
    <t>Other Exit And Noncancelable Lease Costs</t>
  </si>
  <si>
    <t>Incurred in the first nine months of 2015 of $97 million excludes $20 million of rationalization payments for labor claims relating to a previously closed facility in Greece. Refer to Note 3.</t>
  </si>
  <si>
    <t>Costs Associated with Rationalization Programs (Details 1) - USD ($) $ in Millions</t>
  </si>
  <si>
    <t>Asset Write-off and Accelerated Depreciation Charges</t>
  </si>
  <si>
    <t>Wolverhampton Restructuring Plan [Domain]</t>
  </si>
  <si>
    <t>Plans Initiated In 2015 [Member]</t>
  </si>
  <si>
    <t>Plans Initiated In 2015 [Member] | Associate Severance and Other Related Costs</t>
  </si>
  <si>
    <t>Plans Initiated In 2015 [Member] | Other Exit And Noncancelable Lease Costs</t>
  </si>
  <si>
    <t>Plans Initiated In 2014</t>
  </si>
  <si>
    <t>Plans Initiated In 2014 | Associate Severance and Other Related Costs</t>
  </si>
  <si>
    <t>Plans Initiated In 2014 | Pension Curtailment [Member]</t>
  </si>
  <si>
    <t>Plans Initiated In 2014 | Other Exit And Noncancelable Lease Costs</t>
  </si>
  <si>
    <t>Plans Initiated in 2013</t>
  </si>
  <si>
    <t>Plans Initiated in 2013 | Associate Severance and Other Related Costs</t>
  </si>
  <si>
    <t>Plans Initiated in 2013 | Pension Curtailment [Member]</t>
  </si>
  <si>
    <t>Plans Initiated in 2013 | Other Exit And Noncancelable Lease Costs</t>
  </si>
  <si>
    <t>Costs Associated with Rationalization Programs (Details) (Textual) $ in Millions</t>
  </si>
  <si>
    <t>Sep. 30, 2015USD ($)Employees</t>
  </si>
  <si>
    <t>Sep. 30, 2014USD ($)</t>
  </si>
  <si>
    <t>Dec. 31, 2014USD ($)</t>
  </si>
  <si>
    <t>Accrual balance</t>
  </si>
  <si>
    <t>Expected number of positions eliminated | Employees</t>
  </si>
  <si>
    <t>Restructuring and Related Cost, Number of Positions Eliminated | Employees</t>
  </si>
  <si>
    <t>Plans Initiated 2013 [Member]</t>
  </si>
  <si>
    <t>Amiens Restructuring Plan</t>
  </si>
  <si>
    <t>Number of employees with claims filed | Employees</t>
  </si>
  <si>
    <t>Pension Curtailment [Member] | Plans Initiated In 2014</t>
  </si>
  <si>
    <t>Pension Curtailment [Member] | Plans Initiated 2013 [Member]</t>
  </si>
  <si>
    <t>Other (Income) Expense (Details)</t>
  </si>
  <si>
    <t>1 Months Ended</t>
  </si>
  <si>
    <t>32 Months Ended</t>
  </si>
  <si>
    <t>Feb. 12, 2013VEF / $</t>
  </si>
  <si>
    <t>Sep. 30, 2015USD ($)VEF / $</t>
  </si>
  <si>
    <t>Dec. 31, 2014USD ($)VEF / $</t>
  </si>
  <si>
    <t>Mar. 31, 2014USD ($)</t>
  </si>
  <si>
    <t>Jan. 24, 2014USD ($)VEF / $</t>
  </si>
  <si>
    <t>Other (Income) and Expense</t>
  </si>
  <si>
    <t>Royalty income</t>
  </si>
  <si>
    <t>Net foreign currency exchange losses</t>
  </si>
  <si>
    <t>Financing fees and financial instruments</t>
  </si>
  <si>
    <t>General and product liability - discontinued products (gains) losses</t>
  </si>
  <si>
    <t>Interest Income</t>
  </si>
  <si>
    <t>Net (gains) losses on asset sales</t>
  </si>
  <si>
    <t>Miscellaneous</t>
  </si>
  <si>
    <t>Other (Income) Expense (Textuals)</t>
  </si>
  <si>
    <t>Royalty (Income)</t>
  </si>
  <si>
    <t>Recognition of Deferred Revenue</t>
  </si>
  <si>
    <t>Foreign currency exchange loss due to establishing valuation allowances on deferred tax assets.</t>
  </si>
  <si>
    <t>Remeasurement Loss On Net Monetary Assets Devaluation</t>
  </si>
  <si>
    <t>Remeasurement Loss on Net Monetary Asset and Liabilities</t>
  </si>
  <si>
    <t>Venezuela SICAD Rate | VEF / $</t>
  </si>
  <si>
    <t>Venezuelan Official Exchange Rate | VEF / $</t>
  </si>
  <si>
    <t>Venezuela subsidy receivable</t>
  </si>
  <si>
    <t>Venezuelan Government Settlement of U.S. dollar-denominated payables</t>
  </si>
  <si>
    <t>Derecognition of Venezuela Subsidy Receivable</t>
  </si>
  <si>
    <t>Venezuelan government settlement payments received</t>
  </si>
  <si>
    <t>Interest (Income)</t>
  </si>
  <si>
    <t>Asbestos Related Product Liability [Member]</t>
  </si>
  <si>
    <t>Unasserted Claim [Member]</t>
  </si>
  <si>
    <t>Loss Contingency, Loss in Period</t>
  </si>
  <si>
    <t>Unfavorable Regulatory Action [Member]</t>
  </si>
  <si>
    <t>Latin America [Member]</t>
  </si>
  <si>
    <t>Change in assumptions benefit [Member] | Asbestos Related Product Liability [Member]</t>
  </si>
  <si>
    <t>Dissolution of Global Alliance With Sumitomo Rubber Industries (Details) - USD ($) $ in Millions</t>
  </si>
  <si>
    <t>Oct. 01, 2015</t>
  </si>
  <si>
    <t>Dissolution of Global Alliance with SRI [Line Items]</t>
  </si>
  <si>
    <t>Disposal Group, Including Discontinued Operation, Cash and Cash Equivalents</t>
  </si>
  <si>
    <t>Assets Held-for-sale [Member]</t>
  </si>
  <si>
    <t>Net Assets</t>
  </si>
  <si>
    <t>North America [Member]</t>
  </si>
  <si>
    <t>Property, Plant, and Equipment</t>
  </si>
  <si>
    <t>Inventory</t>
  </si>
  <si>
    <t>Accounts Payable</t>
  </si>
  <si>
    <t>Other Liabilities</t>
  </si>
  <si>
    <t>North America [Member] | Assets Held-for-sale [Member]</t>
  </si>
  <si>
    <t>Goodwill and Intangible Assets</t>
  </si>
  <si>
    <t>Compensation and Benefits Liabilities</t>
  </si>
  <si>
    <t>Asia Pacific [Member]</t>
  </si>
  <si>
    <t>Subsequent Event [Member] | GDTE [Member]</t>
  </si>
  <si>
    <t>Business Acquisition, Percentage of Voting Interests Acquired</t>
  </si>
  <si>
    <t>25.00%</t>
  </si>
  <si>
    <t>Subsequent Event [Member] | NGY [Member]</t>
  </si>
  <si>
    <t>75.00%</t>
  </si>
  <si>
    <t>Subsequent Event [Member] | GDTNA [Member] | Assets Held-for-sale [Member]</t>
  </si>
  <si>
    <t>Equity Method Investment, Ownership Percentage</t>
  </si>
  <si>
    <t>Subsequent Event [Member] | DGT [Member] | Assets Held-for-sale [Member]</t>
  </si>
  <si>
    <t>Subsequent Event [Member] | SRI [Member]</t>
  </si>
  <si>
    <t>Net Transaction Price</t>
  </si>
  <si>
    <t>Net Transaction Liability</t>
  </si>
  <si>
    <t>Debt Instrument, Term</t>
  </si>
  <si>
    <t>3 years</t>
  </si>
  <si>
    <t>Subsequent Event [Member] | SRI [Member] | London Interbank Offered Rate (LIBOR) [Member]</t>
  </si>
  <si>
    <t>Debt Instrument, Basis Spread on Variable Rate</t>
  </si>
  <si>
    <t>0.10%</t>
  </si>
  <si>
    <t>Minimum</t>
  </si>
  <si>
    <t>Expected transaction gain</t>
  </si>
  <si>
    <t>Maximum</t>
  </si>
  <si>
    <t>Income Taxes (Details) - USD ($) $ in Millions</t>
  </si>
  <si>
    <t>Income Taxes (Textuals) [Abstract]</t>
  </si>
  <si>
    <t>Tax Expense</t>
  </si>
  <si>
    <t>Effective Income Tax Rate Reconciliation, Other Adjustments, Amount</t>
  </si>
  <si>
    <t>Effective Income Tax Rate Reconciliation, Change in Deferred Tax Assets Valuation Allowance, Amount</t>
  </si>
  <si>
    <t>Effective Income Tax Rate Reconciliation, Change in Enacted Tax Rate, Amount</t>
  </si>
  <si>
    <t>Deferred Tax Asset Valuation Allowance Release Reasonably Possible Tax Benefit</t>
  </si>
  <si>
    <t>Unrecognized tax benefits</t>
  </si>
  <si>
    <t>Favorable impact of unrecognized tax benefits if recognized</t>
  </si>
  <si>
    <t>Accrued interest</t>
  </si>
  <si>
    <t>Unsettled unrecognized tax benefits that would require cash</t>
  </si>
  <si>
    <t>Significant Change in Unrecognized Tax Benefits is Reasonably Possible, Amount of Unrecorded Benefit</t>
  </si>
  <si>
    <t>Accrued Interest Favorably Settled In Next Twelve Months</t>
  </si>
  <si>
    <t>Earnings Per Share (Details 1) - USD ($) $ / shares in Units, $ in Millions</t>
  </si>
  <si>
    <t>Apr. 01, 2014</t>
  </si>
  <si>
    <t>Earnings per share - basic:</t>
  </si>
  <si>
    <t>Goodyear net income</t>
  </si>
  <si>
    <t>Less: Preferred stock dividends</t>
  </si>
  <si>
    <t>Goodyear net income available to common shareholders</t>
  </si>
  <si>
    <t>Weighted average shares outstanding</t>
  </si>
  <si>
    <t>Earnings per common share - basic</t>
  </si>
  <si>
    <t>Earnings per share - diluted:</t>
  </si>
  <si>
    <t>Dilutive effect of mandatory convertible preferred stock</t>
  </si>
  <si>
    <t>Dilutive effect of stock options and other dilutive securities</t>
  </si>
  <si>
    <t>Weighted average shares outstanding - diluted</t>
  </si>
  <si>
    <t>Earnings per common share - diluted</t>
  </si>
  <si>
    <t>Preferred Stock</t>
  </si>
  <si>
    <t>Per Share of Common Stock (Textuals) [Abstract]</t>
  </si>
  <si>
    <t>Convertible Preferred Stock, Aggregate Shares Issued upon Conversion</t>
  </si>
  <si>
    <t>Convertible Preferred Stock, Shares Issued upon Conversion</t>
  </si>
  <si>
    <t>Underwater Stock Options</t>
  </si>
  <si>
    <t>Antidilutive Securities Excluded from Computation of Earnings Per Share, Amount</t>
  </si>
  <si>
    <t>Business Segments (Details) - USD ($) $ in Millions</t>
  </si>
  <si>
    <t>Mar. 31, 2014</t>
  </si>
  <si>
    <t>Sales:</t>
  </si>
  <si>
    <t>Segment Operating Income:</t>
  </si>
  <si>
    <t>Operating Income</t>
  </si>
  <si>
    <t>Less:</t>
  </si>
  <si>
    <t>Interest expense</t>
  </si>
  <si>
    <t>Other (income) expense</t>
  </si>
  <si>
    <t>Asset write-offs and accelerated depreciation</t>
  </si>
  <si>
    <t>Corporate incentive compensation plans</t>
  </si>
  <si>
    <t>Pension curtailments/settlements</t>
  </si>
  <si>
    <t>Intercompany profit elimination</t>
  </si>
  <si>
    <t>Retained expenses of divested operations</t>
  </si>
  <si>
    <t>Other</t>
  </si>
  <si>
    <t>[2]</t>
  </si>
  <si>
    <t>EMEA</t>
  </si>
  <si>
    <t>Primarily represents unallocated corporate costs including, in 2015, certain costs for one-time strategic global initiatives.</t>
  </si>
  <si>
    <t>Business Segments (Details 1) - USD ($) $ in Millions</t>
  </si>
  <si>
    <t>Segment Reporting Information [Line Items]</t>
  </si>
  <si>
    <t>Rationalizations:</t>
  </si>
  <si>
    <t>Asset write-offs and accelerated depreciation:</t>
  </si>
  <si>
    <t>Total Segment Asset Write Offs and Accelerated Depreciation</t>
  </si>
  <si>
    <t>Operating Segments</t>
  </si>
  <si>
    <t>Intersegment Eliminations [Member]</t>
  </si>
  <si>
    <t>Financing Arrangements and Derivative Financial Instruments Credit Arrangements - Narrative (Details) $ in Millions</t>
  </si>
  <si>
    <t>Credit Arrangements</t>
  </si>
  <si>
    <t>Credit Arrangements, Unused Amount</t>
  </si>
  <si>
    <t>Debt, Percentage Bearing Variable Interest, Percentage Rate</t>
  </si>
  <si>
    <t>38.00%</t>
  </si>
  <si>
    <t>Variable rate credit arrangements [Member]</t>
  </si>
  <si>
    <t>Weighted average interest rate</t>
  </si>
  <si>
    <t>5.73%</t>
  </si>
  <si>
    <t>Short-term Debt</t>
  </si>
  <si>
    <t>Long-term Debt [Member]</t>
  </si>
  <si>
    <t>Financing Arrangements and Derivative Financial Instruments Schedule of Amounts Due Within One Year (Details) - USD ($) $ in Millions</t>
  </si>
  <si>
    <t>Amounts due within one year</t>
  </si>
  <si>
    <t>Notes Payable and Overdrafts</t>
  </si>
  <si>
    <t>Long Term Debt and Capital Leases due Within One Year</t>
  </si>
  <si>
    <t>Total obligations due within one year</t>
  </si>
  <si>
    <t>Notes Payable And Overdrafts</t>
  </si>
  <si>
    <t>Notes Payable and Overdrafts, Weighted average interest rate</t>
  </si>
  <si>
    <t>6.30%</t>
  </si>
  <si>
    <t>10.63%</t>
  </si>
  <si>
    <t>Long Term Debt and Capital Leases due Within One Year, Weighted average interest rate</t>
  </si>
  <si>
    <t>7.84%</t>
  </si>
  <si>
    <t>7.75%</t>
  </si>
  <si>
    <t>Financing Arrangements and Derivative Financial Instruments Schedule of Long Term Debt (Details) - USD ($) $ in Millions</t>
  </si>
  <si>
    <t>Total long term debt excluding capital leases</t>
  </si>
  <si>
    <t>Capital Lease Obligations</t>
  </si>
  <si>
    <t>Debt and Capital Lease Obligations</t>
  </si>
  <si>
    <t>Long-term Debt and Capital Lease Obligations</t>
  </si>
  <si>
    <t>6.75% Euro Notes due 2019</t>
  </si>
  <si>
    <t>8.25% Notes due 2020</t>
  </si>
  <si>
    <t>8.75% Notes due 2020</t>
  </si>
  <si>
    <t>Debt Instrument, Interest Rate, Stated Percentage</t>
  </si>
  <si>
    <t>8.75%</t>
  </si>
  <si>
    <t>6.5% Notes due 2021</t>
  </si>
  <si>
    <t>6.50%</t>
  </si>
  <si>
    <t>7% Notes due 2022</t>
  </si>
  <si>
    <t>7.00%</t>
  </si>
  <si>
    <t>7% Notes due 2028</t>
  </si>
  <si>
    <t>First Lien Revolving Credit Facility due 2017</t>
  </si>
  <si>
    <t>0.00%</t>
  </si>
  <si>
    <t>Second Lien Term Loan Facility due 2019</t>
  </si>
  <si>
    <t>3.75%</t>
  </si>
  <si>
    <t>4.75%</t>
  </si>
  <si>
    <t>European Revolving Credit Facility due 2020</t>
  </si>
  <si>
    <t>Pan-European accounts receivable facility</t>
  </si>
  <si>
    <t>1.48%</t>
  </si>
  <si>
    <t>1.54%</t>
  </si>
  <si>
    <t>Chinese credit facilities</t>
  </si>
  <si>
    <t>5.54%</t>
  </si>
  <si>
    <t>5.65%</t>
  </si>
  <si>
    <t>Other foreign and domestic debt</t>
  </si>
  <si>
    <t>9.57%</t>
  </si>
  <si>
    <t>8.70%</t>
  </si>
  <si>
    <t>Interest rates are weighted average interest rates related to various foreign credit facilities with customary terms and conditions and domestic debt related to our Global and North America Headquarters.</t>
  </si>
  <si>
    <t>Financing Arrangements and Derivative Financial Instruments Credit facilities (Details) € in Millions, AUD in Millions, $ in Millions</t>
  </si>
  <si>
    <t>Oct. 16, 2015EUR (€)</t>
  </si>
  <si>
    <t>Sep. 30, 2015EUR (€)</t>
  </si>
  <si>
    <t>Sep. 30, 2015AUD</t>
  </si>
  <si>
    <t>Dec. 31, 2014EUR (€)</t>
  </si>
  <si>
    <t>Line of Credit Facility [Line Items]</t>
  </si>
  <si>
    <t>Line of Credit Facility, Maximum Borrowing Capacity</t>
  </si>
  <si>
    <t>Sublimit on letter of credit</t>
  </si>
  <si>
    <t>Line Of Credit Additional Borrowing Capacity Which May Be Requested From Lenders</t>
  </si>
  <si>
    <t>Debt Instrument, Collateral</t>
  </si>
  <si>
    <t>Our obligations under the facility are guaranteed by most of our wholly-owned U.S. and Canadian subsidiaries. Our obligations under the facility and our subsidiaries' obligations under the related guarantees are secured by first priority security interests in a variety of collateral.</t>
  </si>
  <si>
    <t>Line of Credit Facility, Interest Rate Description</t>
  </si>
  <si>
    <t>Amounts drawn under this facility will bear interest at LIBOR plus 150 basis points.</t>
  </si>
  <si>
    <t>Line of Credit Facility, Borrowing Base Amount Below Stated Amount</t>
  </si>
  <si>
    <t>Line of Credit Facility, Amount Outstanding</t>
  </si>
  <si>
    <t>Letters of Credit Outstanding, Amount</t>
  </si>
  <si>
    <t>Line of Credit Facility, Borrowing Capacity, Description</t>
  </si>
  <si>
    <t>Availability under the facility is subject to a borrowing base, which is based primarily on eligible accounts receivable and inventory of The Goodyear Tire &amp; Rubber Company and certain of its U.S. and Canadian subsidiaries.  To the extent that our eligible accounts receivable and inventory decline, our borrowing base will decrease and the availability under the facility may decrease below $2.0 billion.</t>
  </si>
  <si>
    <t xml:space="preserve">Our obligations under our second lien term loan facility are guaranteed by most of our wholly-owned U.S. and Canadian subsidiaries and are secured by second priority security interests in the same collateral securing the $2.0 billion first lien revolving credit facility. </t>
  </si>
  <si>
    <t xml:space="preserve"> the term loan now bears interest, at our option, at (i) 300 basis points over LIBOR (subject to a minimum LIBOR rate of 75 basis points) or (ii) 200 basis points over an alternative base rate (the higher of the prime rate, the federal funds rate plus 50 basis points or LIBOR plus 100 basis points).</t>
  </si>
  <si>
    <t>Line of Credit Facility, Fee Percentage to Amend the Facility</t>
  </si>
  <si>
    <t>1.00%</t>
  </si>
  <si>
    <t>Line of Credit Facility, Maximum Borrowing Capacity | €</t>
  </si>
  <si>
    <t xml:space="preserve">Loans will bear interest at LIBOR plus 175 basis points for loans denominated in U.S. dollars or pounds sterling and EURIBOR plus 175 basis points for loans denominated in euros.  </t>
  </si>
  <si>
    <t>Line of Credit Facility, Amount Outstanding | €</t>
  </si>
  <si>
    <t>Line of Credit Facility, Expiration Date</t>
  </si>
  <si>
    <t>May 12,
		2020</t>
  </si>
  <si>
    <t>Line of Credit Facility, Commitment Fee Description</t>
  </si>
  <si>
    <t>30 basis points</t>
  </si>
  <si>
    <t>Debt Instrument, Restrictive Covenants</t>
  </si>
  <si>
    <t xml:space="preserve">The facility contains covenants similar to those in our first lien revolving credit facility, with additional limitations applicable to GDTE and its subsidiaries. In addition, under the facility, GDTE’s ratio of Consolidated Net J.V. Indebtedness to Consolidated European J.V. EBITDA for a period of four consecutive fiscal quarters is not permitted to be greater than 3.0 to 1.0 at the end of any fiscal quarter. “Consolidated Net J.V. Indebtedness” and “Consolidated European J.V. EBITDA” have the meanings given them in the facility. </t>
  </si>
  <si>
    <t>European Revolving Credit Facility due 2020 | German Tranche</t>
  </si>
  <si>
    <t>European Revolving Credit Facility due 2020 | All borrower tranche</t>
  </si>
  <si>
    <t>Sublimit on letter of credit | €</t>
  </si>
  <si>
    <t>Sublimit for Swingline | €</t>
  </si>
  <si>
    <t>Utilization under this facility is based on eligible receivable balances</t>
  </si>
  <si>
    <t>Sep. 25,
		2019</t>
  </si>
  <si>
    <t>Line of Credit Facility, Current Borrowing Capacity</t>
  </si>
  <si>
    <t>Pan-European accounts receivable facility | Minimum</t>
  </si>
  <si>
    <t>Pan-European accounts receivable facility | Maximum</t>
  </si>
  <si>
    <t>Australia Accounts Receivable Securitization Facility</t>
  </si>
  <si>
    <t>The receivables sold under this program also serve as collateral for the related facility.</t>
  </si>
  <si>
    <t>Accounts Receivable Factoring Facilities</t>
  </si>
  <si>
    <t>Off-balance Sheet Accounts Receivable Securitization</t>
  </si>
  <si>
    <t>Line of Credit Facility, Remaining Borrowing Capacity</t>
  </si>
  <si>
    <t>Restricted cash related to funds obtained under credit facilities</t>
  </si>
  <si>
    <t>decrease in commitment fee [Member] | European Revolving Credit Facility due 2020</t>
  </si>
  <si>
    <t>20 basis points</t>
  </si>
  <si>
    <t>Subsequent Event [Member] | Pan-European accounts receivable facility</t>
  </si>
  <si>
    <t>Financing Arrangements and Derivative Financial Instruments Schedule of Fair Values for Foreign Currency Contracts Not Designated as Hedging Instruments (Details) - USD ($) $ in Millions</t>
  </si>
  <si>
    <t>Derivative Instruments and Hedging Activities Disclosures</t>
  </si>
  <si>
    <t>Fair Value - Accounts Receivable</t>
  </si>
  <si>
    <t>Fair Value - Other Current Liabilities</t>
  </si>
  <si>
    <t>Not Designated as Hedging Instrument [Member]</t>
  </si>
  <si>
    <t>Notional Amount - Foreign currency contracts not designated as hedging instruments</t>
  </si>
  <si>
    <t>Net Transaction Gains (Losses) on Foreign Currency Contracts Not Designated as Hedging Instruments</t>
  </si>
  <si>
    <t>Financing Arrangements and Derivative Financial Instruments Schedule of Fair Values for Foreign Currency Contracts Designated as Hedging Instruments (Details) - USD ($) $ in Millions</t>
  </si>
  <si>
    <t>Designated as Hedging Instrument</t>
  </si>
  <si>
    <t>Notional Amount - Foreign currency contracts designated as hedging instruments</t>
  </si>
  <si>
    <t>Financing Arrangements and Derivative Financial Instruments Schedule of Classification of Changes in Fair Values of Foreign Currency Contracts (Details) - USD ($) $ in Millions</t>
  </si>
  <si>
    <t>Amounts deferred to Accumulated Other Comprehensive Loss (AOCL)</t>
  </si>
  <si>
    <t>Amount of deferred (gain) loss reclassified from AOCL into CGS</t>
  </si>
  <si>
    <t>Deferred Gains to be Reclassified within Twelve Months</t>
  </si>
  <si>
    <t>Gain (Loss) on Components Excluded from Assessment of Foreign Currency Cash Flow Hedge Effectiveness</t>
  </si>
  <si>
    <t>Fair Value Measurements (Details) - USD ($) $ in Millions</t>
  </si>
  <si>
    <t>Assets:</t>
  </si>
  <si>
    <t>Investments</t>
  </si>
  <si>
    <t>Foreign Exchange Contracts</t>
  </si>
  <si>
    <t>Total Assets at Fair Value</t>
  </si>
  <si>
    <t>Liabilities:</t>
  </si>
  <si>
    <t>Total Liabilities at Fair Value</t>
  </si>
  <si>
    <t>Fair value of Long term fixed rate and Variable rate debt, excluding capital leases (Abstract) [Abstract]</t>
  </si>
  <si>
    <t>Carrying amount - liability</t>
  </si>
  <si>
    <t>Prior Period Reclassification Adjustment</t>
  </si>
  <si>
    <t>Fixed Rate Debt, Excluding Capital Leases</t>
  </si>
  <si>
    <t>Fair Value - liability</t>
  </si>
  <si>
    <t>Variable Rate Debt, Excluding Capital Leases</t>
  </si>
  <si>
    <t>Quoted Prices in Active Markets for Identical Assets/Liabilities (Level 1)</t>
  </si>
  <si>
    <t>Significant Other Observable Inputs (Level 2)</t>
  </si>
  <si>
    <t>Significant Unobservable Inputs (Level 3)</t>
  </si>
  <si>
    <t>Pension Savings And Other Postretirement Benefit Plans (Details) - USD ($) $ in Millions</t>
  </si>
  <si>
    <t>Defined Benefit Plan, Net Periodic Benefit Cost [Abstract]</t>
  </si>
  <si>
    <t>Pension Savings and Other Postretirement Benefit Plans (Textuals) [Abstract]</t>
  </si>
  <si>
    <t>Defined Contribution Plan, Cost Recognized</t>
  </si>
  <si>
    <t>Postretirement benefit cost (credit)</t>
  </si>
  <si>
    <t>United States Pension Plan of US Entity [Member]</t>
  </si>
  <si>
    <t>Service cost- benefits earned during the period</t>
  </si>
  <si>
    <t>Interest cost on projected benefit obligation</t>
  </si>
  <si>
    <t>Expected return on plan assets</t>
  </si>
  <si>
    <t>Amortization of prior service cost</t>
  </si>
  <si>
    <t>Amortization of net losses</t>
  </si>
  <si>
    <t>Net periodic pension cost</t>
  </si>
  <si>
    <t>Net curtailments/settlements/termination benefits</t>
  </si>
  <si>
    <t>Total defined benefit pension cost</t>
  </si>
  <si>
    <t>Contributions to pension plans</t>
  </si>
  <si>
    <t>Foreign Pension Plan [Member]</t>
  </si>
  <si>
    <t>UNITED KINGDOM</t>
  </si>
  <si>
    <t>Defined Benefit Plan, Recognized Net Gain (Loss) Due to Settlements</t>
  </si>
  <si>
    <t>FRANCE</t>
  </si>
  <si>
    <t>Minimum | Foreign Pension Plan [Member]</t>
  </si>
  <si>
    <t>Maximum | Foreign Pension Plan [Member]</t>
  </si>
  <si>
    <t>Discretionary Contributions [Member]</t>
  </si>
  <si>
    <t>Stock Compensation Plans (Details)</t>
  </si>
  <si>
    <t>Share based compensation arrangement by share based payment award fair value assumptions and methodology</t>
  </si>
  <si>
    <t>Expected term (years)</t>
  </si>
  <si>
    <t>7 years 4 months</t>
  </si>
  <si>
    <t>Interest rate</t>
  </si>
  <si>
    <t>1.83%</t>
  </si>
  <si>
    <t>Volatility</t>
  </si>
  <si>
    <t>42.00%</t>
  </si>
  <si>
    <t>Dividend yield</t>
  </si>
  <si>
    <t>0.88%</t>
  </si>
  <si>
    <t>Stock Compensation Plans (Details) (Textual) - USD ($) $ / shares in Units, shares in Millions, $ in Millions</t>
  </si>
  <si>
    <t>Share-based Compensation Arrangement by Share-based Payment Award [Line Items]</t>
  </si>
  <si>
    <t>Stock-based compensation expense recognized</t>
  </si>
  <si>
    <t>Unearned compensation cost related to the unvested portion of all stock-based awards</t>
  </si>
  <si>
    <t>Employee Stock Option [Member]</t>
  </si>
  <si>
    <t>Options granted</t>
  </si>
  <si>
    <t>Share-based Compensation Arrangements by Share-based Payment Award, Options, Grants in Period, Weighted Average Exercise Price</t>
  </si>
  <si>
    <t>Weighted average fair value per share for the stock options</t>
  </si>
  <si>
    <t>Restricted Stock Units (RSUs) [Member]</t>
  </si>
  <si>
    <t>Granted, other than options</t>
  </si>
  <si>
    <t>Weighted average fair value per share for the stock, other than option</t>
  </si>
  <si>
    <t>Performance Shares [Member]</t>
  </si>
  <si>
    <t>Commitments and Contingent Liabilities (Details Textual) € in Millions, BRL in Millions</t>
  </si>
  <si>
    <t>Sep. 30, 2015USD ($)claims</t>
  </si>
  <si>
    <t>Sep. 30, 2015USD ($)Employeesclaims</t>
  </si>
  <si>
    <t>Sep. 30, 2015EUR (€)claims</t>
  </si>
  <si>
    <t>Sep. 30, 2015BRLclaims</t>
  </si>
  <si>
    <t>Commitments and Contingent Liabilities (Additional) (Textuals) [Abstract]</t>
  </si>
  <si>
    <t>Accrual for Environmental Loss Contingencies</t>
  </si>
  <si>
    <t>Anticipated costs for environmental matters included in other current liabilities</t>
  </si>
  <si>
    <t>Accrual for environmental loss contingencies, significant assumptions</t>
  </si>
  <si>
    <t>The amount of our ultimate liability in respect of these matters may be affected by several uncertainties, primarily the ultimate cost of required remediation and the extent to which other responsible parties contribute</t>
  </si>
  <si>
    <t>Anticipated costs related to workers' compensation</t>
  </si>
  <si>
    <t>Anticipated costs related to workers' compensation, current</t>
  </si>
  <si>
    <t>Off-balance sheet financial guarantees written and other commitments</t>
  </si>
  <si>
    <t>Collateral</t>
  </si>
  <si>
    <t>We also generally do not require collateral in connection with the issuance of these guarantees</t>
  </si>
  <si>
    <t>Triggering event</t>
  </si>
  <si>
    <t>non-payment or another specified event</t>
  </si>
  <si>
    <t>Recourse</t>
  </si>
  <si>
    <t>recourse to the affiliate, lessor or customer</t>
  </si>
  <si>
    <t>Expiration of guarantees</t>
  </si>
  <si>
    <t>expire at various times through 2023</t>
  </si>
  <si>
    <t>Workers' Compensation</t>
  </si>
  <si>
    <t>Potential workers' compensation liability in excess of recorded amount</t>
  </si>
  <si>
    <t>General Product Liability</t>
  </si>
  <si>
    <t>Cost for potential product liability and other tort claims including related legal fees expected to be incurred</t>
  </si>
  <si>
    <t>Asbestos Related Product Liability</t>
  </si>
  <si>
    <t>Asbestos claims settled and dismissed, to date | claims</t>
  </si>
  <si>
    <t>Sum of accrued asbestos related liability and gross payments including legal costs to date</t>
  </si>
  <si>
    <t>Loss contingency, related receivable carrying value</t>
  </si>
  <si>
    <t>Percentage of asbestos claim related losses recoverable through insurance</t>
  </si>
  <si>
    <t>70.00%</t>
  </si>
  <si>
    <t>Loss contingency, related receivable carrying value, current</t>
  </si>
  <si>
    <t>Aggregate limits of excess insurance policies</t>
  </si>
  <si>
    <t>Brazil Tax Assessment September 2011</t>
  </si>
  <si>
    <t>Various contingencies</t>
  </si>
  <si>
    <t>Amiens Labor Claims [Member] [Member]</t>
  </si>
  <si>
    <t>Loss Contingency, Number of Plaintiffs | Employees</t>
  </si>
  <si>
    <t>Other Current Liabilities | General Product Liability</t>
  </si>
  <si>
    <t>Change in assumptions benefit [Member] | Asbestos Related Product Liability</t>
  </si>
  <si>
    <t>Commitments and Contingent Liabilities (Details) - Asbestos Related Product Liability $ in Millions</t>
  </si>
  <si>
    <t>12 Months Ended</t>
  </si>
  <si>
    <t>Dec. 31, 2014USD ($)claims</t>
  </si>
  <si>
    <t>Number of claims filed</t>
  </si>
  <si>
    <t>Pending claims, beginning of period</t>
  </si>
  <si>
    <t>New claims filed</t>
  </si>
  <si>
    <t>Claims settled/dismissed</t>
  </si>
  <si>
    <t>Pending claims, end of period</t>
  </si>
  <si>
    <t>Payments | $</t>
  </si>
  <si>
    <t>Represents cash payments made during the period by us and our insurers on asbestos litigation defense and claim resolution.</t>
  </si>
  <si>
    <t>Capital Stock (Details) - USD ($) $ / shares in Units, $ in Millions</t>
  </si>
  <si>
    <t>Oct. 06, 2015</t>
  </si>
  <si>
    <t>May. 27, 2014</t>
  </si>
  <si>
    <t>Sep. 18, 2013</t>
  </si>
  <si>
    <t>Payments of Ordinary Dividends, Common Stock</t>
  </si>
  <si>
    <t>Common Stock, Dividends, Per Share, Declared</t>
  </si>
  <si>
    <t>Payments for Repurchase of Common Stock</t>
  </si>
  <si>
    <t>Common Stock</t>
  </si>
  <si>
    <t>Stock Repurchase Program, Authorized Amount</t>
  </si>
  <si>
    <t>Share Repurchase Program Expiration Date</t>
  </si>
  <si>
    <t>Dec. 31,
		2016</t>
  </si>
  <si>
    <t>Treasury Stock, Shares, Acquired</t>
  </si>
  <si>
    <t>Treasury Stock Acquired, Average Cost Per Share</t>
  </si>
  <si>
    <t>Dividend Declared [Member] | Common Stock</t>
  </si>
  <si>
    <t>Dividends Payable, Date Declared</t>
  </si>
  <si>
    <t>Oct. 6,
		2015</t>
  </si>
  <si>
    <t>Dividends, Common Stock, Cash</t>
  </si>
  <si>
    <t>Dividends Payable, Date to be Paid</t>
  </si>
  <si>
    <t>Dec. 1,
		2015</t>
  </si>
  <si>
    <t>Dividends Payable, Date of Record</t>
  </si>
  <si>
    <t>Nov. 2,
		2015</t>
  </si>
  <si>
    <t>Payments for Share Repurchases Related to Employee Stock Based Compensation [Member] | Common Stock</t>
  </si>
  <si>
    <t>Changes in Shareholders' Equity (Details) - USD ($) $ in Millions</t>
  </si>
  <si>
    <t>Increase (Decrease) in Stockholders' Equity [Roll Forward]</t>
  </si>
  <si>
    <t>Balance at beginning of period</t>
  </si>
  <si>
    <t>Comprehensive income (loss):</t>
  </si>
  <si>
    <t>Foreign currency translation net of tax of ($42) in 2015 ($0 in 2014)</t>
  </si>
  <si>
    <t>Reclassification adjustment for amounts recognized in income net of tax of $0 in 2015 ($0 in 2014)</t>
  </si>
  <si>
    <t>Amortization of prior service cost and unrecognized gains and losses included in total benefit cost net of tax of $27 in 2015 ($5 in 2014)</t>
  </si>
  <si>
    <t>Decrease (increase) in net actuarial losses net of tax of $11 in 2015 ($3 in 2014)</t>
  </si>
  <si>
    <t>Immediate recognition of prior service cost and unrecognized gains and losses due to curtailments, settlements, and divestitures net of tax of $0 in 2015 ($0 in 2014)</t>
  </si>
  <si>
    <t>Prior service credit (cost) from plan amendments net of tax of $0 in 2015 ($0 in 2014)</t>
  </si>
  <si>
    <t>Deferred derivative gains (losses) net of tax of $3 in 2015 ($1 in 2014)</t>
  </si>
  <si>
    <t>Reclassification adjustment for amounts recognized in income net of tax of ($2) in 2015 ($0 in 2014)</t>
  </si>
  <si>
    <t>Unrealized investment gains (losses) net of tax of $1 in 2015 ($0 in 2014)</t>
  </si>
  <si>
    <t>Total comprehensive income (loss)</t>
  </si>
  <si>
    <t>Balance at end of period</t>
  </si>
  <si>
    <t>Changes in Shareholders' Equity (Textuals) [Abstract]</t>
  </si>
  <si>
    <t>Purchase of subsidiary shares from minority interest</t>
  </si>
  <si>
    <t>Dividends declared to minority shareholders</t>
  </si>
  <si>
    <t>Stock-based compensation plans (Note 11)</t>
  </si>
  <si>
    <t>Repurchase of common stock (Note 13)</t>
  </si>
  <si>
    <t>Dividends declared (Note 13)</t>
  </si>
  <si>
    <t>Common stock issued from treasury</t>
  </si>
  <si>
    <t>Stockholders' Equity, Other</t>
  </si>
  <si>
    <t>Parent and Non-Redeemable Non-Controlling Interest</t>
  </si>
  <si>
    <t>Changes in Shareholders' Equity (Details 1) - USD ($) $ in Millions</t>
  </si>
  <si>
    <t>Amortization of prior service cost and unrecognized gains and losses included in total benefit cost, net of tax</t>
  </si>
  <si>
    <t>Decrease (increase) in net actuarial losses, net of tax</t>
  </si>
  <si>
    <t>Immediate recognition of prior service cost and unrecognized gains and losses due to curtailments, settlements, and divestitures, net of tax</t>
  </si>
  <si>
    <t>Deferred derivative gains (losses), net of tax</t>
  </si>
  <si>
    <t>Changes in Minority Equity presented outside of Shareholders' Equity (Textuals) [Abstract]</t>
  </si>
  <si>
    <t>Minority Shareholders' Equity - Redeemable</t>
  </si>
  <si>
    <t>Net income</t>
  </si>
  <si>
    <t>Foreign currency translation, net of tax</t>
  </si>
  <si>
    <t>Other comprehensive income (loss)</t>
  </si>
  <si>
    <t>Reclassifications out of Accumulated Other Comprehensive Loss Changes in Accumulated Other Comprehensive Loss by Component (Details) - USD ($) $ in Millions</t>
  </si>
  <si>
    <t>Changes in Accumulated Other Comprehensive Loss [Roll Forward]</t>
  </si>
  <si>
    <t>Other comprehensive income (loss) before reclassifications</t>
  </si>
  <si>
    <t>Amounts reclassified from accumulated other comprehensive loss</t>
  </si>
  <si>
    <t>Foreign Currency Translation Adjustment</t>
  </si>
  <si>
    <t>Unrecognized Net Actuarial Losses and Prior Service Costs</t>
  </si>
  <si>
    <t>Deferred Derivative Gains (Losses)</t>
  </si>
  <si>
    <t>Unrealized Investment Gains</t>
  </si>
  <si>
    <t>Reclassifications out of Accumulated Other Comprehensive Loss Reclassifications out of Accumulated Other Comprehensive Loss (Details) - USD ($) $ in Millions</t>
  </si>
  <si>
    <t>Reclassifications out of Accumulated Other Comprehensive Loss [Line Items]</t>
  </si>
  <si>
    <t>Goodyear Net (Income) Loss</t>
  </si>
  <si>
    <t>Reclassification Out of Accumulated Other Comprehensive Income</t>
  </si>
  <si>
    <t>Foreign Currency Translation Adjustment | Reclassification Out of Accumulated Other Comprehensive Income</t>
  </si>
  <si>
    <t>Amortization of Prior Service Cost and Unrecognized Gains and Losses | Reclassification Out of Accumulated Other Comprehensive Income</t>
  </si>
  <si>
    <t>Total Benefit Cost</t>
  </si>
  <si>
    <t>Immediate Recognition of Prior Service Cost and Unrecognized Gains and Losses Due to Curtailments, Settlements and Divestitures | Reclassification Out of Accumulated Other Comprehensive Income</t>
  </si>
  <si>
    <t>Unrecognized Net Actuarial Losses and Prior Service Costs | Reclassification Out of Accumulated Other Comprehensive Income</t>
  </si>
  <si>
    <t>Deferred Derivative Gains (Losses) | Reclassification Out of Accumulated Other Comprehensive Income</t>
  </si>
  <si>
    <t>Consolidating Financial Information (Details Textuals) $ in Millions</t>
  </si>
  <si>
    <t>Consolidating Financial Information (Textuals) [Abstract]</t>
  </si>
  <si>
    <t>Percentage Of Ownership Over Guarantor Subsidiaries</t>
  </si>
  <si>
    <t>100.00%</t>
  </si>
  <si>
    <t>Guarantor Obligations, Related Party Disclosure</t>
  </si>
  <si>
    <t>The notes are fully and unconditionally guaranteed on a joint and several basis by each guarantor subsidiary.</t>
  </si>
  <si>
    <t>Consolidating Financial Information Restrictions on Remittance of Funds</t>
  </si>
  <si>
    <t>Certain non-guarantor subsidiaries of the Parent Company are limited in their ability to remit funds to it by means of dividends, advances or loans due to required foreign government and/or currency exchange board approvals or limitations in credit agreements or other debt instruments of those subsidiaries.</t>
  </si>
  <si>
    <t>8.25% Senior Notes due 2020</t>
  </si>
  <si>
    <t>Additional Consolidating Financial Information (Textuals) [Abstract]</t>
  </si>
  <si>
    <t>Issuance of aggregate principal amount of senior notes</t>
  </si>
  <si>
    <t>Interest on Notes</t>
  </si>
  <si>
    <t>8.25%</t>
  </si>
  <si>
    <t>Debt Instrument, Maturity Date</t>
  </si>
  <si>
    <t>Aug. 15,
		2020</t>
  </si>
  <si>
    <t>Mar. 1,
		2021</t>
  </si>
  <si>
    <t>7% Notes Due In 2022</t>
  </si>
  <si>
    <t>May 15,
		2022</t>
  </si>
  <si>
    <t>Consolidating Financial Information (Details) - USD ($) $ in Millions</t>
  </si>
  <si>
    <t>Dec. 31, 2013</t>
  </si>
  <si>
    <t>Accounts Receivable From Affiliates</t>
  </si>
  <si>
    <t>Investments in Subsidiaries</t>
  </si>
  <si>
    <t>Property, Plant and Equipment</t>
  </si>
  <si>
    <t>Accounts Payable to Affiliates</t>
  </si>
  <si>
    <t>Long Term Debt and Capital Leases</t>
  </si>
  <si>
    <t>Minority Shareholders' Equity</t>
  </si>
  <si>
    <t>Other Equity</t>
  </si>
  <si>
    <t>Parent Company</t>
  </si>
  <si>
    <t>Guarantor Subsidiaries</t>
  </si>
  <si>
    <t>Non-Guarantor Subsidiaries</t>
  </si>
  <si>
    <t>Consolidating Entries and Eliminations</t>
  </si>
  <si>
    <t>Consolidating Financial Information (Details 1) - USD ($) $ in Millions</t>
  </si>
  <si>
    <t>Rationalizations</t>
  </si>
  <si>
    <t>United States and Foreign Taxes</t>
  </si>
  <si>
    <t>Income (Loss) from Equity Method Investments</t>
  </si>
  <si>
    <t>Less: Minority Shareholders' Net Income (Loss)</t>
  </si>
  <si>
    <t>Goodyear Net Income (Loss)</t>
  </si>
  <si>
    <t>Goodyear Net Income (Loss) Available to Common Shareholders</t>
  </si>
  <si>
    <t>Comprehensive Income (Loss)</t>
  </si>
  <si>
    <t>Goodyear Comprehensive Income (Loss)</t>
  </si>
  <si>
    <t>Consolidating Financial Information (Details 2) $ in Millions</t>
  </si>
  <si>
    <t>Cash Flows from Operating Activities:</t>
  </si>
  <si>
    <t>Cash Flows from Investing Activities:</t>
  </si>
  <si>
    <t>Asset Dispositions</t>
  </si>
  <si>
    <t>Capital Contributions and Loans Incurred</t>
  </si>
  <si>
    <t>Capital Redemptions and Loans Paid</t>
  </si>
  <si>
    <t>Cash Flows from Financing Activities:</t>
  </si>
  <si>
    <t>Common Stock Repurchased</t>
  </si>
  <si>
    <t>Common Stock Dividends Paid</t>
  </si>
  <si>
    <t>Preferred Stock Dividends Paid</t>
  </si>
  <si>
    <t>Intercompany Dividends Paid</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0.0000_);(#,##0.0000)" numFmtId="168"/>
    <numFmt formatCode="_(&quot;€ &quot;#,##0_);_(&quot;€ &quot;(#,##0)" numFmtId="169"/>
    <numFmt formatCode="_(&quot;AUD &quot;#,##0_);_(&quot;AUD &quot;(#,##0)" numFmtId="170"/>
    <numFmt formatCode="_(&quot;BRL &quot;#,##0_);_(&quot;BR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31"/>
  </cols>
  <sheetData>
    <row r="1" spans="1:2">
      <c s="1" r="A1" t="s">
        <v>0</v>
      </c>
      <c s="2" r="B1" t="s">
        <v>1</v>
      </c>
    </row>
    <row r="2" spans="1:2">
      <c s="2" r="B2" t="s">
        <v>2</v>
      </c>
    </row>
    <row r="3" spans="1:2">
      <c s="3" r="A3" t="s">
        <v>3</v>
      </c>
    </row>
    <row r="4" spans="1:2">
      <c s="4" r="A4" t="s">
        <v>4</v>
      </c>
      <c s="4" r="B4" t="s">
        <v>5</v>
      </c>
    </row>
    <row r="5" spans="1:2">
      <c s="4" r="A5" t="s">
        <v>6</v>
      </c>
      <c s="5" r="B5" t="n">
        <v>42582</v>
      </c>
    </row>
    <row r="6" spans="1:2">
      <c s="4" r="A6" t="s">
        <v>7</v>
      </c>
      <c s="4" r="B6" t="s">
        <v>8</v>
      </c>
    </row>
    <row r="7" spans="1:2">
      <c s="4" r="A7" t="s">
        <v>9</v>
      </c>
      <c s="4" r="B7" t="s">
        <v>10</v>
      </c>
    </row>
    <row r="8" spans="1:2">
      <c s="4" r="A8" t="s">
        <v>11</v>
      </c>
      <c s="4" r="B8" t="s">
        <v>12</v>
      </c>
    </row>
    <row r="9" spans="1:2">
      <c s="4" r="A9" t="s">
        <v>13</v>
      </c>
      <c s="4" r="B9" t="s">
        <v>14</v>
      </c>
    </row>
    <row r="10" spans="1:2">
      <c s="4" r="A10" t="s">
        <v>15</v>
      </c>
      <c s="5" r="B10" t="n">
        <v>2015</v>
      </c>
    </row>
    <row r="11" spans="1:2">
      <c s="4" r="A11" t="s">
        <v>16</v>
      </c>
      <c s="6" r="B11" t="s">
        <v>17</v>
      </c>
    </row>
    <row r="12" spans="1:2">
      <c s="4" r="A12" t="s">
        <v>18</v>
      </c>
      <c s="4" r="B12" t="s">
        <v>19</v>
      </c>
    </row>
    <row r="13" spans="1:2">
      <c s="4" r="A13" t="s">
        <v>20</v>
      </c>
      <c s="5" r="B13" t="n">
        <v>2689081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3</v>
      </c>
      <c s="2" r="B1" t="s">
        <v>1</v>
      </c>
    </row>
    <row r="2" spans="1:2">
      <c s="2" r="B2" t="s">
        <v>23</v>
      </c>
    </row>
    <row r="3" spans="1:2">
      <c s="3" r="A3" t="s">
        <v>174</v>
      </c>
    </row>
    <row r="4" spans="1:2">
      <c s="4" r="A4" t="s">
        <v>175</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77</v>
      </c>
      <c s="2" r="B1" t="s">
        <v>1</v>
      </c>
    </row>
    <row r="2" spans="1:2">
      <c s="2" r="B2" t="s">
        <v>23</v>
      </c>
    </row>
    <row r="3" spans="1:2">
      <c s="3" r="A3" t="s">
        <v>178</v>
      </c>
    </row>
    <row r="4" spans="1:2">
      <c s="4" r="A4" t="s">
        <v>177</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0</v>
      </c>
      <c s="2" r="B1" t="s">
        <v>1</v>
      </c>
    </row>
    <row r="2" spans="1:2">
      <c s="2" r="B2" t="s">
        <v>23</v>
      </c>
    </row>
    <row r="3" spans="1:2">
      <c s="3" r="A3" t="s">
        <v>181</v>
      </c>
    </row>
    <row r="4" spans="1:2">
      <c s="4" r="A4" t="s">
        <v>182</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4</v>
      </c>
      <c s="2" r="B1" t="s">
        <v>1</v>
      </c>
    </row>
    <row r="2" spans="1:2">
      <c s="2" r="B2" t="s">
        <v>23</v>
      </c>
    </row>
    <row r="3" spans="1:2">
      <c s="3" r="A3" t="s">
        <v>185</v>
      </c>
    </row>
    <row r="4" spans="1:2">
      <c s="4" r="A4" t="s">
        <v>186</v>
      </c>
      <c s="4" r="B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8</v>
      </c>
      <c s="2" r="B1" t="s">
        <v>1</v>
      </c>
    </row>
    <row r="2" spans="1:2">
      <c s="2" r="B2" t="s">
        <v>23</v>
      </c>
    </row>
    <row r="3" spans="1:2">
      <c s="3" r="A3" t="s">
        <v>189</v>
      </c>
    </row>
    <row r="4" spans="1:2">
      <c s="4" r="A4" t="s">
        <v>190</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92</v>
      </c>
      <c s="2" r="B1" t="s">
        <v>1</v>
      </c>
    </row>
    <row r="2" spans="1:2">
      <c s="2" r="B2" t="s">
        <v>23</v>
      </c>
    </row>
    <row r="3" spans="1:2">
      <c s="3" r="A3" t="s">
        <v>193</v>
      </c>
    </row>
    <row r="4" spans="1:2">
      <c s="4" r="A4" t="s">
        <v>194</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6</v>
      </c>
      <c s="2" r="B1" t="s">
        <v>1</v>
      </c>
    </row>
    <row r="2" spans="1:2">
      <c s="2" r="B2" t="s">
        <v>23</v>
      </c>
    </row>
    <row r="3" spans="1:2">
      <c s="3" r="A3" t="s">
        <v>197</v>
      </c>
    </row>
    <row r="4" spans="1:2">
      <c s="4" r="A4" t="s">
        <v>198</v>
      </c>
      <c s="4" r="B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0</v>
      </c>
      <c s="2" r="B1" t="s">
        <v>1</v>
      </c>
    </row>
    <row r="2" spans="1:2">
      <c s="2" r="B2" t="s">
        <v>23</v>
      </c>
    </row>
    <row r="3" spans="1:2">
      <c s="3" r="A3" t="s">
        <v>201</v>
      </c>
    </row>
    <row r="4" spans="1:2">
      <c s="4" r="A4" t="s">
        <v>202</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4</v>
      </c>
      <c s="2" r="B1" t="s">
        <v>1</v>
      </c>
    </row>
    <row r="2" spans="1:2">
      <c s="2" r="B2" t="s">
        <v>23</v>
      </c>
    </row>
    <row r="3" spans="1:2">
      <c s="3" r="A3" t="s">
        <v>205</v>
      </c>
    </row>
    <row r="4" spans="1:2">
      <c s="4" r="A4" t="s">
        <v>206</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8</v>
      </c>
      <c s="2" r="B1" t="s">
        <v>1</v>
      </c>
    </row>
    <row r="2" spans="1:2">
      <c s="2" r="B2" t="s">
        <v>23</v>
      </c>
    </row>
    <row r="3" spans="1:2">
      <c s="3" r="A3" t="s">
        <v>209</v>
      </c>
    </row>
    <row r="4" spans="1:2">
      <c s="4" r="A4" t="s">
        <v>210</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4"/>
    <col customWidth="1" max="5" min="5" width="15"/>
    <col customWidth="1" max="6" min="6" width="14"/>
  </cols>
  <sheetData>
    <row r="1" spans="1:6">
      <c s="1" r="A1" t="s">
        <v>21</v>
      </c>
      <c s="2" r="C1" t="s">
        <v>22</v>
      </c>
      <c s="2" r="E1" t="s">
        <v>1</v>
      </c>
    </row>
    <row r="2" spans="1:6">
      <c s="2" r="C2" t="s">
        <v>23</v>
      </c>
      <c s="2" r="D2" t="s">
        <v>24</v>
      </c>
      <c s="2" r="E2" t="s">
        <v>23</v>
      </c>
      <c s="2" r="F2" t="s">
        <v>24</v>
      </c>
    </row>
    <row r="3" spans="1:6">
      <c s="4" r="A3" t="s">
        <v>25</v>
      </c>
      <c s="7" r="C3" t="n">
        <v>4184</v>
      </c>
      <c s="7" r="D3" t="n">
        <v>4657</v>
      </c>
      <c s="7" r="E3" t="n">
        <v>12380</v>
      </c>
      <c s="7" r="F3" t="n">
        <v>13782</v>
      </c>
    </row>
    <row r="4" spans="1:6">
      <c s="4" r="A4" t="s">
        <v>26</v>
      </c>
      <c s="5" r="C4" t="n">
        <v>3000</v>
      </c>
      <c s="5" r="D4" t="n">
        <v>3516</v>
      </c>
      <c s="5" r="E4" t="n">
        <v>9093</v>
      </c>
      <c s="5" r="F4" t="n">
        <v>10566</v>
      </c>
    </row>
    <row r="5" spans="1:6">
      <c s="4" r="A5" t="s">
        <v>27</v>
      </c>
      <c s="5" r="C5" t="n">
        <v>633</v>
      </c>
      <c s="5" r="D5" t="n">
        <v>653</v>
      </c>
      <c s="5" r="E5" t="n">
        <v>1889</v>
      </c>
      <c s="5" r="F5" t="n">
        <v>2018</v>
      </c>
    </row>
    <row r="6" spans="1:6">
      <c s="4" r="A6" t="s">
        <v>28</v>
      </c>
      <c s="5" r="C6" t="n">
        <v>20</v>
      </c>
      <c s="5" r="D6" t="n">
        <v>15</v>
      </c>
      <c s="5" r="E6" t="n">
        <v>82</v>
      </c>
      <c s="5" r="F6" t="n">
        <v>80</v>
      </c>
    </row>
    <row r="7" spans="1:6">
      <c s="4" r="A7" t="s">
        <v>29</v>
      </c>
      <c s="5" r="C7" t="n">
        <v>102</v>
      </c>
      <c s="5" r="D7" t="n">
        <v>108</v>
      </c>
      <c s="5" r="E7" t="n">
        <v>311</v>
      </c>
      <c s="5" r="F7" t="n">
        <v>315</v>
      </c>
    </row>
    <row r="8" spans="1:6">
      <c s="4" r="A8" t="s">
        <v>30</v>
      </c>
      <c s="4" r="B8" t="s">
        <v>31</v>
      </c>
      <c s="5" r="C8" t="n">
        <v>-2</v>
      </c>
      <c s="5" r="D8" t="n">
        <v>66</v>
      </c>
      <c s="5" r="E8" t="n">
        <v>-113</v>
      </c>
      <c s="5" r="F8" t="n">
        <v>242</v>
      </c>
    </row>
    <row r="9" spans="1:6">
      <c s="4" r="A9" t="s">
        <v>32</v>
      </c>
      <c s="5" r="C9" t="n">
        <v>431</v>
      </c>
      <c s="5" r="D9" t="n">
        <v>299</v>
      </c>
      <c s="5" r="E9" t="n">
        <v>1118</v>
      </c>
      <c s="5" r="F9" t="n">
        <v>561</v>
      </c>
    </row>
    <row r="10" spans="1:6">
      <c s="4" r="A10" t="s">
        <v>33</v>
      </c>
      <c s="5" r="C10" t="n">
        <v>126</v>
      </c>
      <c s="5" r="D10" t="n">
        <v>100</v>
      </c>
      <c s="5" r="E10" t="n">
        <v>369</v>
      </c>
      <c s="5" r="F10" t="n">
        <v>168</v>
      </c>
    </row>
    <row r="11" spans="1:6">
      <c s="4" r="A11" t="s">
        <v>34</v>
      </c>
      <c s="5" r="C11" t="n">
        <v>305</v>
      </c>
      <c s="5" r="D11" t="n">
        <v>199</v>
      </c>
      <c s="5" r="E11" t="n">
        <v>749</v>
      </c>
      <c s="5" r="F11" t="n">
        <v>393</v>
      </c>
    </row>
    <row r="12" spans="1:6">
      <c s="4" r="A12" t="s">
        <v>35</v>
      </c>
      <c s="5" r="C12" t="n">
        <v>34</v>
      </c>
      <c s="5" r="D12" t="n">
        <v>38</v>
      </c>
      <c s="5" r="E12" t="n">
        <v>62</v>
      </c>
      <c s="5" r="F12" t="n">
        <v>70</v>
      </c>
    </row>
    <row r="13" spans="1:6">
      <c s="4" r="A13" t="s">
        <v>36</v>
      </c>
      <c s="5" r="C13" t="n">
        <v>271</v>
      </c>
      <c s="5" r="D13" t="n">
        <v>161</v>
      </c>
      <c s="5" r="E13" t="n">
        <v>687</v>
      </c>
      <c s="5" r="F13" t="n">
        <v>323</v>
      </c>
    </row>
    <row r="14" spans="1:6">
      <c s="4" r="A14" t="s">
        <v>37</v>
      </c>
      <c s="5" r="C14" t="n">
        <v>0</v>
      </c>
      <c s="5" r="D14" t="n">
        <v>0</v>
      </c>
      <c s="5" r="E14" t="n">
        <v>0</v>
      </c>
      <c s="5" r="F14" t="n">
        <v>7</v>
      </c>
    </row>
    <row r="15" spans="1:6">
      <c s="4" r="A15" t="s">
        <v>38</v>
      </c>
      <c s="7" r="C15" t="n">
        <v>271</v>
      </c>
      <c s="7" r="D15" t="n">
        <v>161</v>
      </c>
      <c s="7" r="E15" t="n">
        <v>687</v>
      </c>
      <c s="7" r="F15" t="n">
        <v>316</v>
      </c>
    </row>
    <row r="16" spans="1:6">
      <c s="3" r="A16" t="s">
        <v>39</v>
      </c>
    </row>
    <row r="17" spans="1:6">
      <c s="4" r="A17" t="s">
        <v>40</v>
      </c>
      <c s="8" r="C17" t="n">
        <v>1.01</v>
      </c>
      <c s="8" r="D17" t="n">
        <v>0.58</v>
      </c>
      <c s="8" r="E17" t="n">
        <v>2.55</v>
      </c>
      <c s="8" r="F17" t="n">
        <v>1.18</v>
      </c>
    </row>
    <row r="18" spans="1:6">
      <c s="4" r="A18" t="s">
        <v>41</v>
      </c>
      <c s="5" r="C18" t="n">
        <v>269</v>
      </c>
      <c s="5" r="D18" t="n">
        <v>275</v>
      </c>
      <c s="5" r="E18" t="n">
        <v>270</v>
      </c>
      <c s="5" r="F18" t="n">
        <v>266</v>
      </c>
    </row>
    <row r="19" spans="1:6">
      <c s="4" r="A19" t="s">
        <v>42</v>
      </c>
      <c s="8" r="C19" t="n">
        <v>0.99</v>
      </c>
      <c s="8" r="D19" t="n">
        <v>0.58</v>
      </c>
      <c s="8" r="E19" t="n">
        <v>2.51</v>
      </c>
      <c s="8" r="F19" t="n">
        <v>1.15</v>
      </c>
    </row>
    <row r="20" spans="1:6">
      <c s="4" r="A20" t="s">
        <v>41</v>
      </c>
      <c s="5" r="C20" t="n">
        <v>274</v>
      </c>
      <c s="5" r="D20" t="n">
        <v>279</v>
      </c>
      <c s="5" r="E20" t="n">
        <v>274</v>
      </c>
      <c s="5" r="F20" t="n">
        <v>280</v>
      </c>
    </row>
    <row r="21" spans="1:6">
      <c s="4" r="A21" t="s">
        <v>43</v>
      </c>
      <c s="8" r="C21" t="n">
        <v>0.06</v>
      </c>
      <c s="8" r="D21" t="n">
        <v>0.06</v>
      </c>
      <c s="8" r="E21" t="n">
        <v>0.18</v>
      </c>
      <c s="8" r="F21" t="n">
        <v>0.16</v>
      </c>
    </row>
    <row r="22" spans="1:6">
      <c r="A22" t="n"/>
    </row>
    <row r="23" spans="1:6">
      <c s="4" r="A23" t="s">
        <v>31</v>
      </c>
      <c s="4" r="B23" t="s">
        <v>44</v>
      </c>
    </row>
  </sheetData>
  <mergeCells count="5">
    <mergeCell ref="A1:B2"/>
    <mergeCell ref="C1:D1"/>
    <mergeCell ref="E1:F1"/>
    <mergeCell ref="A22:E22"/>
    <mergeCell ref="B23:E2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12</v>
      </c>
      <c s="2" r="B1" t="s">
        <v>1</v>
      </c>
    </row>
    <row r="2" spans="1:2">
      <c s="2" r="B2" t="s">
        <v>23</v>
      </c>
    </row>
    <row r="3" spans="1:2">
      <c s="3" r="A3" t="s">
        <v>213</v>
      </c>
    </row>
    <row r="4" spans="1:2">
      <c s="4" r="A4" t="s">
        <v>214</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6</v>
      </c>
      <c s="2" r="B1" t="s">
        <v>1</v>
      </c>
    </row>
    <row r="2" spans="1:2">
      <c s="2" r="B2" t="s">
        <v>23</v>
      </c>
    </row>
    <row r="3" spans="1:2">
      <c s="3" r="A3" t="s">
        <v>217</v>
      </c>
    </row>
    <row r="4" spans="1:2">
      <c s="4" r="A4" t="s">
        <v>218</v>
      </c>
      <c s="4" r="B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20</v>
      </c>
      <c s="2" r="B1" t="s">
        <v>1</v>
      </c>
    </row>
    <row r="2" spans="1:2">
      <c s="2" r="B2" t="s">
        <v>23</v>
      </c>
    </row>
    <row r="3" spans="1:2">
      <c s="3" r="A3" t="s">
        <v>221</v>
      </c>
    </row>
    <row r="4" spans="1:2">
      <c s="4" r="A4" t="s">
        <v>222</v>
      </c>
      <c s="4" r="B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24</v>
      </c>
      <c s="2" r="B1" t="s">
        <v>1</v>
      </c>
    </row>
    <row r="2" spans="1:2">
      <c s="2" r="B2" t="s">
        <v>23</v>
      </c>
    </row>
    <row r="3" spans="1:2">
      <c s="3" r="A3" t="s">
        <v>225</v>
      </c>
    </row>
    <row r="4" spans="1:2">
      <c s="4" r="A4" t="s">
        <v>226</v>
      </c>
      <c s="4" r="B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3</v>
      </c>
    </row>
    <row r="3" spans="1:2">
      <c s="3" r="A3" t="s">
        <v>166</v>
      </c>
    </row>
    <row r="4" spans="1:2">
      <c s="4" r="A4" t="s">
        <v>229</v>
      </c>
      <c s="4" r="B4" t="s">
        <v>230</v>
      </c>
    </row>
    <row r="5" spans="1:2">
      <c s="4" r="A5" t="s">
        <v>231</v>
      </c>
      <c s="4" r="B5" t="s">
        <v>232</v>
      </c>
    </row>
    <row r="6" spans="1:2">
      <c s="4" r="A6" t="s">
        <v>233</v>
      </c>
      <c s="4" r="B6" t="s">
        <v>234</v>
      </c>
    </row>
    <row r="7" spans="1:2">
      <c s="4" r="A7" t="s">
        <v>235</v>
      </c>
      <c s="4" r="B7"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37</v>
      </c>
      <c s="2" r="B1" t="s">
        <v>1</v>
      </c>
    </row>
    <row r="2" spans="1:2">
      <c s="2" r="B2" t="s">
        <v>23</v>
      </c>
    </row>
    <row r="3" spans="1:2">
      <c s="3" r="A3" t="s">
        <v>170</v>
      </c>
    </row>
    <row r="4" spans="1:2">
      <c s="4" r="A4" t="s">
        <v>238</v>
      </c>
      <c s="4" r="B4" t="s">
        <v>239</v>
      </c>
    </row>
    <row r="5" spans="1:2">
      <c s="4" r="A5" t="s">
        <v>240</v>
      </c>
      <c s="4" r="B5"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2</v>
      </c>
      <c s="2" r="B1" t="s">
        <v>1</v>
      </c>
    </row>
    <row r="2" spans="1:2">
      <c s="2" r="B2" t="s">
        <v>23</v>
      </c>
    </row>
    <row r="3" spans="1:2">
      <c s="3" r="A3" t="s">
        <v>174</v>
      </c>
    </row>
    <row r="4" spans="1:2">
      <c s="4" r="A4" t="s">
        <v>243</v>
      </c>
      <c s="4" r="B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45</v>
      </c>
      <c s="2" r="B1" t="s">
        <v>1</v>
      </c>
    </row>
    <row r="2" spans="1:2">
      <c s="2" r="B2" t="s">
        <v>23</v>
      </c>
    </row>
    <row r="3" spans="1:2">
      <c s="3" r="A3" t="s">
        <v>185</v>
      </c>
    </row>
    <row r="4" spans="1:2">
      <c s="4" r="A4" t="s">
        <v>246</v>
      </c>
      <c s="4" r="B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3</v>
      </c>
    </row>
    <row r="3" spans="1:2">
      <c s="3" r="A3" t="s">
        <v>189</v>
      </c>
    </row>
    <row r="4" spans="1:2">
      <c s="4" r="A4" t="s">
        <v>249</v>
      </c>
      <c s="4" r="B4" t="s">
        <v>250</v>
      </c>
    </row>
    <row r="5" spans="1:2">
      <c s="4" r="A5" t="s">
        <v>251</v>
      </c>
      <c s="4" r="B5"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3</v>
      </c>
    </row>
    <row r="3" spans="1:2">
      <c s="3" r="A3" t="s">
        <v>254</v>
      </c>
    </row>
    <row r="4" spans="1:2">
      <c s="4" r="A4" t="s">
        <v>255</v>
      </c>
      <c s="4" r="B4" t="s">
        <v>256</v>
      </c>
    </row>
    <row r="5" spans="1:2">
      <c s="4" r="A5" t="s">
        <v>257</v>
      </c>
      <c s="4" r="B5" t="s">
        <v>258</v>
      </c>
    </row>
    <row r="6" spans="1:2">
      <c s="4" r="A6" t="s">
        <v>259</v>
      </c>
      <c s="4" r="B6" t="s">
        <v>260</v>
      </c>
    </row>
    <row r="7" spans="1:2">
      <c s="4" r="A7" t="s">
        <v>261</v>
      </c>
      <c s="4" r="B7" t="s">
        <v>262</v>
      </c>
    </row>
    <row r="8" spans="1:2">
      <c s="4" r="A8" t="s">
        <v>263</v>
      </c>
      <c s="4" r="B8"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v>
      </c>
      <c s="2" r="B1" t="s">
        <v>22</v>
      </c>
      <c s="2" r="D1" t="s">
        <v>1</v>
      </c>
    </row>
    <row r="2" spans="1:5">
      <c s="2" r="B2" t="s">
        <v>23</v>
      </c>
      <c s="2" r="C2" t="s">
        <v>24</v>
      </c>
      <c s="2" r="D2" t="s">
        <v>23</v>
      </c>
      <c s="2" r="E2" t="s">
        <v>24</v>
      </c>
    </row>
    <row r="3" spans="1:5">
      <c s="3" r="A3" t="s">
        <v>46</v>
      </c>
    </row>
    <row r="4" spans="1:5">
      <c s="4" r="A4" t="s">
        <v>34</v>
      </c>
      <c s="7" r="B4" t="n">
        <v>305</v>
      </c>
      <c s="7" r="C4" t="n">
        <v>199</v>
      </c>
      <c s="7" r="D4" t="n">
        <v>749</v>
      </c>
      <c s="7" r="E4" t="n">
        <v>393</v>
      </c>
    </row>
    <row r="5" spans="1:5">
      <c s="3" r="A5" t="s">
        <v>47</v>
      </c>
    </row>
    <row r="6" spans="1:5">
      <c s="4" r="A6" t="s">
        <v>48</v>
      </c>
      <c s="5" r="B6" t="n">
        <v>-100</v>
      </c>
      <c s="5" r="C6" t="n">
        <v>-185</v>
      </c>
      <c s="5" r="D6" t="n">
        <v>-205</v>
      </c>
      <c s="5" r="E6" t="n">
        <v>-170</v>
      </c>
    </row>
    <row r="7" spans="1:5">
      <c s="4" r="A7" t="s">
        <v>49</v>
      </c>
      <c s="5" r="B7" t="n">
        <v>1</v>
      </c>
      <c s="5" r="C7" t="n">
        <v>4</v>
      </c>
      <c s="5" r="D7" t="n">
        <v>2</v>
      </c>
      <c s="5" r="E7" t="n">
        <v>2</v>
      </c>
    </row>
    <row r="8" spans="1:5">
      <c s="3" r="A8" t="s">
        <v>50</v>
      </c>
    </row>
    <row r="9" spans="1:5">
      <c s="4" r="A9" t="s">
        <v>51</v>
      </c>
      <c s="5" r="B9" t="n">
        <v>19</v>
      </c>
      <c s="5" r="C9" t="n">
        <v>25</v>
      </c>
      <c s="5" r="D9" t="n">
        <v>56</v>
      </c>
      <c s="5" r="E9" t="n">
        <v>82</v>
      </c>
    </row>
    <row r="10" spans="1:5">
      <c s="4" r="A10" t="s">
        <v>52</v>
      </c>
      <c s="5" r="B10" t="n">
        <v>0</v>
      </c>
      <c s="5" r="C10" t="n">
        <v>6</v>
      </c>
      <c s="5" r="D10" t="n">
        <v>24</v>
      </c>
      <c s="5" r="E10" t="n">
        <v>30</v>
      </c>
    </row>
    <row r="11" spans="1:5">
      <c s="4" r="A11" t="s">
        <v>53</v>
      </c>
      <c s="5" r="B11" t="n">
        <v>0</v>
      </c>
      <c s="5" r="C11" t="n">
        <v>1</v>
      </c>
      <c s="5" r="D11" t="n">
        <v>2</v>
      </c>
      <c s="5" r="E11" t="n">
        <v>43</v>
      </c>
    </row>
    <row r="12" spans="1:5">
      <c s="4" r="A12" t="s">
        <v>54</v>
      </c>
      <c s="5" r="B12" t="n">
        <v>0</v>
      </c>
      <c s="5" r="C12" t="n">
        <v>-1</v>
      </c>
      <c s="5" r="D12" t="n">
        <v>0</v>
      </c>
      <c s="5" r="E12" t="n">
        <v>-1</v>
      </c>
    </row>
    <row r="13" spans="1:5">
      <c s="4" r="A13" t="s">
        <v>55</v>
      </c>
      <c s="5" r="B13" t="n">
        <v>6</v>
      </c>
      <c s="5" r="C13" t="n">
        <v>11</v>
      </c>
      <c s="5" r="D13" t="n">
        <v>16</v>
      </c>
      <c s="5" r="E13" t="n">
        <v>10</v>
      </c>
    </row>
    <row r="14" spans="1:5">
      <c s="4" r="A14" t="s">
        <v>56</v>
      </c>
      <c s="5" r="B14" t="n">
        <v>-8</v>
      </c>
      <c s="5" r="C14" t="n">
        <v>0</v>
      </c>
      <c s="5" r="D14" t="n">
        <v>-21</v>
      </c>
      <c s="5" r="E14" t="n">
        <v>1</v>
      </c>
    </row>
    <row r="15" spans="1:5">
      <c s="4" r="A15" t="s">
        <v>57</v>
      </c>
      <c s="5" r="B15" t="n">
        <v>-4</v>
      </c>
      <c s="5" r="C15" t="n">
        <v>-1</v>
      </c>
      <c s="5" r="D15" t="n">
        <v>-3</v>
      </c>
      <c s="5" r="E15" t="n">
        <v>0</v>
      </c>
    </row>
    <row r="16" spans="1:5">
      <c s="4" r="A16" t="s">
        <v>58</v>
      </c>
      <c s="5" r="B16" t="n">
        <v>-86</v>
      </c>
      <c s="5" r="C16" t="n">
        <v>-140</v>
      </c>
      <c s="5" r="D16" t="n">
        <v>-129</v>
      </c>
      <c s="5" r="E16" t="n">
        <v>-3</v>
      </c>
    </row>
    <row r="17" spans="1:5">
      <c s="4" r="A17" t="s">
        <v>59</v>
      </c>
      <c s="5" r="B17" t="n">
        <v>219</v>
      </c>
      <c s="5" r="C17" t="n">
        <v>59</v>
      </c>
      <c s="5" r="D17" t="n">
        <v>620</v>
      </c>
      <c s="5" r="E17" t="n">
        <v>390</v>
      </c>
    </row>
    <row r="18" spans="1:5">
      <c s="4" r="A18" t="s">
        <v>60</v>
      </c>
      <c s="5" r="B18" t="n">
        <v>15</v>
      </c>
      <c s="5" r="C18" t="n">
        <v>-13</v>
      </c>
      <c s="5" r="D18" t="n">
        <v>0</v>
      </c>
      <c s="5" r="E18" t="n">
        <v>38</v>
      </c>
    </row>
    <row r="19" spans="1:5">
      <c s="4" r="A19" t="s">
        <v>61</v>
      </c>
      <c s="7" r="B19" t="n">
        <v>204</v>
      </c>
      <c s="7" r="C19" t="n">
        <v>72</v>
      </c>
      <c s="7" r="D19" t="n">
        <v>620</v>
      </c>
      <c s="7" r="E19" t="n">
        <v>3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5</v>
      </c>
      <c s="2" r="B1" t="s">
        <v>1</v>
      </c>
    </row>
    <row r="2" spans="1:2">
      <c s="2" r="B2" t="s">
        <v>23</v>
      </c>
    </row>
    <row r="3" spans="1:2">
      <c s="3" r="A3" t="s">
        <v>197</v>
      </c>
    </row>
    <row r="4" spans="1:2">
      <c s="4" r="A4" t="s">
        <v>266</v>
      </c>
      <c s="4" r="B4" t="s">
        <v>267</v>
      </c>
    </row>
    <row r="5" spans="1:2">
      <c s="4" r="A5" t="s">
        <v>268</v>
      </c>
      <c s="4" r="B5"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70</v>
      </c>
      <c s="2" r="B1" t="s">
        <v>1</v>
      </c>
    </row>
    <row r="2" spans="1:2">
      <c s="2" r="B2" t="s">
        <v>23</v>
      </c>
    </row>
    <row r="3" spans="1:2">
      <c s="3" r="A3" t="s">
        <v>201</v>
      </c>
    </row>
    <row r="4" spans="1:2">
      <c s="4" r="A4" t="s">
        <v>271</v>
      </c>
      <c s="4" r="B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3</v>
      </c>
      <c s="2" r="B1" t="s">
        <v>1</v>
      </c>
    </row>
    <row r="2" spans="1:2">
      <c s="2" r="B2" t="s">
        <v>23</v>
      </c>
    </row>
    <row r="3" spans="1:2">
      <c s="3" r="A3" t="s">
        <v>209</v>
      </c>
    </row>
    <row r="4" spans="1:2">
      <c s="4" r="A4" t="s">
        <v>274</v>
      </c>
      <c s="4" r="B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76</v>
      </c>
      <c s="2" r="B1" t="s">
        <v>1</v>
      </c>
    </row>
    <row r="2" spans="1:2">
      <c s="2" r="B2" t="s">
        <v>23</v>
      </c>
    </row>
    <row r="3" spans="1:2">
      <c s="3" r="A3" t="s">
        <v>217</v>
      </c>
    </row>
    <row r="4" spans="1:2">
      <c s="4" r="A4" t="s">
        <v>277</v>
      </c>
      <c s="4" r="B4" t="s">
        <v>278</v>
      </c>
    </row>
    <row r="5" spans="1:2">
      <c s="4" r="A5" t="s">
        <v>279</v>
      </c>
      <c s="4" r="B5"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281</v>
      </c>
      <c s="2" r="B1" t="s">
        <v>1</v>
      </c>
    </row>
    <row r="2" spans="1:2">
      <c s="2" r="B2" t="s">
        <v>23</v>
      </c>
    </row>
    <row r="3" spans="1:2">
      <c s="3" r="A3" t="s">
        <v>221</v>
      </c>
    </row>
    <row r="4" spans="1:2">
      <c s="4" r="A4" t="s">
        <v>282</v>
      </c>
      <c s="4" r="B4" t="s">
        <v>283</v>
      </c>
    </row>
    <row r="5" spans="1:2">
      <c s="4" r="A5" t="s">
        <v>284</v>
      </c>
      <c s="4" r="B5"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s="1" r="A1" t="s">
        <v>286</v>
      </c>
      <c s="2" r="B1" t="s">
        <v>1</v>
      </c>
    </row>
    <row r="2" spans="1:2">
      <c s="2" r="B2" t="s">
        <v>23</v>
      </c>
    </row>
    <row r="3" spans="1:2">
      <c s="3" r="A3" t="s">
        <v>225</v>
      </c>
    </row>
    <row r="4" spans="1:2">
      <c s="4" r="A4" t="s">
        <v>287</v>
      </c>
      <c s="4" r="B4" t="s">
        <v>288</v>
      </c>
    </row>
    <row r="5" spans="1:2">
      <c s="4" r="A5" t="s">
        <v>289</v>
      </c>
      <c s="4" r="B5" t="s">
        <v>290</v>
      </c>
    </row>
    <row r="6" spans="1:2">
      <c s="4" r="A6" t="s">
        <v>291</v>
      </c>
      <c s="4" r="B6"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1"/>
    <col customWidth="1" max="2" min="2" width="80"/>
    <col customWidth="1" max="3" min="3" width="4"/>
  </cols>
  <sheetData>
    <row r="1" spans="1:3">
      <c s="1" r="A1" t="s">
        <v>293</v>
      </c>
      <c s="2" r="B1" t="s">
        <v>1</v>
      </c>
    </row>
    <row r="2" spans="1:3">
      <c s="2" r="B2" t="s">
        <v>294</v>
      </c>
    </row>
    <row r="3" spans="1:3">
      <c s="3" r="A3" t="s">
        <v>295</v>
      </c>
    </row>
    <row r="4" spans="1:3">
      <c s="4" r="A4" t="s">
        <v>296</v>
      </c>
      <c s="7" r="B4" t="n">
        <v>119</v>
      </c>
    </row>
    <row r="5" spans="1:3">
      <c s="4" r="A5" t="s">
        <v>297</v>
      </c>
      <c s="5" r="B5" t="n">
        <v>83</v>
      </c>
    </row>
    <row r="6" spans="1:3">
      <c s="4" r="A6" t="s">
        <v>298</v>
      </c>
      <c s="5" r="B6" t="n">
        <v>0</v>
      </c>
    </row>
    <row r="7" spans="1:3">
      <c s="4" r="A7" t="s">
        <v>299</v>
      </c>
      <c s="5" r="B7" t="n">
        <v>-97</v>
      </c>
      <c s="4" r="C7" t="s">
        <v>31</v>
      </c>
    </row>
    <row r="8" spans="1:3">
      <c s="4" r="A8" t="s">
        <v>300</v>
      </c>
      <c s="5" r="B8" t="n">
        <v>105</v>
      </c>
    </row>
    <row r="9" spans="1:3">
      <c s="4" r="A9" t="s">
        <v>301</v>
      </c>
      <c s="5" r="B9" t="n">
        <v>20</v>
      </c>
    </row>
    <row r="10" spans="1:3">
      <c s="4" r="A10" t="s">
        <v>302</v>
      </c>
    </row>
    <row r="11" spans="1:3">
      <c s="3" r="A11" t="s">
        <v>303</v>
      </c>
    </row>
    <row r="12" spans="1:3">
      <c s="4" r="A12" t="s">
        <v>304</v>
      </c>
      <c s="5" r="B12" t="n">
        <v>-9</v>
      </c>
    </row>
    <row r="13" spans="1:3">
      <c s="3" r="A13" t="s">
        <v>295</v>
      </c>
    </row>
    <row r="14" spans="1:3">
      <c s="4" r="A14" t="s">
        <v>296</v>
      </c>
      <c s="5" r="B14" t="n">
        <v>117</v>
      </c>
    </row>
    <row r="15" spans="1:3">
      <c s="4" r="A15" t="s">
        <v>297</v>
      </c>
      <c s="5" r="B15" t="n">
        <v>64</v>
      </c>
    </row>
    <row r="16" spans="1:3">
      <c s="4" r="A16" t="s">
        <v>298</v>
      </c>
      <c s="5" r="B16" t="n">
        <v>0</v>
      </c>
    </row>
    <row r="17" spans="1:3">
      <c s="4" r="A17" t="s">
        <v>299</v>
      </c>
      <c s="5" r="B17" t="n">
        <v>-78</v>
      </c>
      <c s="4" r="C17" t="s">
        <v>31</v>
      </c>
    </row>
    <row r="18" spans="1:3">
      <c s="4" r="A18" t="s">
        <v>300</v>
      </c>
      <c s="5" r="B18" t="n">
        <v>103</v>
      </c>
    </row>
    <row r="19" spans="1:3">
      <c s="4" r="A19" t="s">
        <v>305</v>
      </c>
    </row>
    <row r="20" spans="1:3">
      <c s="3" r="A20" t="s">
        <v>303</v>
      </c>
    </row>
    <row r="21" spans="1:3">
      <c s="4" r="A21" t="s">
        <v>304</v>
      </c>
      <c s="5" r="B21" t="n">
        <v>0</v>
      </c>
    </row>
    <row r="22" spans="1:3">
      <c s="3" r="A22" t="s">
        <v>295</v>
      </c>
    </row>
    <row r="23" spans="1:3">
      <c s="4" r="A23" t="s">
        <v>296</v>
      </c>
      <c s="5" r="B23" t="n">
        <v>2</v>
      </c>
    </row>
    <row r="24" spans="1:3">
      <c s="4" r="A24" t="s">
        <v>297</v>
      </c>
      <c s="5" r="B24" t="n">
        <v>19</v>
      </c>
    </row>
    <row r="25" spans="1:3">
      <c s="4" r="A25" t="s">
        <v>298</v>
      </c>
      <c s="5" r="B25" t="n">
        <v>0</v>
      </c>
    </row>
    <row r="26" spans="1:3">
      <c s="4" r="A26" t="s">
        <v>299</v>
      </c>
      <c s="5" r="B26" t="n">
        <v>-19</v>
      </c>
      <c s="4" r="C26" t="s">
        <v>31</v>
      </c>
    </row>
    <row r="27" spans="1:3">
      <c s="4" r="A27" t="s">
        <v>300</v>
      </c>
      <c s="7" r="B27" t="n">
        <v>2</v>
      </c>
    </row>
    <row r="28" spans="1:3">
      <c r="A28" t="n"/>
    </row>
    <row r="29" spans="1:3">
      <c s="4" r="A29" t="s">
        <v>31</v>
      </c>
      <c s="4" r="B29" t="s">
        <v>306</v>
      </c>
    </row>
  </sheetData>
  <mergeCells count="5">
    <mergeCell ref="A1:A2"/>
    <mergeCell ref="B1:C1"/>
    <mergeCell ref="B2:C2"/>
    <mergeCell ref="A28:C28"/>
    <mergeCell ref="B29:C2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7</v>
      </c>
      <c s="2" r="B1" t="s">
        <v>22</v>
      </c>
      <c s="2" r="D1" t="s">
        <v>1</v>
      </c>
    </row>
    <row r="2" spans="1:5">
      <c s="2" r="B2" t="s">
        <v>23</v>
      </c>
      <c s="2" r="C2" t="s">
        <v>24</v>
      </c>
      <c s="2" r="D2" t="s">
        <v>23</v>
      </c>
      <c s="2" r="E2" t="s">
        <v>24</v>
      </c>
    </row>
    <row r="3" spans="1:5">
      <c s="3" r="A3" t="s">
        <v>303</v>
      </c>
    </row>
    <row r="4" spans="1:5">
      <c s="4" r="A4" t="s">
        <v>28</v>
      </c>
      <c s="7" r="B4" t="n">
        <v>20</v>
      </c>
      <c s="7" r="C4" t="n">
        <v>15</v>
      </c>
      <c s="7" r="D4" t="n">
        <v>82</v>
      </c>
      <c s="7" r="E4" t="n">
        <v>80</v>
      </c>
    </row>
    <row r="5" spans="1:5">
      <c s="4" r="A5" t="s">
        <v>308</v>
      </c>
      <c s="5" r="B5" t="n">
        <v>3</v>
      </c>
      <c s="5" r="C5" t="n">
        <v>0</v>
      </c>
      <c s="5" r="D5" t="n">
        <v>5</v>
      </c>
      <c s="5" r="E5" t="n">
        <v>3</v>
      </c>
    </row>
    <row r="6" spans="1:5">
      <c s="4" r="A6" t="s">
        <v>309</v>
      </c>
    </row>
    <row r="7" spans="1:5">
      <c s="3" r="A7" t="s">
        <v>303</v>
      </c>
    </row>
    <row r="8" spans="1:5">
      <c s="4" r="A8" t="s">
        <v>28</v>
      </c>
      <c s="5" r="B8" t="n">
        <v>1</v>
      </c>
      <c s="5" r="D8" t="n">
        <v>28</v>
      </c>
    </row>
    <row r="9" spans="1:5">
      <c s="4" r="A9" t="s">
        <v>310</v>
      </c>
    </row>
    <row r="10" spans="1:5">
      <c s="3" r="A10" t="s">
        <v>303</v>
      </c>
    </row>
    <row r="11" spans="1:5">
      <c s="4" r="A11" t="s">
        <v>28</v>
      </c>
      <c s="5" r="B11" t="n">
        <v>14</v>
      </c>
      <c s="5" r="D11" t="n">
        <v>50</v>
      </c>
    </row>
    <row r="12" spans="1:5">
      <c s="4" r="A12" t="s">
        <v>311</v>
      </c>
    </row>
    <row r="13" spans="1:5">
      <c s="3" r="A13" t="s">
        <v>303</v>
      </c>
    </row>
    <row r="14" spans="1:5">
      <c s="4" r="A14" t="s">
        <v>28</v>
      </c>
      <c s="5" r="B14" t="n">
        <v>11</v>
      </c>
      <c s="5" r="D14" t="n">
        <v>46</v>
      </c>
    </row>
    <row r="15" spans="1:5">
      <c s="4" r="A15" t="s">
        <v>312</v>
      </c>
    </row>
    <row r="16" spans="1:5">
      <c s="3" r="A16" t="s">
        <v>303</v>
      </c>
    </row>
    <row r="17" spans="1:5">
      <c s="4" r="A17" t="s">
        <v>28</v>
      </c>
      <c s="5" r="B17" t="n">
        <v>3</v>
      </c>
      <c s="5" r="D17" t="n">
        <v>4</v>
      </c>
    </row>
    <row r="18" spans="1:5">
      <c s="4" r="A18" t="s">
        <v>313</v>
      </c>
    </row>
    <row r="19" spans="1:5">
      <c s="3" r="A19" t="s">
        <v>303</v>
      </c>
    </row>
    <row r="20" spans="1:5">
      <c s="4" r="A20" t="s">
        <v>28</v>
      </c>
      <c s="5" r="B20" t="n">
        <v>6</v>
      </c>
      <c s="5" r="C20" t="n">
        <v>8</v>
      </c>
      <c s="5" r="D20" t="n">
        <v>32</v>
      </c>
      <c s="5" r="E20" t="n">
        <v>18</v>
      </c>
    </row>
    <row r="21" spans="1:5">
      <c s="4" r="A21" t="s">
        <v>314</v>
      </c>
    </row>
    <row r="22" spans="1:5">
      <c s="3" r="A22" t="s">
        <v>303</v>
      </c>
    </row>
    <row r="23" spans="1:5">
      <c s="4" r="A23" t="s">
        <v>28</v>
      </c>
      <c s="5" r="B23" t="n">
        <v>2</v>
      </c>
      <c s="5" r="C23" t="n">
        <v>8</v>
      </c>
      <c s="5" r="D23" t="n">
        <v>18</v>
      </c>
      <c s="5" r="E23" t="n">
        <v>17</v>
      </c>
    </row>
    <row r="24" spans="1:5">
      <c s="4" r="A24" t="s">
        <v>315</v>
      </c>
    </row>
    <row r="25" spans="1:5">
      <c s="3" r="A25" t="s">
        <v>303</v>
      </c>
    </row>
    <row r="26" spans="1:5">
      <c s="4" r="A26" t="s">
        <v>28</v>
      </c>
      <c s="5" r="B26" t="n">
        <v>0</v>
      </c>
      <c s="5" r="D26" t="n">
        <v>-1</v>
      </c>
    </row>
    <row r="27" spans="1:5">
      <c s="4" r="A27" t="s">
        <v>316</v>
      </c>
    </row>
    <row r="28" spans="1:5">
      <c s="3" r="A28" t="s">
        <v>303</v>
      </c>
    </row>
    <row r="29" spans="1:5">
      <c s="4" r="A29" t="s">
        <v>28</v>
      </c>
      <c s="7" r="B29" t="n">
        <v>4</v>
      </c>
      <c s="5" r="C29" t="n">
        <v>0</v>
      </c>
      <c s="7" r="D29" t="n">
        <v>15</v>
      </c>
      <c s="5" r="E29" t="n">
        <v>1</v>
      </c>
    </row>
    <row r="30" spans="1:5">
      <c s="4" r="A30" t="s">
        <v>317</v>
      </c>
    </row>
    <row r="31" spans="1:5">
      <c s="3" r="A31" t="s">
        <v>303</v>
      </c>
    </row>
    <row r="32" spans="1:5">
      <c s="4" r="A32" t="s">
        <v>28</v>
      </c>
      <c s="5" r="C32" t="n">
        <v>7</v>
      </c>
      <c s="5" r="E32" t="n">
        <v>62</v>
      </c>
    </row>
    <row r="33" spans="1:5">
      <c s="4" r="A33" t="s">
        <v>318</v>
      </c>
    </row>
    <row r="34" spans="1:5">
      <c s="3" r="A34" t="s">
        <v>303</v>
      </c>
    </row>
    <row r="35" spans="1:5">
      <c s="4" r="A35" t="s">
        <v>28</v>
      </c>
      <c s="5" r="C35" t="n">
        <v>-2</v>
      </c>
      <c s="5" r="E35" t="n">
        <v>43</v>
      </c>
    </row>
    <row r="36" spans="1:5">
      <c s="4" r="A36" t="s">
        <v>319</v>
      </c>
    </row>
    <row r="37" spans="1:5">
      <c s="3" r="A37" t="s">
        <v>303</v>
      </c>
    </row>
    <row r="38" spans="1:5">
      <c s="4" r="A38" t="s">
        <v>28</v>
      </c>
      <c s="5" r="C38" t="n">
        <v>0</v>
      </c>
      <c s="5" r="E38" t="n">
        <v>-22</v>
      </c>
    </row>
    <row r="39" spans="1:5">
      <c s="4" r="A39" t="s">
        <v>320</v>
      </c>
    </row>
    <row r="40" spans="1:5">
      <c s="3" r="A40" t="s">
        <v>303</v>
      </c>
    </row>
    <row r="41" spans="1:5">
      <c s="4" r="A41" t="s">
        <v>28</v>
      </c>
      <c s="7" r="C41" t="n">
        <v>9</v>
      </c>
      <c s="7" r="E41" t="n">
        <v>4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21"/>
    <col customWidth="1" max="6" min="6" width="21"/>
  </cols>
  <sheetData>
    <row r="1" spans="1:6">
      <c s="1" r="A1" t="s">
        <v>321</v>
      </c>
      <c s="2" r="B1" t="s">
        <v>22</v>
      </c>
      <c s="2" r="D1" t="s">
        <v>1</v>
      </c>
    </row>
    <row r="2" spans="1:6">
      <c s="2" r="B2" t="s">
        <v>322</v>
      </c>
      <c s="2" r="C2" t="s">
        <v>323</v>
      </c>
      <c s="2" r="D2" t="s">
        <v>322</v>
      </c>
      <c s="2" r="E2" t="s">
        <v>323</v>
      </c>
      <c s="2" r="F2" t="s">
        <v>324</v>
      </c>
    </row>
    <row r="3" spans="1:6">
      <c s="3" r="A3" t="s">
        <v>303</v>
      </c>
    </row>
    <row r="4" spans="1:6">
      <c s="4" r="A4" t="s">
        <v>28</v>
      </c>
      <c s="7" r="B4" t="n">
        <v>20</v>
      </c>
      <c s="7" r="C4" t="n">
        <v>15</v>
      </c>
      <c s="7" r="D4" t="n">
        <v>82</v>
      </c>
      <c s="7" r="E4" t="n">
        <v>80</v>
      </c>
    </row>
    <row r="5" spans="1:6">
      <c s="4" r="A5" t="s">
        <v>301</v>
      </c>
      <c s="5" r="D5" t="n">
        <v>20</v>
      </c>
    </row>
    <row r="6" spans="1:6">
      <c s="4" r="A6" t="s">
        <v>325</v>
      </c>
      <c s="5" r="B6" t="n">
        <v>105</v>
      </c>
      <c s="5" r="D6" t="n">
        <v>105</v>
      </c>
      <c s="7" r="F6" t="n">
        <v>119</v>
      </c>
    </row>
    <row r="7" spans="1:6">
      <c s="4" r="A7" t="s">
        <v>298</v>
      </c>
      <c s="7" r="D7" t="n">
        <v>0</v>
      </c>
    </row>
    <row r="8" spans="1:6">
      <c s="4" r="A8" t="s">
        <v>326</v>
      </c>
      <c s="5" r="D8" t="n">
        <v>800</v>
      </c>
    </row>
    <row r="9" spans="1:6">
      <c s="4" r="A9" t="s">
        <v>309</v>
      </c>
    </row>
    <row r="10" spans="1:6">
      <c s="3" r="A10" t="s">
        <v>303</v>
      </c>
    </row>
    <row r="11" spans="1:6">
      <c s="4" r="A11" t="s">
        <v>28</v>
      </c>
      <c s="5" r="B11" t="n">
        <v>1</v>
      </c>
      <c s="7" r="D11" t="n">
        <v>28</v>
      </c>
    </row>
    <row r="12" spans="1:6">
      <c s="4" r="A12" t="s">
        <v>325</v>
      </c>
      <c s="5" r="B12" t="n">
        <v>27</v>
      </c>
      <c s="5" r="D12" t="n">
        <v>27</v>
      </c>
    </row>
    <row r="13" spans="1:6">
      <c s="4" r="A13" t="s">
        <v>310</v>
      </c>
    </row>
    <row r="14" spans="1:6">
      <c s="3" r="A14" t="s">
        <v>303</v>
      </c>
    </row>
    <row r="15" spans="1:6">
      <c s="4" r="A15" t="s">
        <v>28</v>
      </c>
      <c s="5" r="B15" t="n">
        <v>14</v>
      </c>
      <c s="7" r="D15" t="n">
        <v>50</v>
      </c>
    </row>
    <row r="16" spans="1:6">
      <c s="4" r="A16" t="s">
        <v>327</v>
      </c>
      <c s="5" r="D16" t="n">
        <v>100</v>
      </c>
    </row>
    <row r="17" spans="1:6">
      <c s="4" r="A17" t="s">
        <v>313</v>
      </c>
    </row>
    <row r="18" spans="1:6">
      <c s="3" r="A18" t="s">
        <v>303</v>
      </c>
    </row>
    <row r="19" spans="1:6">
      <c s="4" r="A19" t="s">
        <v>28</v>
      </c>
      <c s="5" r="B19" t="n">
        <v>6</v>
      </c>
      <c s="5" r="C19" t="n">
        <v>8</v>
      </c>
      <c s="7" r="D19" t="n">
        <v>32</v>
      </c>
      <c s="5" r="E19" t="n">
        <v>18</v>
      </c>
    </row>
    <row r="20" spans="1:6">
      <c s="4" r="A20" t="s">
        <v>298</v>
      </c>
      <c s="5" r="E20" t="n">
        <v>5</v>
      </c>
    </row>
    <row r="21" spans="1:6">
      <c s="4" r="A21" t="s">
        <v>327</v>
      </c>
      <c s="5" r="D21" t="n">
        <v>200</v>
      </c>
    </row>
    <row r="22" spans="1:6">
      <c s="4" r="A22" t="s">
        <v>328</v>
      </c>
    </row>
    <row r="23" spans="1:6">
      <c s="3" r="A23" t="s">
        <v>303</v>
      </c>
    </row>
    <row r="24" spans="1:6">
      <c s="4" r="A24" t="s">
        <v>28</v>
      </c>
      <c s="5" r="C24" t="n">
        <v>7</v>
      </c>
      <c s="5" r="E24" t="n">
        <v>62</v>
      </c>
    </row>
    <row r="25" spans="1:6">
      <c s="4" r="A25" t="s">
        <v>329</v>
      </c>
    </row>
    <row r="26" spans="1:6">
      <c s="3" r="A26" t="s">
        <v>303</v>
      </c>
    </row>
    <row r="27" spans="1:6">
      <c s="4" r="A27" t="s">
        <v>28</v>
      </c>
      <c s="5" r="B27" t="n">
        <v>2</v>
      </c>
      <c s="5" r="C27" t="n">
        <v>-2</v>
      </c>
      <c s="7" r="D27" t="n">
        <v>21</v>
      </c>
      <c s="5" r="E27" t="n">
        <v>63</v>
      </c>
    </row>
    <row r="28" spans="1:6">
      <c s="4" r="A28" t="s">
        <v>325</v>
      </c>
      <c s="7" r="B28" t="n">
        <v>36</v>
      </c>
      <c s="7" r="D28" t="n">
        <v>36</v>
      </c>
    </row>
    <row r="29" spans="1:6">
      <c s="4" r="A29" t="s">
        <v>330</v>
      </c>
      <c s="5" r="B29" t="n">
        <v>800</v>
      </c>
      <c s="5" r="D29" t="n">
        <v>800</v>
      </c>
    </row>
    <row r="30" spans="1:6">
      <c s="4" r="A30" t="s">
        <v>331</v>
      </c>
    </row>
    <row r="31" spans="1:6">
      <c s="3" r="A31" t="s">
        <v>303</v>
      </c>
    </row>
    <row r="32" spans="1:6">
      <c s="4" r="A32" t="s">
        <v>28</v>
      </c>
      <c s="7" r="B32" t="n">
        <v>0</v>
      </c>
      <c s="7" r="D32" t="n">
        <v>-1</v>
      </c>
    </row>
    <row r="33" spans="1:6">
      <c s="4" r="A33" t="s">
        <v>332</v>
      </c>
    </row>
    <row r="34" spans="1:6">
      <c s="3" r="A34" t="s">
        <v>303</v>
      </c>
    </row>
    <row r="35" spans="1:6">
      <c s="4" r="A35" t="s">
        <v>28</v>
      </c>
      <c s="7" r="C35" t="n">
        <v>0</v>
      </c>
      <c s="7" r="E35" t="n">
        <v>-22</v>
      </c>
    </row>
    <row r="36" spans="1:6">
      <c s="4" r="A36" t="s">
        <v>310</v>
      </c>
    </row>
    <row r="37" spans="1:6">
      <c s="3" r="A37" t="s">
        <v>303</v>
      </c>
    </row>
    <row r="38" spans="1:6">
      <c s="4" r="A38" t="s">
        <v>326</v>
      </c>
      <c s="5" r="D38" t="n">
        <v>8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8"/>
    <col customWidth="1" max="5" min="5" width="28"/>
    <col customWidth="1" max="6" min="6" width="21"/>
    <col customWidth="1" max="7" min="7" width="21"/>
    <col customWidth="1" max="8" min="8" width="28"/>
    <col customWidth="1" max="9" min="9" width="21"/>
    <col customWidth="1" max="10" min="10" width="28"/>
    <col customWidth="1" max="11" min="11" width="28"/>
  </cols>
  <sheetData>
    <row r="1" spans="1:11">
      <c s="1" r="A1" t="s">
        <v>333</v>
      </c>
      <c s="2" r="C1" t="s">
        <v>334</v>
      </c>
      <c s="2" r="D1" t="s">
        <v>22</v>
      </c>
      <c s="2" r="H1" t="s">
        <v>1</v>
      </c>
      <c s="2" r="J1" t="s">
        <v>335</v>
      </c>
    </row>
    <row r="2" spans="1:11">
      <c s="2" r="C2" t="s">
        <v>336</v>
      </c>
      <c s="2" r="D2" t="s">
        <v>337</v>
      </c>
      <c s="2" r="E2" t="s">
        <v>338</v>
      </c>
      <c s="2" r="F2" t="s">
        <v>323</v>
      </c>
      <c s="2" r="G2" t="s">
        <v>339</v>
      </c>
      <c s="2" r="H2" t="s">
        <v>337</v>
      </c>
      <c s="2" r="I2" t="s">
        <v>323</v>
      </c>
      <c s="2" r="J2" t="s">
        <v>337</v>
      </c>
      <c s="2" r="K2" t="s">
        <v>340</v>
      </c>
    </row>
    <row r="3" spans="1:11">
      <c s="3" r="A3" t="s">
        <v>341</v>
      </c>
    </row>
    <row r="4" spans="1:11">
      <c s="4" r="A4" t="s">
        <v>342</v>
      </c>
      <c s="7" r="D4" t="n">
        <v>-12000000</v>
      </c>
      <c s="7" r="F4" t="n">
        <v>-9000000</v>
      </c>
      <c s="7" r="H4" t="n">
        <v>-187000000</v>
      </c>
      <c s="7" r="I4" t="n">
        <v>-27000000</v>
      </c>
    </row>
    <row r="5" spans="1:11">
      <c s="4" r="A5" t="s">
        <v>343</v>
      </c>
      <c s="5" r="D5" t="n">
        <v>33000000</v>
      </c>
      <c s="5" r="F5" t="n">
        <v>31000000</v>
      </c>
      <c s="5" r="H5" t="n">
        <v>62000000</v>
      </c>
      <c s="5" r="I5" t="n">
        <v>182000000</v>
      </c>
    </row>
    <row r="6" spans="1:11">
      <c s="4" r="A6" t="s">
        <v>344</v>
      </c>
      <c s="5" r="D6" t="n">
        <v>14000000</v>
      </c>
      <c s="5" r="F6" t="n">
        <v>18000000</v>
      </c>
      <c s="5" r="H6" t="n">
        <v>45000000</v>
      </c>
      <c s="5" r="I6" t="n">
        <v>54000000</v>
      </c>
    </row>
    <row r="7" spans="1:11">
      <c s="4" r="A7" t="s">
        <v>345</v>
      </c>
      <c s="5" r="D7" t="n">
        <v>-43000000</v>
      </c>
      <c s="5" r="F7" t="n">
        <v>4000000</v>
      </c>
      <c s="5" r="H7" t="n">
        <v>-34000000</v>
      </c>
      <c s="5" r="I7" t="n">
        <v>21000000</v>
      </c>
    </row>
    <row r="8" spans="1:11">
      <c s="4" r="A8" t="s">
        <v>346</v>
      </c>
      <c s="5" r="D8" t="n">
        <v>-7000000</v>
      </c>
      <c s="5" r="F8" t="n">
        <v>-4000000</v>
      </c>
      <c s="5" r="H8" t="n">
        <v>-16000000</v>
      </c>
      <c s="5" r="I8" t="n">
        <v>-23000000</v>
      </c>
    </row>
    <row r="9" spans="1:11">
      <c s="4" r="A9" t="s">
        <v>347</v>
      </c>
      <c s="5" r="D9" t="n">
        <v>10000000</v>
      </c>
      <c s="5" r="F9" t="n">
        <v>7000000</v>
      </c>
      <c s="5" r="H9" t="n">
        <v>9000000</v>
      </c>
      <c s="5" r="I9" t="n">
        <v>4000000</v>
      </c>
    </row>
    <row r="10" spans="1:11">
      <c s="4" r="A10" t="s">
        <v>348</v>
      </c>
      <c s="5" r="D10" t="n">
        <v>3000000</v>
      </c>
      <c s="5" r="F10" t="n">
        <v>19000000</v>
      </c>
      <c s="5" r="H10" t="n">
        <v>8000000</v>
      </c>
      <c s="5" r="I10" t="n">
        <v>31000000</v>
      </c>
    </row>
    <row r="11" spans="1:11">
      <c s="4" r="A11" t="s">
        <v>173</v>
      </c>
      <c s="4" r="B11" t="s">
        <v>31</v>
      </c>
      <c s="5" r="D11" t="n">
        <v>-2000000</v>
      </c>
      <c s="5" r="F11" t="n">
        <v>66000000</v>
      </c>
      <c s="5" r="H11" t="n">
        <v>-113000000</v>
      </c>
      <c s="5" r="I11" t="n">
        <v>242000000</v>
      </c>
    </row>
    <row r="12" spans="1:11">
      <c s="3" r="A12" t="s">
        <v>349</v>
      </c>
    </row>
    <row r="13" spans="1:11">
      <c s="4" r="A13" t="s">
        <v>350</v>
      </c>
      <c s="5" r="D13" t="n">
        <v>-12000000</v>
      </c>
      <c s="5" r="F13" t="n">
        <v>-9000000</v>
      </c>
      <c s="5" r="H13" t="n">
        <v>-187000000</v>
      </c>
      <c s="5" r="I13" t="n">
        <v>-27000000</v>
      </c>
    </row>
    <row r="14" spans="1:11">
      <c s="4" r="A14" t="s">
        <v>351</v>
      </c>
      <c s="5" r="H14" t="n">
        <v>155000000</v>
      </c>
      <c s="5" r="I14" t="n">
        <v>0</v>
      </c>
    </row>
    <row r="15" spans="1:11">
      <c s="4" r="A15" t="s">
        <v>343</v>
      </c>
      <c s="7" r="D15" t="n">
        <v>33000000</v>
      </c>
      <c s="5" r="F15" t="n">
        <v>31000000</v>
      </c>
      <c s="5" r="H15" t="n">
        <v>62000000</v>
      </c>
      <c s="5" r="I15" t="n">
        <v>182000000</v>
      </c>
    </row>
    <row r="16" spans="1:11">
      <c s="4" r="A16" t="s">
        <v>352</v>
      </c>
      <c s="5" r="F16" t="n">
        <v>-7000000</v>
      </c>
    </row>
    <row r="17" spans="1:11">
      <c s="4" r="A17" t="s">
        <v>353</v>
      </c>
      <c s="7" r="H17" t="n">
        <v>0</v>
      </c>
      <c s="5" r="I17" t="n">
        <v>155000000</v>
      </c>
    </row>
    <row r="18" spans="1:11">
      <c s="4" r="A18" t="s">
        <v>354</v>
      </c>
      <c s="7" r="G18" t="n">
        <v>157000000</v>
      </c>
    </row>
    <row r="19" spans="1:11">
      <c s="4" r="A19" t="s">
        <v>355</v>
      </c>
      <c s="9" r="D19" t="n">
        <v>13.5</v>
      </c>
      <c s="5" r="E19" t="n">
        <v>12</v>
      </c>
      <c s="9" r="H19" t="n">
        <v>13.5</v>
      </c>
      <c s="9" r="J19" t="n">
        <v>13.5</v>
      </c>
      <c s="9" r="K19" t="n">
        <v>11.4</v>
      </c>
    </row>
    <row r="20" spans="1:11">
      <c s="4" r="A20" t="s">
        <v>356</v>
      </c>
      <c s="9" r="C20" t="n">
        <v>4.3</v>
      </c>
      <c s="9" r="J20" t="n">
        <v>6.3</v>
      </c>
    </row>
    <row r="21" spans="1:11">
      <c s="4" r="A21" t="s">
        <v>357</v>
      </c>
      <c s="7" r="K21" t="n">
        <v>50000000</v>
      </c>
    </row>
    <row r="22" spans="1:11">
      <c s="4" r="A22" t="s">
        <v>358</v>
      </c>
      <c s="7" r="E22" t="n">
        <v>85000000</v>
      </c>
    </row>
    <row r="23" spans="1:11">
      <c s="4" r="A23" t="s">
        <v>359</v>
      </c>
      <c s="7" r="E23" t="n">
        <v>45000000</v>
      </c>
      <c s="5" r="F23" t="n">
        <v>5000000</v>
      </c>
      <c s="5" r="I23" t="n">
        <v>11000000</v>
      </c>
    </row>
    <row r="24" spans="1:11">
      <c s="4" r="A24" t="s">
        <v>360</v>
      </c>
      <c s="7" r="D24" t="n">
        <v>7000000</v>
      </c>
      <c s="7" r="H24" t="n">
        <v>7000000</v>
      </c>
      <c s="7" r="J24" t="n">
        <v>7000000</v>
      </c>
    </row>
    <row r="25" spans="1:11">
      <c s="4" r="A25" t="s">
        <v>345</v>
      </c>
      <c s="5" r="D25" t="n">
        <v>-43000000</v>
      </c>
      <c s="5" r="F25" t="n">
        <v>4000000</v>
      </c>
      <c s="5" r="H25" t="n">
        <v>-34000000</v>
      </c>
      <c s="5" r="I25" t="n">
        <v>21000000</v>
      </c>
    </row>
    <row r="26" spans="1:11">
      <c s="4" r="A26" t="s">
        <v>361</v>
      </c>
      <c s="5" r="D26" t="n">
        <v>-7000000</v>
      </c>
      <c s="5" r="F26" t="n">
        <v>-4000000</v>
      </c>
      <c s="5" r="H26" t="n">
        <v>-16000000</v>
      </c>
      <c s="5" r="I26" t="n">
        <v>-23000000</v>
      </c>
    </row>
    <row r="27" spans="1:11">
      <c s="4" r="A27" t="s">
        <v>173</v>
      </c>
      <c s="4" r="B27" t="s">
        <v>31</v>
      </c>
      <c s="5" r="D27" t="n">
        <v>-2000000</v>
      </c>
      <c s="5" r="F27" t="n">
        <v>66000000</v>
      </c>
      <c s="5" r="H27" t="n">
        <v>-113000000</v>
      </c>
      <c s="5" r="I27" t="n">
        <v>242000000</v>
      </c>
    </row>
    <row r="28" spans="1:11">
      <c s="4" r="A28" t="s">
        <v>362</v>
      </c>
    </row>
    <row r="29" spans="1:11">
      <c s="3" r="A29" t="s">
        <v>341</v>
      </c>
    </row>
    <row r="30" spans="1:11">
      <c s="4" r="A30" t="s">
        <v>345</v>
      </c>
      <c s="5" r="D30" t="n">
        <v>-25000000</v>
      </c>
      <c s="5" r="H30" t="n">
        <v>-25000000</v>
      </c>
    </row>
    <row r="31" spans="1:11">
      <c s="3" r="A31" t="s">
        <v>349</v>
      </c>
    </row>
    <row r="32" spans="1:11">
      <c s="4" r="A32" t="s">
        <v>345</v>
      </c>
      <c s="5" r="D32" t="n">
        <v>-25000000</v>
      </c>
      <c s="5" r="H32" t="n">
        <v>-25000000</v>
      </c>
    </row>
    <row r="33" spans="1:11">
      <c s="4" r="A33" t="s">
        <v>363</v>
      </c>
    </row>
    <row r="34" spans="1:11">
      <c s="3" r="A34" t="s">
        <v>349</v>
      </c>
    </row>
    <row r="35" spans="1:11">
      <c s="4" r="A35" t="s">
        <v>364</v>
      </c>
      <c s="5" r="F35" t="n">
        <v>3000000</v>
      </c>
      <c s="5" r="H35" t="n">
        <v>4000000</v>
      </c>
      <c s="5" r="I35" t="n">
        <v>20000000</v>
      </c>
    </row>
    <row r="36" spans="1:11">
      <c s="4" r="A36" t="s">
        <v>365</v>
      </c>
    </row>
    <row r="37" spans="1:11">
      <c s="3" r="A37" t="s">
        <v>349</v>
      </c>
    </row>
    <row r="38" spans="1:11">
      <c s="4" r="A38" t="s">
        <v>364</v>
      </c>
      <c s="5" r="F38" t="n">
        <v>16000000</v>
      </c>
      <c s="5" r="I38" t="n">
        <v>16000000</v>
      </c>
    </row>
    <row r="39" spans="1:11">
      <c s="4" r="A39" t="s">
        <v>366</v>
      </c>
    </row>
    <row r="40" spans="1:11">
      <c s="3" r="A40" t="s">
        <v>341</v>
      </c>
    </row>
    <row r="41" spans="1:11">
      <c s="4" r="A41" t="s">
        <v>346</v>
      </c>
      <c s="5" r="I41" t="n">
        <v>-9000000</v>
      </c>
    </row>
    <row r="42" spans="1:11">
      <c s="4" r="A42" t="s">
        <v>347</v>
      </c>
      <c s="5" r="D42" t="n">
        <v>0</v>
      </c>
      <c s="7" r="F42" t="n">
        <v>0</v>
      </c>
      <c s="5" r="H42" t="n">
        <v>-1000000</v>
      </c>
      <c s="5" r="I42" t="n">
        <v>0</v>
      </c>
    </row>
    <row r="43" spans="1:11">
      <c s="3" r="A43" t="s">
        <v>349</v>
      </c>
    </row>
    <row r="44" spans="1:11">
      <c s="4" r="A44" t="s">
        <v>361</v>
      </c>
      <c s="7" r="I44" t="n">
        <v>-9000000</v>
      </c>
    </row>
    <row r="45" spans="1:11">
      <c s="4" r="A45" t="s">
        <v>367</v>
      </c>
    </row>
    <row r="46" spans="1:11">
      <c s="3" r="A46" t="s">
        <v>341</v>
      </c>
    </row>
    <row r="47" spans="1:11">
      <c s="4" r="A47" t="s">
        <v>345</v>
      </c>
      <c s="5" r="D47" t="n">
        <v>-21000000</v>
      </c>
      <c s="5" r="H47" t="n">
        <v>-21000000</v>
      </c>
    </row>
    <row r="48" spans="1:11">
      <c s="3" r="A48" t="s">
        <v>349</v>
      </c>
    </row>
    <row r="49" spans="1:11">
      <c s="4" r="A49" t="s">
        <v>345</v>
      </c>
      <c s="7" r="D49" t="n">
        <v>-21000000</v>
      </c>
      <c s="7" r="H49" t="n">
        <v>-21000000</v>
      </c>
    </row>
    <row r="50" spans="1:11">
      <c r="A50" t="n"/>
    </row>
    <row r="51" spans="1:11">
      <c s="4" r="A51" t="s">
        <v>31</v>
      </c>
      <c s="4" r="B51" t="s">
        <v>44</v>
      </c>
    </row>
  </sheetData>
  <mergeCells count="5">
    <mergeCell ref="A1:B2"/>
    <mergeCell ref="D1:G1"/>
    <mergeCell ref="H1:I1"/>
    <mergeCell ref="A50:J50"/>
    <mergeCell ref="B51:J5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v>
      </c>
      <c s="2" r="B1" t="s">
        <v>22</v>
      </c>
      <c s="2" r="D1" t="s">
        <v>1</v>
      </c>
    </row>
    <row r="2" spans="1:5">
      <c s="2" r="B2" t="s">
        <v>23</v>
      </c>
      <c s="2" r="C2" t="s">
        <v>24</v>
      </c>
      <c s="2" r="D2" t="s">
        <v>23</v>
      </c>
      <c s="2" r="E2" t="s">
        <v>24</v>
      </c>
    </row>
    <row r="3" spans="1:5">
      <c s="3" r="A3" t="s">
        <v>47</v>
      </c>
    </row>
    <row r="4" spans="1:5">
      <c s="4" r="A4" t="s">
        <v>63</v>
      </c>
      <c s="7" r="B4" t="n">
        <v>-18</v>
      </c>
      <c s="7" r="C4" t="n">
        <v>0</v>
      </c>
      <c s="7" r="D4" t="n">
        <v>-42</v>
      </c>
      <c s="7" r="E4" t="n">
        <v>0</v>
      </c>
    </row>
    <row r="5" spans="1:5">
      <c s="4" r="A5" t="s">
        <v>64</v>
      </c>
      <c s="5" r="B5" t="n">
        <v>0</v>
      </c>
      <c s="5" r="C5" t="n">
        <v>0</v>
      </c>
      <c s="5" r="D5" t="n">
        <v>0</v>
      </c>
      <c s="5" r="E5" t="n">
        <v>0</v>
      </c>
    </row>
    <row r="6" spans="1:5">
      <c s="3" r="A6" t="s">
        <v>50</v>
      </c>
    </row>
    <row r="7" spans="1:5">
      <c s="4" r="A7" t="s">
        <v>65</v>
      </c>
      <c s="5" r="B7" t="n">
        <v>9</v>
      </c>
      <c s="5" r="C7" t="n">
        <v>2</v>
      </c>
      <c s="5" r="D7" t="n">
        <v>27</v>
      </c>
      <c s="5" r="E7" t="n">
        <v>5</v>
      </c>
    </row>
    <row r="8" spans="1:5">
      <c s="4" r="A8" t="s">
        <v>66</v>
      </c>
      <c s="5" r="B8" t="n">
        <v>0</v>
      </c>
      <c s="5" r="C8" t="n">
        <v>0</v>
      </c>
      <c s="5" r="D8" t="n">
        <v>11</v>
      </c>
      <c s="5" r="E8" t="n">
        <v>3</v>
      </c>
    </row>
    <row r="9" spans="1:5">
      <c s="4" r="A9" t="s">
        <v>67</v>
      </c>
      <c s="5" r="B9" t="n">
        <v>0</v>
      </c>
      <c s="5" r="C9" t="n">
        <v>0</v>
      </c>
      <c s="5" r="D9" t="n">
        <v>0</v>
      </c>
      <c s="5" r="E9" t="n">
        <v>0</v>
      </c>
    </row>
    <row r="10" spans="1:5">
      <c s="4" r="A10" t="s">
        <v>68</v>
      </c>
      <c s="5" r="B10" t="n">
        <v>0</v>
      </c>
      <c s="5" r="C10" t="n">
        <v>0</v>
      </c>
      <c s="5" r="D10" t="n">
        <v>0</v>
      </c>
      <c s="5" r="E10" t="n">
        <v>0</v>
      </c>
    </row>
    <row r="11" spans="1:5">
      <c s="4" r="A11" t="s">
        <v>69</v>
      </c>
      <c s="5" r="B11" t="n">
        <v>1</v>
      </c>
      <c s="5" r="C11" t="n">
        <v>1</v>
      </c>
      <c s="5" r="D11" t="n">
        <v>3</v>
      </c>
      <c s="5" r="E11" t="n">
        <v>0</v>
      </c>
    </row>
    <row r="12" spans="1:5">
      <c s="4" r="A12" t="s">
        <v>64</v>
      </c>
      <c s="5" r="B12" t="n">
        <v>0</v>
      </c>
      <c s="5" r="C12" t="n">
        <v>0</v>
      </c>
      <c s="5" r="D12" t="n">
        <v>-2</v>
      </c>
      <c s="5" r="E12" t="n">
        <v>0</v>
      </c>
    </row>
    <row r="13" spans="1:5">
      <c s="4" r="A13" t="s">
        <v>70</v>
      </c>
      <c s="7" r="B13" t="n">
        <v>0</v>
      </c>
      <c s="7" r="C13" t="n">
        <v>0</v>
      </c>
      <c s="7" r="D13" t="n">
        <v>1</v>
      </c>
      <c s="7" r="E13"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68</v>
      </c>
      <c s="2" r="B1" t="s">
        <v>369</v>
      </c>
      <c s="2" r="C1" t="s">
        <v>23</v>
      </c>
      <c s="2" r="D1" t="s">
        <v>24</v>
      </c>
    </row>
    <row r="2" spans="1:4">
      <c s="3" r="A2" t="s">
        <v>370</v>
      </c>
    </row>
    <row r="3" spans="1:4">
      <c s="4" r="A3" t="s">
        <v>371</v>
      </c>
      <c s="7" r="C3" t="n">
        <v>-24</v>
      </c>
      <c s="7" r="D3" t="n">
        <v>0</v>
      </c>
    </row>
    <row r="4" spans="1:4">
      <c s="4" r="A4" t="s">
        <v>372</v>
      </c>
    </row>
    <row r="5" spans="1:4">
      <c s="3" r="A5" t="s">
        <v>370</v>
      </c>
    </row>
    <row r="6" spans="1:4">
      <c s="4" r="A6" t="s">
        <v>373</v>
      </c>
      <c s="5" r="C6" t="n">
        <v>38</v>
      </c>
    </row>
    <row r="7" spans="1:4">
      <c s="4" r="A7" t="s">
        <v>374</v>
      </c>
    </row>
    <row r="8" spans="1:4">
      <c s="3" r="A8" t="s">
        <v>370</v>
      </c>
    </row>
    <row r="9" spans="1:4">
      <c s="4" r="A9" t="s">
        <v>371</v>
      </c>
      <c s="5" r="C9" t="n">
        <v>24</v>
      </c>
    </row>
    <row r="10" spans="1:4">
      <c s="4" r="A10" t="s">
        <v>375</v>
      </c>
      <c s="5" r="C10" t="n">
        <v>128</v>
      </c>
    </row>
    <row r="11" spans="1:4">
      <c s="4" r="A11" t="s">
        <v>376</v>
      </c>
      <c s="5" r="C11" t="n">
        <v>45</v>
      </c>
    </row>
    <row r="12" spans="1:4">
      <c s="4" r="A12" t="s">
        <v>134</v>
      </c>
      <c s="5" r="C12" t="n">
        <v>15</v>
      </c>
    </row>
    <row r="13" spans="1:4">
      <c s="4" r="A13" t="s">
        <v>377</v>
      </c>
      <c s="5" r="C13" t="n">
        <v>65</v>
      </c>
    </row>
    <row r="14" spans="1:4">
      <c s="4" r="A14" t="s">
        <v>378</v>
      </c>
      <c s="5" r="C14" t="n">
        <v>68</v>
      </c>
    </row>
    <row r="15" spans="1:4">
      <c s="4" r="A15" t="s">
        <v>379</v>
      </c>
    </row>
    <row r="16" spans="1:4">
      <c s="3" r="A16" t="s">
        <v>370</v>
      </c>
    </row>
    <row r="17" spans="1:4">
      <c s="4" r="A17" t="s">
        <v>380</v>
      </c>
      <c s="5" r="C17" t="n">
        <v>11</v>
      </c>
    </row>
    <row r="18" spans="1:4">
      <c s="4" r="A18" t="s">
        <v>381</v>
      </c>
      <c s="5" r="C18" t="n">
        <v>71</v>
      </c>
    </row>
    <row r="19" spans="1:4">
      <c s="4" r="A19" t="s">
        <v>382</v>
      </c>
    </row>
    <row r="20" spans="1:4">
      <c s="3" r="A20" t="s">
        <v>370</v>
      </c>
    </row>
    <row r="21" spans="1:4">
      <c s="4" r="A21" t="s">
        <v>87</v>
      </c>
      <c s="5" r="C21" t="n">
        <v>15</v>
      </c>
    </row>
    <row r="22" spans="1:4">
      <c s="4" r="A22" t="s">
        <v>383</v>
      </c>
    </row>
    <row r="23" spans="1:4">
      <c s="3" r="A23" t="s">
        <v>370</v>
      </c>
    </row>
    <row r="24" spans="1:4">
      <c s="4" r="A24" t="s">
        <v>384</v>
      </c>
      <c s="4" r="B24" t="s">
        <v>385</v>
      </c>
    </row>
    <row r="25" spans="1:4">
      <c s="4" r="A25" t="s">
        <v>386</v>
      </c>
    </row>
    <row r="26" spans="1:4">
      <c s="3" r="A26" t="s">
        <v>370</v>
      </c>
    </row>
    <row r="27" spans="1:4">
      <c s="4" r="A27" t="s">
        <v>384</v>
      </c>
      <c s="4" r="B27" t="s">
        <v>387</v>
      </c>
    </row>
    <row r="28" spans="1:4">
      <c s="4" r="A28" t="s">
        <v>388</v>
      </c>
    </row>
    <row r="29" spans="1:4">
      <c s="3" r="A29" t="s">
        <v>370</v>
      </c>
    </row>
    <row r="30" spans="1:4">
      <c s="4" r="A30" t="s">
        <v>389</v>
      </c>
      <c s="4" r="B30" t="s">
        <v>387</v>
      </c>
    </row>
    <row r="31" spans="1:4">
      <c s="4" r="A31" t="s">
        <v>390</v>
      </c>
    </row>
    <row r="32" spans="1:4">
      <c s="3" r="A32" t="s">
        <v>370</v>
      </c>
    </row>
    <row r="33" spans="1:4">
      <c s="4" r="A33" t="s">
        <v>389</v>
      </c>
      <c s="4" r="B33" t="s">
        <v>385</v>
      </c>
    </row>
    <row r="34" spans="1:4">
      <c s="4" r="A34" t="s">
        <v>391</v>
      </c>
    </row>
    <row r="35" spans="1:4">
      <c s="3" r="A35" t="s">
        <v>370</v>
      </c>
    </row>
    <row r="36" spans="1:4">
      <c s="4" r="A36" t="s">
        <v>392</v>
      </c>
      <c s="7" r="B36" t="n">
        <v>271</v>
      </c>
    </row>
    <row r="37" spans="1:4">
      <c s="4" r="A37" t="s">
        <v>393</v>
      </c>
      <c s="7" r="B37" t="n">
        <v>56</v>
      </c>
    </row>
    <row r="38" spans="1:4">
      <c s="4" r="A38" t="s">
        <v>394</v>
      </c>
      <c s="4" r="B38" t="s">
        <v>395</v>
      </c>
    </row>
    <row r="39" spans="1:4">
      <c s="4" r="A39" t="s">
        <v>396</v>
      </c>
    </row>
    <row r="40" spans="1:4">
      <c s="3" r="A40" t="s">
        <v>370</v>
      </c>
    </row>
    <row r="41" spans="1:4">
      <c s="4" r="A41" t="s">
        <v>397</v>
      </c>
      <c s="4" r="B41" t="s">
        <v>398</v>
      </c>
    </row>
    <row r="42" spans="1:4">
      <c s="4" r="A42" t="s">
        <v>399</v>
      </c>
    </row>
    <row r="43" spans="1:4">
      <c s="3" r="A43" t="s">
        <v>370</v>
      </c>
    </row>
    <row r="44" spans="1:4">
      <c s="4" r="A44" t="s">
        <v>400</v>
      </c>
      <c s="5" r="C44" t="n">
        <v>0</v>
      </c>
    </row>
    <row r="45" spans="1:4">
      <c s="4" r="A45" t="s">
        <v>401</v>
      </c>
    </row>
    <row r="46" spans="1:4">
      <c s="3" r="A46" t="s">
        <v>370</v>
      </c>
    </row>
    <row r="47" spans="1:4">
      <c s="4" r="A47" t="s">
        <v>400</v>
      </c>
      <c s="7" r="C47" t="n">
        <v>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02</v>
      </c>
      <c s="2" r="B1" t="s">
        <v>22</v>
      </c>
      <c s="2" r="D1" t="s">
        <v>1</v>
      </c>
    </row>
    <row r="2" spans="1:6">
      <c s="2" r="B2" t="s">
        <v>23</v>
      </c>
      <c s="2" r="C2" t="s">
        <v>24</v>
      </c>
      <c s="2" r="D2" t="s">
        <v>23</v>
      </c>
      <c s="2" r="E2" t="s">
        <v>24</v>
      </c>
      <c s="2" r="F2" t="s">
        <v>72</v>
      </c>
    </row>
    <row r="3" spans="1:6">
      <c s="3" r="A3" t="s">
        <v>403</v>
      </c>
    </row>
    <row r="4" spans="1:6">
      <c s="4" r="A4" t="s">
        <v>404</v>
      </c>
      <c s="7" r="B4" t="n">
        <v>126</v>
      </c>
      <c s="7" r="C4" t="n">
        <v>100</v>
      </c>
      <c s="7" r="D4" t="n">
        <v>369</v>
      </c>
      <c s="7" r="E4" t="n">
        <v>168</v>
      </c>
    </row>
    <row r="5" spans="1:6">
      <c s="4" r="A5" t="s">
        <v>32</v>
      </c>
      <c s="5" r="B5" t="n">
        <v>431</v>
      </c>
      <c s="5" r="C5" t="n">
        <v>299</v>
      </c>
      <c s="5" r="D5" t="n">
        <v>1118</v>
      </c>
      <c s="5" r="E5" t="n">
        <v>561</v>
      </c>
    </row>
    <row r="6" spans="1:6">
      <c s="4" r="A6" t="s">
        <v>405</v>
      </c>
      <c s="5" r="C6" t="n">
        <v>47</v>
      </c>
      <c s="5" r="E6" t="n">
        <v>47</v>
      </c>
    </row>
    <row r="7" spans="1:6">
      <c s="4" r="A7" t="s">
        <v>406</v>
      </c>
      <c s="5" r="C7" t="n">
        <v>37</v>
      </c>
      <c s="5" r="E7" t="n">
        <v>37</v>
      </c>
    </row>
    <row r="8" spans="1:6">
      <c s="4" r="A8" t="s">
        <v>407</v>
      </c>
      <c s="7" r="C8" t="n">
        <v>11</v>
      </c>
      <c s="7" r="E8" t="n">
        <v>11</v>
      </c>
    </row>
    <row r="9" spans="1:6">
      <c s="4" r="A9" t="s">
        <v>405</v>
      </c>
      <c s="5" r="B9" t="n">
        <v>8</v>
      </c>
    </row>
    <row r="10" spans="1:6">
      <c s="4" r="A10" t="s">
        <v>408</v>
      </c>
      <c s="5" r="B10" t="n">
        <v>300</v>
      </c>
      <c s="5" r="D10" t="n">
        <v>300</v>
      </c>
    </row>
    <row r="11" spans="1:6">
      <c s="4" r="A11" t="s">
        <v>409</v>
      </c>
      <c s="7" r="F11" t="n">
        <v>81</v>
      </c>
    </row>
    <row r="12" spans="1:6">
      <c s="4" r="A12" t="s">
        <v>410</v>
      </c>
      <c s="5" r="F12" t="n">
        <v>65</v>
      </c>
    </row>
    <row r="13" spans="1:6">
      <c s="4" r="A13" t="s">
        <v>411</v>
      </c>
      <c s="5" r="F13" t="n">
        <v>15</v>
      </c>
    </row>
    <row r="14" spans="1:6">
      <c s="4" r="A14" t="s">
        <v>412</v>
      </c>
      <c s="7" r="F14" t="n">
        <v>26</v>
      </c>
    </row>
    <row r="15" spans="1:6">
      <c s="4" r="A15" t="s">
        <v>413</v>
      </c>
      <c s="5" r="B15" t="n">
        <v>13</v>
      </c>
      <c s="5" r="D15" t="n">
        <v>13</v>
      </c>
    </row>
    <row r="16" spans="1:6">
      <c s="4" r="A16" t="s">
        <v>414</v>
      </c>
      <c s="7" r="B16" t="n">
        <v>5</v>
      </c>
      <c s="7" r="D16" t="n">
        <v>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15</v>
      </c>
      <c s="2" r="B1" t="s">
        <v>22</v>
      </c>
      <c s="2" r="D1" t="s">
        <v>1</v>
      </c>
    </row>
    <row r="2" spans="1:6">
      <c s="2" r="B2" t="s">
        <v>23</v>
      </c>
      <c s="2" r="C2" t="s">
        <v>24</v>
      </c>
      <c s="2" r="D2" t="s">
        <v>23</v>
      </c>
      <c s="2" r="E2" t="s">
        <v>24</v>
      </c>
      <c s="2" r="F2" t="s">
        <v>416</v>
      </c>
    </row>
    <row r="3" spans="1:6">
      <c s="3" r="A3" t="s">
        <v>417</v>
      </c>
    </row>
    <row r="4" spans="1:6">
      <c s="4" r="A4" t="s">
        <v>418</v>
      </c>
      <c s="7" r="B4" t="n">
        <v>271</v>
      </c>
      <c s="7" r="C4" t="n">
        <v>161</v>
      </c>
      <c s="7" r="D4" t="n">
        <v>687</v>
      </c>
      <c s="7" r="E4" t="n">
        <v>323</v>
      </c>
    </row>
    <row r="5" spans="1:6">
      <c s="4" r="A5" t="s">
        <v>419</v>
      </c>
      <c s="5" r="B5" t="n">
        <v>0</v>
      </c>
      <c s="5" r="C5" t="n">
        <v>0</v>
      </c>
      <c s="5" r="D5" t="n">
        <v>0</v>
      </c>
      <c s="5" r="E5" t="n">
        <v>7</v>
      </c>
    </row>
    <row r="6" spans="1:6">
      <c s="4" r="A6" t="s">
        <v>420</v>
      </c>
      <c s="7" r="B6" t="n">
        <v>271</v>
      </c>
      <c s="7" r="C6" t="n">
        <v>161</v>
      </c>
      <c s="7" r="D6" t="n">
        <v>687</v>
      </c>
      <c s="7" r="E6" t="n">
        <v>316</v>
      </c>
    </row>
    <row r="7" spans="1:6">
      <c s="4" r="A7" t="s">
        <v>421</v>
      </c>
      <c s="5" r="B7" t="n">
        <v>269000000</v>
      </c>
      <c s="5" r="C7" t="n">
        <v>275000000</v>
      </c>
      <c s="5" r="D7" t="n">
        <v>270000000</v>
      </c>
      <c s="5" r="E7" t="n">
        <v>266000000</v>
      </c>
    </row>
    <row r="8" spans="1:6">
      <c s="4" r="A8" t="s">
        <v>422</v>
      </c>
      <c s="8" r="B8" t="n">
        <v>1.01</v>
      </c>
      <c s="8" r="C8" t="n">
        <v>0.58</v>
      </c>
      <c s="8" r="D8" t="n">
        <v>2.55</v>
      </c>
      <c s="8" r="E8" t="n">
        <v>1.18</v>
      </c>
    </row>
    <row r="9" spans="1:6">
      <c s="3" r="A9" t="s">
        <v>423</v>
      </c>
    </row>
    <row r="10" spans="1:6">
      <c s="4" r="A10" t="s">
        <v>418</v>
      </c>
      <c s="7" r="B10" t="n">
        <v>271</v>
      </c>
      <c s="7" r="C10" t="n">
        <v>161</v>
      </c>
      <c s="7" r="D10" t="n">
        <v>687</v>
      </c>
      <c s="7" r="E10" t="n">
        <v>323</v>
      </c>
    </row>
    <row r="11" spans="1:6">
      <c s="4" r="A11" t="s">
        <v>419</v>
      </c>
      <c s="5" r="B11" t="n">
        <v>0</v>
      </c>
      <c s="5" r="C11" t="n">
        <v>0</v>
      </c>
      <c s="5" r="D11" t="n">
        <v>0</v>
      </c>
      <c s="5" r="E11" t="n">
        <v>0</v>
      </c>
    </row>
    <row r="12" spans="1:6">
      <c s="4" r="A12" t="s">
        <v>420</v>
      </c>
      <c s="7" r="B12" t="n">
        <v>271</v>
      </c>
      <c s="7" r="C12" t="n">
        <v>161</v>
      </c>
      <c s="7" r="D12" t="n">
        <v>687</v>
      </c>
      <c s="7" r="E12" t="n">
        <v>323</v>
      </c>
    </row>
    <row r="13" spans="1:6">
      <c s="4" r="A13" t="s">
        <v>421</v>
      </c>
      <c s="5" r="B13" t="n">
        <v>269000000</v>
      </c>
      <c s="5" r="C13" t="n">
        <v>275000000</v>
      </c>
      <c s="5" r="D13" t="n">
        <v>270000000</v>
      </c>
      <c s="5" r="E13" t="n">
        <v>266000000</v>
      </c>
    </row>
    <row r="14" spans="1:6">
      <c s="4" r="A14" t="s">
        <v>424</v>
      </c>
      <c s="5" r="B14" t="n">
        <v>0</v>
      </c>
      <c s="5" r="C14" t="n">
        <v>0</v>
      </c>
      <c s="5" r="D14" t="n">
        <v>0</v>
      </c>
      <c s="5" r="E14" t="n">
        <v>9000000</v>
      </c>
    </row>
    <row r="15" spans="1:6">
      <c s="4" r="A15" t="s">
        <v>425</v>
      </c>
      <c s="5" r="B15" t="n">
        <v>5000000</v>
      </c>
      <c s="5" r="C15" t="n">
        <v>4000000</v>
      </c>
      <c s="5" r="D15" t="n">
        <v>4000000</v>
      </c>
      <c s="5" r="E15" t="n">
        <v>5000000</v>
      </c>
    </row>
    <row r="16" spans="1:6">
      <c s="4" r="A16" t="s">
        <v>426</v>
      </c>
      <c s="5" r="B16" t="n">
        <v>274000000</v>
      </c>
      <c s="5" r="C16" t="n">
        <v>279000000</v>
      </c>
      <c s="5" r="D16" t="n">
        <v>274000000</v>
      </c>
      <c s="5" r="E16" t="n">
        <v>280000000</v>
      </c>
    </row>
    <row r="17" spans="1:6">
      <c s="4" r="A17" t="s">
        <v>427</v>
      </c>
      <c s="8" r="B17" t="n">
        <v>0.99</v>
      </c>
      <c s="8" r="C17" t="n">
        <v>0.58</v>
      </c>
      <c s="8" r="D17" t="n">
        <v>2.51</v>
      </c>
      <c s="8" r="E17" t="n">
        <v>1.15</v>
      </c>
    </row>
    <row r="18" spans="1:6">
      <c s="4" r="A18" t="s">
        <v>428</v>
      </c>
    </row>
    <row r="19" spans="1:6">
      <c s="3" r="A19" t="s">
        <v>429</v>
      </c>
    </row>
    <row r="20" spans="1:6">
      <c s="4" r="A20" t="s">
        <v>430</v>
      </c>
      <c s="5" r="F20" t="n">
        <v>27573735</v>
      </c>
    </row>
    <row r="21" spans="1:6">
      <c s="4" r="A21" t="s">
        <v>431</v>
      </c>
      <c s="10" r="F21" t="n">
        <v>2.7574</v>
      </c>
    </row>
    <row r="22" spans="1:6">
      <c s="4" r="A22" t="s">
        <v>432</v>
      </c>
    </row>
    <row r="23" spans="1:6">
      <c s="3" r="A23" t="s">
        <v>429</v>
      </c>
    </row>
    <row r="24" spans="1:6">
      <c s="4" r="A24" t="s">
        <v>433</v>
      </c>
      <c s="5" r="C24" t="n">
        <v>3000000</v>
      </c>
      <c s="5" r="E24" t="n">
        <v>2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52"/>
    <col customWidth="1" max="2" min="2" width="80"/>
    <col customWidth="1" max="3" min="3" width="15"/>
    <col customWidth="1" max="4" min="4" width="14"/>
    <col customWidth="1" max="5" min="5" width="14"/>
    <col customWidth="1" max="6" min="6" width="15"/>
    <col customWidth="1" max="7" min="7" width="14"/>
  </cols>
  <sheetData>
    <row r="1" spans="1:7">
      <c s="1" r="A1" t="s">
        <v>434</v>
      </c>
      <c s="2" r="C1" t="s">
        <v>22</v>
      </c>
      <c s="2" r="F1" t="s">
        <v>1</v>
      </c>
    </row>
    <row r="2" spans="1:7">
      <c s="2" r="C2" t="s">
        <v>23</v>
      </c>
      <c s="2" r="D2" t="s">
        <v>24</v>
      </c>
      <c s="2" r="E2" t="s">
        <v>435</v>
      </c>
      <c s="2" r="F2" t="s">
        <v>23</v>
      </c>
      <c s="2" r="G2" t="s">
        <v>24</v>
      </c>
    </row>
    <row r="3" spans="1:7">
      <c s="3" r="A3" t="s">
        <v>436</v>
      </c>
    </row>
    <row r="4" spans="1:7">
      <c s="4" r="A4" t="s">
        <v>25</v>
      </c>
      <c s="7" r="C4" t="n">
        <v>4184</v>
      </c>
      <c s="7" r="D4" t="n">
        <v>4657</v>
      </c>
      <c s="7" r="F4" t="n">
        <v>12380</v>
      </c>
      <c s="7" r="G4" t="n">
        <v>13782</v>
      </c>
    </row>
    <row r="5" spans="1:7">
      <c s="3" r="A5" t="s">
        <v>437</v>
      </c>
    </row>
    <row r="6" spans="1:7">
      <c s="4" r="A6" t="s">
        <v>438</v>
      </c>
      <c s="5" r="C6" t="n">
        <v>599</v>
      </c>
      <c s="5" r="D6" t="n">
        <v>520</v>
      </c>
      <c s="5" r="F6" t="n">
        <v>1546</v>
      </c>
      <c s="5" r="G6" t="n">
        <v>1353</v>
      </c>
    </row>
    <row r="7" spans="1:7">
      <c s="3" r="A7" t="s">
        <v>439</v>
      </c>
    </row>
    <row r="8" spans="1:7">
      <c s="4" r="A8" t="s">
        <v>28</v>
      </c>
      <c s="5" r="C8" t="n">
        <v>20</v>
      </c>
      <c s="5" r="D8" t="n">
        <v>15</v>
      </c>
      <c s="5" r="F8" t="n">
        <v>82</v>
      </c>
      <c s="5" r="G8" t="n">
        <v>80</v>
      </c>
    </row>
    <row r="9" spans="1:7">
      <c s="4" r="A9" t="s">
        <v>440</v>
      </c>
      <c s="5" r="C9" t="n">
        <v>102</v>
      </c>
      <c s="5" r="D9" t="n">
        <v>108</v>
      </c>
      <c s="5" r="F9" t="n">
        <v>311</v>
      </c>
      <c s="5" r="G9" t="n">
        <v>315</v>
      </c>
    </row>
    <row r="10" spans="1:7">
      <c s="4" r="A10" t="s">
        <v>441</v>
      </c>
      <c s="4" r="B10" t="s">
        <v>31</v>
      </c>
      <c s="5" r="C10" t="n">
        <v>-2</v>
      </c>
      <c s="5" r="D10" t="n">
        <v>66</v>
      </c>
      <c s="5" r="F10" t="n">
        <v>-113</v>
      </c>
      <c s="5" r="G10" t="n">
        <v>242</v>
      </c>
    </row>
    <row r="11" spans="1:7">
      <c s="4" r="A11" t="s">
        <v>442</v>
      </c>
      <c s="5" r="C11" t="n">
        <v>3</v>
      </c>
      <c s="5" r="D11" t="n">
        <v>0</v>
      </c>
      <c s="5" r="F11" t="n">
        <v>5</v>
      </c>
      <c s="5" r="G11" t="n">
        <v>3</v>
      </c>
    </row>
    <row r="12" spans="1:7">
      <c s="4" r="A12" t="s">
        <v>443</v>
      </c>
      <c s="5" r="C12" t="n">
        <v>26</v>
      </c>
      <c s="5" r="D12" t="n">
        <v>23</v>
      </c>
      <c s="5" r="F12" t="n">
        <v>61</v>
      </c>
      <c s="5" r="G12" t="n">
        <v>69</v>
      </c>
    </row>
    <row r="13" spans="1:7">
      <c s="4" r="A13" t="s">
        <v>444</v>
      </c>
      <c s="5" r="C13" t="n">
        <v>0</v>
      </c>
      <c s="5" r="D13" t="n">
        <v>0</v>
      </c>
      <c s="5" r="F13" t="n">
        <v>0</v>
      </c>
      <c s="5" r="G13" t="n">
        <v>33</v>
      </c>
    </row>
    <row r="14" spans="1:7">
      <c s="4" r="A14" t="s">
        <v>445</v>
      </c>
      <c s="5" r="C14" t="n">
        <v>-11</v>
      </c>
      <c s="5" r="D14" t="n">
        <v>-5</v>
      </c>
      <c s="5" r="F14" t="n">
        <v>10</v>
      </c>
      <c s="5" r="G14" t="n">
        <v>4</v>
      </c>
    </row>
    <row r="15" spans="1:7">
      <c s="4" r="A15" t="s">
        <v>446</v>
      </c>
      <c s="5" r="C15" t="n">
        <v>2</v>
      </c>
      <c s="5" r="D15" t="n">
        <v>4</v>
      </c>
      <c s="5" r="F15" t="n">
        <v>6</v>
      </c>
      <c s="5" r="G15" t="n">
        <v>11</v>
      </c>
    </row>
    <row r="16" spans="1:7">
      <c s="4" r="A16" t="s">
        <v>447</v>
      </c>
      <c s="4" r="B16" t="s">
        <v>448</v>
      </c>
      <c s="5" r="C16" t="n">
        <v>28</v>
      </c>
      <c s="5" r="D16" t="n">
        <v>10</v>
      </c>
      <c s="5" r="F16" t="n">
        <v>66</v>
      </c>
      <c s="5" r="G16" t="n">
        <v>35</v>
      </c>
    </row>
    <row r="17" spans="1:7">
      <c s="4" r="A17" t="s">
        <v>32</v>
      </c>
      <c s="5" r="C17" t="n">
        <v>431</v>
      </c>
      <c s="5" r="D17" t="n">
        <v>299</v>
      </c>
      <c s="5" r="F17" t="n">
        <v>1118</v>
      </c>
      <c s="5" r="G17" t="n">
        <v>561</v>
      </c>
    </row>
    <row r="18" spans="1:7">
      <c s="4" r="A18" t="s">
        <v>374</v>
      </c>
    </row>
    <row r="19" spans="1:7">
      <c s="3" r="A19" t="s">
        <v>436</v>
      </c>
    </row>
    <row r="20" spans="1:7">
      <c s="4" r="A20" t="s">
        <v>25</v>
      </c>
      <c s="5" r="C20" t="n">
        <v>1978</v>
      </c>
      <c s="5" r="D20" t="n">
        <v>2057</v>
      </c>
      <c s="5" r="F20" t="n">
        <v>5862</v>
      </c>
      <c s="5" r="G20" t="n">
        <v>5980</v>
      </c>
    </row>
    <row r="21" spans="1:7">
      <c s="3" r="A21" t="s">
        <v>437</v>
      </c>
    </row>
    <row r="22" spans="1:7">
      <c s="4" r="A22" t="s">
        <v>438</v>
      </c>
      <c s="5" r="C22" t="n">
        <v>323</v>
      </c>
      <c s="5" r="D22" t="n">
        <v>210</v>
      </c>
      <c s="5" r="F22" t="n">
        <v>842</v>
      </c>
      <c s="5" r="G22" t="n">
        <v>574</v>
      </c>
    </row>
    <row r="23" spans="1:7">
      <c s="3" r="A23" t="s">
        <v>439</v>
      </c>
    </row>
    <row r="24" spans="1:7">
      <c s="4" r="A24" t="s">
        <v>28</v>
      </c>
      <c s="5" r="C24" t="n">
        <v>2</v>
      </c>
      <c s="5" r="D24" t="n">
        <v>0</v>
      </c>
      <c s="5" r="F24" t="n">
        <v>7</v>
      </c>
      <c s="5" r="G24" t="n">
        <v>-1</v>
      </c>
    </row>
    <row r="25" spans="1:7">
      <c s="4" r="A25" t="s">
        <v>444</v>
      </c>
      <c s="7" r="E25" t="n">
        <v>33</v>
      </c>
      <c s="5" r="G25" t="n">
        <v>33</v>
      </c>
    </row>
    <row r="26" spans="1:7">
      <c s="4" r="A26" t="s">
        <v>449</v>
      </c>
    </row>
    <row r="27" spans="1:7">
      <c s="3" r="A27" t="s">
        <v>436</v>
      </c>
    </row>
    <row r="28" spans="1:7">
      <c s="4" r="A28" t="s">
        <v>25</v>
      </c>
      <c s="5" r="C28" t="n">
        <v>1328</v>
      </c>
      <c s="5" r="D28" t="n">
        <v>1618</v>
      </c>
      <c s="5" r="F28" t="n">
        <v>3924</v>
      </c>
      <c s="5" r="G28" t="n">
        <v>4874</v>
      </c>
    </row>
    <row r="29" spans="1:7">
      <c s="3" r="A29" t="s">
        <v>437</v>
      </c>
    </row>
    <row r="30" spans="1:7">
      <c s="4" r="A30" t="s">
        <v>438</v>
      </c>
      <c s="5" r="C30" t="n">
        <v>154</v>
      </c>
      <c s="5" r="D30" t="n">
        <v>181</v>
      </c>
      <c s="5" r="F30" t="n">
        <v>335</v>
      </c>
      <c s="5" r="G30" t="n">
        <v>408</v>
      </c>
    </row>
    <row r="31" spans="1:7">
      <c s="3" r="A31" t="s">
        <v>439</v>
      </c>
    </row>
    <row r="32" spans="1:7">
      <c s="4" r="A32" t="s">
        <v>28</v>
      </c>
      <c s="5" r="C32" t="n">
        <v>12</v>
      </c>
      <c s="5" r="D32" t="n">
        <v>11</v>
      </c>
      <c s="5" r="F32" t="n">
        <v>66</v>
      </c>
      <c s="5" r="G32" t="n">
        <v>69</v>
      </c>
    </row>
    <row r="33" spans="1:7">
      <c s="4" r="A33" t="s">
        <v>442</v>
      </c>
      <c s="5" r="C33" t="n">
        <v>3</v>
      </c>
      <c s="5" r="D33" t="n">
        <v>0</v>
      </c>
      <c s="5" r="F33" t="n">
        <v>5</v>
      </c>
      <c s="5" r="G33" t="n">
        <v>3</v>
      </c>
    </row>
    <row r="34" spans="1:7">
      <c s="4" r="A34" t="s">
        <v>366</v>
      </c>
    </row>
    <row r="35" spans="1:7">
      <c s="3" r="A35" t="s">
        <v>436</v>
      </c>
    </row>
    <row r="36" spans="1:7">
      <c s="4" r="A36" t="s">
        <v>25</v>
      </c>
      <c s="5" r="C36" t="n">
        <v>420</v>
      </c>
      <c s="5" r="D36" t="n">
        <v>451</v>
      </c>
      <c s="5" r="F36" t="n">
        <v>1195</v>
      </c>
      <c s="5" r="G36" t="n">
        <v>1362</v>
      </c>
    </row>
    <row r="37" spans="1:7">
      <c s="3" r="A37" t="s">
        <v>437</v>
      </c>
    </row>
    <row r="38" spans="1:7">
      <c s="4" r="A38" t="s">
        <v>438</v>
      </c>
      <c s="5" r="C38" t="n">
        <v>50</v>
      </c>
      <c s="5" r="D38" t="n">
        <v>49</v>
      </c>
      <c s="5" r="F38" t="n">
        <v>146</v>
      </c>
      <c s="5" r="G38" t="n">
        <v>150</v>
      </c>
    </row>
    <row r="39" spans="1:7">
      <c s="3" r="A39" t="s">
        <v>439</v>
      </c>
    </row>
    <row r="40" spans="1:7">
      <c s="4" r="A40" t="s">
        <v>28</v>
      </c>
      <c s="5" r="C40" t="n">
        <v>5</v>
      </c>
      <c s="5" r="D40" t="n">
        <v>2</v>
      </c>
      <c s="5" r="F40" t="n">
        <v>5</v>
      </c>
      <c s="5" r="G40" t="n">
        <v>3</v>
      </c>
    </row>
    <row r="41" spans="1:7">
      <c s="4" r="A41" t="s">
        <v>382</v>
      </c>
    </row>
    <row r="42" spans="1:7">
      <c s="3" r="A42" t="s">
        <v>436</v>
      </c>
    </row>
    <row r="43" spans="1:7">
      <c s="4" r="A43" t="s">
        <v>25</v>
      </c>
      <c s="5" r="C43" t="n">
        <v>458</v>
      </c>
      <c s="5" r="D43" t="n">
        <v>531</v>
      </c>
      <c s="5" r="F43" t="n">
        <v>1399</v>
      </c>
      <c s="5" r="G43" t="n">
        <v>1566</v>
      </c>
    </row>
    <row r="44" spans="1:7">
      <c s="3" r="A44" t="s">
        <v>437</v>
      </c>
    </row>
    <row r="45" spans="1:7">
      <c s="4" r="A45" t="s">
        <v>438</v>
      </c>
      <c s="5" r="C45" t="n">
        <v>72</v>
      </c>
      <c s="5" r="D45" t="n">
        <v>80</v>
      </c>
      <c s="5" r="F45" t="n">
        <v>223</v>
      </c>
      <c s="5" r="G45" t="n">
        <v>221</v>
      </c>
    </row>
    <row r="46" spans="1:7">
      <c s="3" r="A46" t="s">
        <v>439</v>
      </c>
    </row>
    <row r="47" spans="1:7">
      <c s="4" r="A47" t="s">
        <v>28</v>
      </c>
      <c s="7" r="C47" t="n">
        <v>1</v>
      </c>
      <c s="7" r="D47" t="n">
        <v>2</v>
      </c>
      <c s="7" r="F47" t="n">
        <v>4</v>
      </c>
      <c s="7" r="G47" t="n">
        <v>9</v>
      </c>
    </row>
    <row r="48" spans="1:7">
      <c r="A48" t="n"/>
    </row>
    <row r="49" spans="1:7">
      <c s="4" r="A49" t="s">
        <v>31</v>
      </c>
      <c s="4" r="B49" t="s">
        <v>44</v>
      </c>
    </row>
    <row r="50" spans="1:7">
      <c s="4" r="A50" t="s">
        <v>448</v>
      </c>
      <c s="4" r="B50" t="s">
        <v>450</v>
      </c>
    </row>
  </sheetData>
  <mergeCells count="6">
    <mergeCell ref="A1:B2"/>
    <mergeCell ref="C1:E1"/>
    <mergeCell ref="F1:G1"/>
    <mergeCell ref="A48:F48"/>
    <mergeCell ref="B49:F49"/>
    <mergeCell ref="B50:F5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5"/>
    <col customWidth="1" max="6" min="6" width="14"/>
  </cols>
  <sheetData>
    <row r="1" spans="1:6">
      <c s="1" r="A1" t="s">
        <v>451</v>
      </c>
      <c s="2" r="B1" t="s">
        <v>22</v>
      </c>
      <c s="2" r="E1" t="s">
        <v>1</v>
      </c>
    </row>
    <row r="2" spans="1:6">
      <c s="2" r="B2" t="s">
        <v>23</v>
      </c>
      <c s="2" r="C2" t="s">
        <v>24</v>
      </c>
      <c s="2" r="D2" t="s">
        <v>435</v>
      </c>
      <c s="2" r="E2" t="s">
        <v>23</v>
      </c>
      <c s="2" r="F2" t="s">
        <v>24</v>
      </c>
    </row>
    <row r="3" spans="1:6">
      <c s="3" r="A3" t="s">
        <v>452</v>
      </c>
    </row>
    <row r="4" spans="1:6">
      <c s="4" r="A4" t="s">
        <v>347</v>
      </c>
      <c s="7" r="B4" t="n">
        <v>10</v>
      </c>
      <c s="7" r="C4" t="n">
        <v>7</v>
      </c>
      <c s="7" r="E4" t="n">
        <v>9</v>
      </c>
      <c s="7" r="F4" t="n">
        <v>4</v>
      </c>
    </row>
    <row r="5" spans="1:6">
      <c s="4" r="A5" t="s">
        <v>444</v>
      </c>
      <c s="5" r="B5" t="n">
        <v>0</v>
      </c>
      <c s="5" r="C5" t="n">
        <v>0</v>
      </c>
      <c s="5" r="E5" t="n">
        <v>0</v>
      </c>
      <c s="5" r="F5" t="n">
        <v>33</v>
      </c>
    </row>
    <row r="6" spans="1:6">
      <c s="3" r="A6" t="s">
        <v>453</v>
      </c>
    </row>
    <row r="7" spans="1:6">
      <c s="4" r="A7" t="s">
        <v>28</v>
      </c>
      <c s="5" r="B7" t="n">
        <v>20</v>
      </c>
      <c s="5" r="C7" t="n">
        <v>15</v>
      </c>
      <c s="5" r="E7" t="n">
        <v>82</v>
      </c>
      <c s="5" r="F7" t="n">
        <v>80</v>
      </c>
    </row>
    <row r="8" spans="1:6">
      <c s="3" r="A8" t="s">
        <v>454</v>
      </c>
    </row>
    <row r="9" spans="1:6">
      <c s="4" r="A9" t="s">
        <v>455</v>
      </c>
      <c s="5" r="B9" t="n">
        <v>3</v>
      </c>
      <c s="5" r="C9" t="n">
        <v>0</v>
      </c>
      <c s="5" r="E9" t="n">
        <v>5</v>
      </c>
      <c s="5" r="F9" t="n">
        <v>3</v>
      </c>
    </row>
    <row r="10" spans="1:6">
      <c s="4" r="A10" t="s">
        <v>456</v>
      </c>
    </row>
    <row r="11" spans="1:6">
      <c s="3" r="A11" t="s">
        <v>452</v>
      </c>
    </row>
    <row r="12" spans="1:6">
      <c s="4" r="A12" t="s">
        <v>347</v>
      </c>
      <c s="5" r="B12" t="n">
        <v>10</v>
      </c>
      <c s="5" r="C12" t="n">
        <v>7</v>
      </c>
      <c s="5" r="E12" t="n">
        <v>8</v>
      </c>
      <c s="5" r="F12" t="n">
        <v>6</v>
      </c>
    </row>
    <row r="13" spans="1:6">
      <c s="3" r="A13" t="s">
        <v>453</v>
      </c>
    </row>
    <row r="14" spans="1:6">
      <c s="4" r="A14" t="s">
        <v>28</v>
      </c>
      <c s="5" r="B14" t="n">
        <v>20</v>
      </c>
      <c s="5" r="C14" t="n">
        <v>15</v>
      </c>
      <c s="5" r="E14" t="n">
        <v>82</v>
      </c>
      <c s="5" r="F14" t="n">
        <v>80</v>
      </c>
    </row>
    <row r="15" spans="1:6">
      <c s="4" r="A15" t="s">
        <v>457</v>
      </c>
    </row>
    <row r="16" spans="1:6">
      <c s="3" r="A16" t="s">
        <v>452</v>
      </c>
    </row>
    <row r="17" spans="1:6">
      <c s="4" r="A17" t="s">
        <v>347</v>
      </c>
      <c s="5" r="B17" t="n">
        <v>0</v>
      </c>
      <c s="5" r="C17" t="n">
        <v>0</v>
      </c>
      <c s="5" r="E17" t="n">
        <v>1</v>
      </c>
      <c s="5" r="F17" t="n">
        <v>-2</v>
      </c>
    </row>
    <row r="18" spans="1:6">
      <c s="4" r="A18" t="s">
        <v>374</v>
      </c>
    </row>
    <row r="19" spans="1:6">
      <c s="3" r="A19" t="s">
        <v>452</v>
      </c>
    </row>
    <row r="20" spans="1:6">
      <c s="4" r="A20" t="s">
        <v>347</v>
      </c>
      <c s="5" r="B20" t="n">
        <v>-1</v>
      </c>
      <c s="5" r="C20" t="n">
        <v>0</v>
      </c>
      <c s="5" r="E20" t="n">
        <v>-1</v>
      </c>
      <c s="5" r="F20" t="n">
        <v>-1</v>
      </c>
    </row>
    <row r="21" spans="1:6">
      <c s="4" r="A21" t="s">
        <v>444</v>
      </c>
      <c s="7" r="D21" t="n">
        <v>33</v>
      </c>
      <c s="5" r="F21" t="n">
        <v>33</v>
      </c>
    </row>
    <row r="22" spans="1:6">
      <c s="3" r="A22" t="s">
        <v>453</v>
      </c>
    </row>
    <row r="23" spans="1:6">
      <c s="4" r="A23" t="s">
        <v>28</v>
      </c>
      <c s="5" r="B23" t="n">
        <v>2</v>
      </c>
      <c s="5" r="C23" t="n">
        <v>0</v>
      </c>
      <c s="5" r="E23" t="n">
        <v>7</v>
      </c>
      <c s="5" r="F23" t="n">
        <v>-1</v>
      </c>
    </row>
    <row r="24" spans="1:6">
      <c s="4" r="A24" t="s">
        <v>449</v>
      </c>
    </row>
    <row r="25" spans="1:6">
      <c s="3" r="A25" t="s">
        <v>452</v>
      </c>
    </row>
    <row r="26" spans="1:6">
      <c s="4" r="A26" t="s">
        <v>347</v>
      </c>
      <c s="5" r="B26" t="n">
        <v>11</v>
      </c>
      <c s="5" r="C26" t="n">
        <v>7</v>
      </c>
      <c s="5" r="E26" t="n">
        <v>16</v>
      </c>
      <c s="5" r="F26" t="n">
        <v>7</v>
      </c>
    </row>
    <row r="27" spans="1:6">
      <c s="3" r="A27" t="s">
        <v>453</v>
      </c>
    </row>
    <row r="28" spans="1:6">
      <c s="4" r="A28" t="s">
        <v>28</v>
      </c>
      <c s="5" r="B28" t="n">
        <v>12</v>
      </c>
      <c s="5" r="C28" t="n">
        <v>11</v>
      </c>
      <c s="5" r="E28" t="n">
        <v>66</v>
      </c>
      <c s="5" r="F28" t="n">
        <v>69</v>
      </c>
    </row>
    <row r="29" spans="1:6">
      <c s="3" r="A29" t="s">
        <v>454</v>
      </c>
    </row>
    <row r="30" spans="1:6">
      <c s="4" r="A30" t="s">
        <v>455</v>
      </c>
      <c s="5" r="B30" t="n">
        <v>3</v>
      </c>
      <c s="5" r="C30" t="n">
        <v>0</v>
      </c>
      <c s="5" r="E30" t="n">
        <v>5</v>
      </c>
      <c s="5" r="F30" t="n">
        <v>3</v>
      </c>
    </row>
    <row r="31" spans="1:6">
      <c s="4" r="A31" t="s">
        <v>366</v>
      </c>
    </row>
    <row r="32" spans="1:6">
      <c s="3" r="A32" t="s">
        <v>452</v>
      </c>
    </row>
    <row r="33" spans="1:6">
      <c s="4" r="A33" t="s">
        <v>347</v>
      </c>
      <c s="5" r="B33" t="n">
        <v>0</v>
      </c>
      <c s="5" r="C33" t="n">
        <v>0</v>
      </c>
      <c s="5" r="E33" t="n">
        <v>-1</v>
      </c>
      <c s="5" r="F33" t="n">
        <v>0</v>
      </c>
    </row>
    <row r="34" spans="1:6">
      <c s="3" r="A34" t="s">
        <v>453</v>
      </c>
    </row>
    <row r="35" spans="1:6">
      <c s="4" r="A35" t="s">
        <v>28</v>
      </c>
      <c s="5" r="B35" t="n">
        <v>5</v>
      </c>
      <c s="5" r="C35" t="n">
        <v>2</v>
      </c>
      <c s="5" r="E35" t="n">
        <v>5</v>
      </c>
      <c s="5" r="F35" t="n">
        <v>3</v>
      </c>
    </row>
    <row r="36" spans="1:6">
      <c s="4" r="A36" t="s">
        <v>382</v>
      </c>
    </row>
    <row r="37" spans="1:6">
      <c s="3" r="A37" t="s">
        <v>452</v>
      </c>
    </row>
    <row r="38" spans="1:6">
      <c s="4" r="A38" t="s">
        <v>347</v>
      </c>
      <c s="5" r="B38" t="n">
        <v>0</v>
      </c>
      <c s="5" r="C38" t="n">
        <v>0</v>
      </c>
      <c s="5" r="E38" t="n">
        <v>-6</v>
      </c>
      <c s="5" r="F38" t="n">
        <v>0</v>
      </c>
    </row>
    <row r="39" spans="1:6">
      <c s="3" r="A39" t="s">
        <v>453</v>
      </c>
    </row>
    <row r="40" spans="1:6">
      <c s="4" r="A40" t="s">
        <v>28</v>
      </c>
      <c s="7" r="B40" t="n">
        <v>1</v>
      </c>
      <c s="7" r="C40" t="n">
        <v>2</v>
      </c>
      <c s="7" r="E40" t="n">
        <v>4</v>
      </c>
      <c s="7" r="F40" t="n">
        <v>9</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458</v>
      </c>
      <c s="2" r="B1" t="s">
        <v>294</v>
      </c>
    </row>
    <row r="2" spans="1:2">
      <c s="3" r="A2" t="s">
        <v>254</v>
      </c>
    </row>
    <row r="3" spans="1:2">
      <c s="4" r="A3" t="s">
        <v>459</v>
      </c>
      <c s="7" r="B3" t="n">
        <v>8829</v>
      </c>
    </row>
    <row r="4" spans="1:2">
      <c s="4" r="A4" t="s">
        <v>460</v>
      </c>
      <c s="7" r="B4" t="n">
        <v>2564</v>
      </c>
    </row>
    <row r="5" spans="1:2">
      <c s="4" r="A5" t="s">
        <v>461</v>
      </c>
      <c s="4" r="B5" t="s">
        <v>462</v>
      </c>
    </row>
    <row r="6" spans="1:2">
      <c s="4" r="A6" t="s">
        <v>463</v>
      </c>
    </row>
    <row r="7" spans="1:2">
      <c s="3" r="A7" t="s">
        <v>254</v>
      </c>
    </row>
    <row r="8" spans="1:2">
      <c s="4" r="A8" t="s">
        <v>464</v>
      </c>
      <c s="4" r="B8" t="s">
        <v>465</v>
      </c>
    </row>
    <row r="9" spans="1:2">
      <c s="4" r="A9" t="s">
        <v>466</v>
      </c>
    </row>
    <row r="10" spans="1:2">
      <c s="3" r="A10" t="s">
        <v>254</v>
      </c>
    </row>
    <row r="11" spans="1:2">
      <c s="4" r="A11" t="s">
        <v>459</v>
      </c>
      <c s="7" r="B11" t="n">
        <v>454</v>
      </c>
    </row>
    <row r="12" spans="1:2">
      <c s="4" r="A12" t="s">
        <v>460</v>
      </c>
      <c s="5" r="B12" t="n">
        <v>413</v>
      </c>
    </row>
    <row r="13" spans="1:2">
      <c s="4" r="A13" t="s">
        <v>467</v>
      </c>
    </row>
    <row r="14" spans="1:2">
      <c s="3" r="A14" t="s">
        <v>254</v>
      </c>
    </row>
    <row r="15" spans="1:2">
      <c s="4" r="A15" t="s">
        <v>459</v>
      </c>
      <c s="5" r="B15" t="n">
        <v>8375</v>
      </c>
    </row>
    <row r="16" spans="1:2">
      <c s="4" r="A16" t="s">
        <v>460</v>
      </c>
      <c s="7" r="B16" t="n">
        <v>21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8</v>
      </c>
      <c s="2" r="B1" t="s">
        <v>23</v>
      </c>
      <c s="2" r="C1" t="s">
        <v>72</v>
      </c>
    </row>
    <row r="2" spans="1:3">
      <c s="3" r="A2" t="s">
        <v>469</v>
      </c>
    </row>
    <row r="3" spans="1:3">
      <c s="4" r="A3" t="s">
        <v>470</v>
      </c>
      <c s="7" r="B3" t="n">
        <v>41</v>
      </c>
      <c s="7" r="C3" t="n">
        <v>30</v>
      </c>
    </row>
    <row r="4" spans="1:3">
      <c s="4" r="A4" t="s">
        <v>471</v>
      </c>
      <c s="5" r="B4" t="n">
        <v>368</v>
      </c>
      <c s="5" r="C4" t="n">
        <v>148</v>
      </c>
    </row>
    <row r="5" spans="1:3">
      <c s="4" r="A5" t="s">
        <v>472</v>
      </c>
      <c s="7" r="B5" t="n">
        <v>409</v>
      </c>
      <c s="7" r="C5" t="n">
        <v>178</v>
      </c>
    </row>
    <row r="6" spans="1:3">
      <c s="4" r="A6" t="s">
        <v>473</v>
      </c>
    </row>
    <row r="7" spans="1:3">
      <c s="3" r="A7" t="s">
        <v>469</v>
      </c>
    </row>
    <row r="8" spans="1:3">
      <c s="4" r="A8" t="s">
        <v>474</v>
      </c>
      <c s="4" r="B8" t="s">
        <v>475</v>
      </c>
      <c s="4" r="C8" t="s">
        <v>476</v>
      </c>
    </row>
    <row r="9" spans="1:3">
      <c s="4" r="A9" t="s">
        <v>471</v>
      </c>
    </row>
    <row r="10" spans="1:3">
      <c s="3" r="A10" t="s">
        <v>469</v>
      </c>
    </row>
    <row r="11" spans="1:3">
      <c s="4" r="A11" t="s">
        <v>477</v>
      </c>
      <c s="4" r="B11" t="s">
        <v>478</v>
      </c>
      <c s="4" r="C11" t="s">
        <v>47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80</v>
      </c>
      <c s="2" r="C1" t="s">
        <v>23</v>
      </c>
      <c s="2" r="D1" t="s">
        <v>72</v>
      </c>
    </row>
    <row r="2" spans="1:4">
      <c s="3" r="A2" t="s">
        <v>254</v>
      </c>
    </row>
    <row r="3" spans="1:4">
      <c s="4" r="A3" t="s">
        <v>481</v>
      </c>
      <c s="7" r="C3" t="n">
        <v>5908</v>
      </c>
      <c s="7" r="D3" t="n">
        <v>6305</v>
      </c>
    </row>
    <row r="4" spans="1:4">
      <c s="4" r="A4" t="s">
        <v>482</v>
      </c>
      <c s="5" r="C4" t="n">
        <v>51</v>
      </c>
      <c s="5" r="D4" t="n">
        <v>59</v>
      </c>
    </row>
    <row r="5" spans="1:4">
      <c s="4" r="A5" t="s">
        <v>483</v>
      </c>
      <c s="5" r="C5" t="n">
        <v>5959</v>
      </c>
      <c s="5" r="D5" t="n">
        <v>6364</v>
      </c>
    </row>
    <row r="6" spans="1:4">
      <c s="4" r="A6" t="s">
        <v>471</v>
      </c>
      <c s="5" r="C6" t="n">
        <v>-368</v>
      </c>
      <c s="5" r="D6" t="n">
        <v>-148</v>
      </c>
    </row>
    <row r="7" spans="1:4">
      <c s="4" r="A7" t="s">
        <v>484</v>
      </c>
      <c s="5" r="C7" t="n">
        <v>5591</v>
      </c>
      <c s="5" r="D7" t="n">
        <v>6216</v>
      </c>
    </row>
    <row r="8" spans="1:4">
      <c s="4" r="A8" t="s">
        <v>485</v>
      </c>
    </row>
    <row r="9" spans="1:4">
      <c s="3" r="A9" t="s">
        <v>254</v>
      </c>
    </row>
    <row r="10" spans="1:4">
      <c s="4" r="A10" t="s">
        <v>481</v>
      </c>
      <c s="5" r="C10" t="n">
        <v>280</v>
      </c>
      <c s="5" r="D10" t="n">
        <v>303</v>
      </c>
    </row>
    <row r="11" spans="1:4">
      <c s="4" r="A11" t="s">
        <v>486</v>
      </c>
    </row>
    <row r="12" spans="1:4">
      <c s="3" r="A12" t="s">
        <v>254</v>
      </c>
    </row>
    <row r="13" spans="1:4">
      <c s="4" r="A13" t="s">
        <v>481</v>
      </c>
      <c s="5" r="C13" t="n">
        <v>996</v>
      </c>
      <c s="5" r="D13" t="n">
        <v>996</v>
      </c>
    </row>
    <row r="14" spans="1:4">
      <c s="4" r="A14" t="s">
        <v>487</v>
      </c>
    </row>
    <row r="15" spans="1:4">
      <c s="3" r="A15" t="s">
        <v>254</v>
      </c>
    </row>
    <row r="16" spans="1:4">
      <c s="4" r="A16" t="s">
        <v>481</v>
      </c>
      <c s="7" r="C16" t="n">
        <v>270</v>
      </c>
      <c s="5" r="D16" t="n">
        <v>269</v>
      </c>
    </row>
    <row r="17" spans="1:4">
      <c s="4" r="A17" t="s">
        <v>488</v>
      </c>
      <c s="4" r="C17" t="s">
        <v>489</v>
      </c>
    </row>
    <row r="18" spans="1:4">
      <c s="4" r="A18" t="s">
        <v>490</v>
      </c>
    </row>
    <row r="19" spans="1:4">
      <c s="3" r="A19" t="s">
        <v>254</v>
      </c>
    </row>
    <row r="20" spans="1:4">
      <c s="4" r="A20" t="s">
        <v>481</v>
      </c>
      <c s="7" r="C20" t="n">
        <v>900</v>
      </c>
      <c s="5" r="D20" t="n">
        <v>900</v>
      </c>
    </row>
    <row r="21" spans="1:4">
      <c s="4" r="A21" t="s">
        <v>488</v>
      </c>
      <c s="4" r="C21" t="s">
        <v>491</v>
      </c>
    </row>
    <row r="22" spans="1:4">
      <c s="4" r="A22" t="s">
        <v>492</v>
      </c>
    </row>
    <row r="23" spans="1:4">
      <c s="3" r="A23" t="s">
        <v>254</v>
      </c>
    </row>
    <row r="24" spans="1:4">
      <c s="4" r="A24" t="s">
        <v>481</v>
      </c>
      <c s="7" r="C24" t="n">
        <v>700</v>
      </c>
      <c s="5" r="D24" t="n">
        <v>700</v>
      </c>
    </row>
    <row r="25" spans="1:4">
      <c s="4" r="A25" t="s">
        <v>488</v>
      </c>
      <c s="4" r="C25" t="s">
        <v>493</v>
      </c>
    </row>
    <row r="26" spans="1:4">
      <c s="4" r="A26" t="s">
        <v>494</v>
      </c>
    </row>
    <row r="27" spans="1:4">
      <c s="3" r="A27" t="s">
        <v>254</v>
      </c>
    </row>
    <row r="28" spans="1:4">
      <c s="4" r="A28" t="s">
        <v>481</v>
      </c>
      <c s="7" r="C28" t="n">
        <v>150</v>
      </c>
      <c s="5" r="D28" t="n">
        <v>150</v>
      </c>
    </row>
    <row r="29" spans="1:4">
      <c s="4" r="A29" t="s">
        <v>495</v>
      </c>
    </row>
    <row r="30" spans="1:4">
      <c s="3" r="A30" t="s">
        <v>254</v>
      </c>
    </row>
    <row r="31" spans="1:4">
      <c s="4" r="A31" t="s">
        <v>481</v>
      </c>
      <c s="7" r="C31" t="n">
        <v>0</v>
      </c>
      <c s="7" r="D31" t="n">
        <v>0</v>
      </c>
    </row>
    <row r="32" spans="1:4">
      <c s="4" r="A32" t="s">
        <v>464</v>
      </c>
      <c s="4" r="C32" t="s">
        <v>496</v>
      </c>
      <c s="4" r="D32" t="s">
        <v>496</v>
      </c>
    </row>
    <row r="33" spans="1:4">
      <c s="4" r="A33" t="s">
        <v>497</v>
      </c>
    </row>
    <row r="34" spans="1:4">
      <c s="3" r="A34" t="s">
        <v>254</v>
      </c>
    </row>
    <row r="35" spans="1:4">
      <c s="4" r="A35" t="s">
        <v>481</v>
      </c>
      <c s="7" r="C35" t="n">
        <v>996</v>
      </c>
      <c s="7" r="D35" t="n">
        <v>1196</v>
      </c>
    </row>
    <row r="36" spans="1:4">
      <c s="4" r="A36" t="s">
        <v>488</v>
      </c>
      <c s="4" r="C36" t="s">
        <v>498</v>
      </c>
      <c s="4" r="D36" t="s">
        <v>499</v>
      </c>
    </row>
    <row r="37" spans="1:4">
      <c s="4" r="A37" t="s">
        <v>500</v>
      </c>
    </row>
    <row r="38" spans="1:4">
      <c s="3" r="A38" t="s">
        <v>254</v>
      </c>
    </row>
    <row r="39" spans="1:4">
      <c s="4" r="A39" t="s">
        <v>481</v>
      </c>
      <c s="7" r="C39" t="n">
        <v>0</v>
      </c>
      <c s="7" r="D39" t="n">
        <v>0</v>
      </c>
    </row>
    <row r="40" spans="1:4">
      <c s="4" r="A40" t="s">
        <v>464</v>
      </c>
      <c s="4" r="C40" t="s">
        <v>496</v>
      </c>
      <c s="4" r="D40" t="s">
        <v>496</v>
      </c>
    </row>
    <row r="41" spans="1:4">
      <c s="4" r="A41" t="s">
        <v>501</v>
      </c>
    </row>
    <row r="42" spans="1:4">
      <c s="3" r="A42" t="s">
        <v>254</v>
      </c>
    </row>
    <row r="43" spans="1:4">
      <c s="4" r="A43" t="s">
        <v>481</v>
      </c>
      <c s="7" r="C43" t="n">
        <v>273</v>
      </c>
      <c s="7" r="D43" t="n">
        <v>343</v>
      </c>
    </row>
    <row r="44" spans="1:4">
      <c s="4" r="A44" t="s">
        <v>464</v>
      </c>
      <c s="4" r="C44" t="s">
        <v>502</v>
      </c>
      <c s="4" r="D44" t="s">
        <v>503</v>
      </c>
    </row>
    <row r="45" spans="1:4">
      <c s="4" r="A45" t="s">
        <v>504</v>
      </c>
    </row>
    <row r="46" spans="1:4">
      <c s="3" r="A46" t="s">
        <v>254</v>
      </c>
    </row>
    <row r="47" spans="1:4">
      <c s="4" r="A47" t="s">
        <v>481</v>
      </c>
      <c s="7" r="C47" t="n">
        <v>494</v>
      </c>
      <c s="7" r="D47" t="n">
        <v>535</v>
      </c>
    </row>
    <row r="48" spans="1:4">
      <c s="4" r="A48" t="s">
        <v>464</v>
      </c>
      <c s="4" r="C48" t="s">
        <v>505</v>
      </c>
      <c s="4" r="D48" t="s">
        <v>506</v>
      </c>
    </row>
    <row r="49" spans="1:4">
      <c s="4" r="A49" t="s">
        <v>507</v>
      </c>
    </row>
    <row r="50" spans="1:4">
      <c s="3" r="A50" t="s">
        <v>254</v>
      </c>
    </row>
    <row r="51" spans="1:4">
      <c s="4" r="A51" t="s">
        <v>481</v>
      </c>
      <c s="7" r="C51" t="n">
        <v>849</v>
      </c>
      <c s="7" r="D51" t="n">
        <v>913</v>
      </c>
    </row>
    <row r="52" spans="1:4">
      <c s="4" r="A52" t="s">
        <v>464</v>
      </c>
      <c s="4" r="B52" t="s">
        <v>31</v>
      </c>
      <c s="4" r="C52" t="s">
        <v>508</v>
      </c>
      <c s="4" r="D52" t="s">
        <v>509</v>
      </c>
    </row>
    <row r="53" spans="1:4">
      <c r="A53" t="n"/>
    </row>
    <row r="54" spans="1:4">
      <c s="4" r="A54" t="s">
        <v>31</v>
      </c>
      <c s="4" r="B54" t="s">
        <v>510</v>
      </c>
    </row>
  </sheetData>
  <mergeCells count="3">
    <mergeCell ref="A1:B1"/>
    <mergeCell ref="A53:C53"/>
    <mergeCell ref="B54:C5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7"/>
    <col customWidth="1" max="6" min="6" width="21"/>
    <col customWidth="1" max="7" min="7" width="21"/>
  </cols>
  <sheetData>
    <row r="1" spans="1:7">
      <c s="1" r="A1" t="s">
        <v>511</v>
      </c>
      <c s="2" r="B1" t="s">
        <v>1</v>
      </c>
      <c r="D1" t="n"/>
      <c r="F1" t="n"/>
    </row>
    <row r="2" spans="1:7">
      <c s="2" r="B2" t="s">
        <v>294</v>
      </c>
      <c s="2" r="C2" t="s">
        <v>512</v>
      </c>
      <c s="2" r="D2" t="s">
        <v>513</v>
      </c>
      <c s="2" r="E2" t="s">
        <v>514</v>
      </c>
      <c s="2" r="F2" t="s">
        <v>324</v>
      </c>
      <c s="2" r="G2" t="s">
        <v>515</v>
      </c>
    </row>
    <row r="3" spans="1:7">
      <c s="4" r="A3" t="s">
        <v>495</v>
      </c>
    </row>
    <row r="4" spans="1:7">
      <c s="3" r="A4" t="s">
        <v>516</v>
      </c>
    </row>
    <row r="5" spans="1:7">
      <c s="4" r="A5" t="s">
        <v>517</v>
      </c>
      <c s="7" r="B5" t="n">
        <v>2000</v>
      </c>
    </row>
    <row r="6" spans="1:7">
      <c s="4" r="A6" t="s">
        <v>518</v>
      </c>
      <c s="5" r="B6" t="n">
        <v>800</v>
      </c>
    </row>
    <row r="7" spans="1:7">
      <c s="4" r="A7" t="s">
        <v>519</v>
      </c>
      <c s="7" r="B7" t="n">
        <v>250</v>
      </c>
    </row>
    <row r="8" spans="1:7">
      <c s="4" r="A8" t="s">
        <v>520</v>
      </c>
      <c s="4" r="B8" t="s">
        <v>521</v>
      </c>
    </row>
    <row r="9" spans="1:7">
      <c s="4" r="A9" t="s">
        <v>522</v>
      </c>
      <c s="4" r="B9" t="s">
        <v>523</v>
      </c>
    </row>
    <row r="10" spans="1:7">
      <c s="4" r="A10" t="s">
        <v>524</v>
      </c>
      <c s="7" r="B10" t="n">
        <v>522</v>
      </c>
    </row>
    <row r="11" spans="1:7">
      <c s="4" r="A11" t="s">
        <v>525</v>
      </c>
      <c s="5" r="B11" t="n">
        <v>0</v>
      </c>
      <c s="7" r="F11" t="n">
        <v>0</v>
      </c>
    </row>
    <row r="12" spans="1:7">
      <c s="4" r="A12" t="s">
        <v>526</v>
      </c>
      <c s="7" r="B12" t="n">
        <v>316</v>
      </c>
      <c s="5" r="F12" t="n">
        <v>377</v>
      </c>
    </row>
    <row r="13" spans="1:7">
      <c s="4" r="A13" t="s">
        <v>527</v>
      </c>
      <c s="4" r="B13" t="s">
        <v>528</v>
      </c>
    </row>
    <row r="14" spans="1:7">
      <c s="4" r="A14" t="s">
        <v>497</v>
      </c>
    </row>
    <row r="15" spans="1:7">
      <c s="3" r="A15" t="s">
        <v>516</v>
      </c>
    </row>
    <row r="16" spans="1:7">
      <c s="4" r="A16" t="s">
        <v>519</v>
      </c>
      <c s="7" r="B16" t="n">
        <v>300</v>
      </c>
    </row>
    <row r="17" spans="1:7">
      <c s="4" r="A17" t="s">
        <v>520</v>
      </c>
      <c s="4" r="B17" t="s">
        <v>529</v>
      </c>
    </row>
    <row r="18" spans="1:7">
      <c s="4" r="A18" t="s">
        <v>522</v>
      </c>
      <c s="4" r="B18" t="s">
        <v>530</v>
      </c>
    </row>
    <row r="19" spans="1:7">
      <c s="4" r="A19" t="s">
        <v>525</v>
      </c>
      <c s="7" r="B19" t="n">
        <v>996</v>
      </c>
      <c s="5" r="F19" t="n">
        <v>1196</v>
      </c>
    </row>
    <row r="20" spans="1:7">
      <c s="4" r="A20" t="s">
        <v>531</v>
      </c>
      <c s="4" r="B20" t="s">
        <v>532</v>
      </c>
    </row>
    <row r="21" spans="1:7">
      <c s="4" r="A21" t="s">
        <v>500</v>
      </c>
    </row>
    <row r="22" spans="1:7">
      <c s="3" r="A22" t="s">
        <v>516</v>
      </c>
    </row>
    <row r="23" spans="1:7">
      <c s="4" r="A23" t="s">
        <v>533</v>
      </c>
      <c s="11" r="D23" t="n">
        <v>550</v>
      </c>
      <c s="11" r="G23" t="n">
        <v>400</v>
      </c>
    </row>
    <row r="24" spans="1:7">
      <c s="4" r="A24" t="s">
        <v>522</v>
      </c>
      <c s="4" r="B24" t="s">
        <v>534</v>
      </c>
    </row>
    <row r="25" spans="1:7">
      <c s="4" r="A25" t="s">
        <v>535</v>
      </c>
      <c s="5" r="D25" t="n">
        <v>0</v>
      </c>
      <c s="5" r="G25" t="n">
        <v>0</v>
      </c>
    </row>
    <row r="26" spans="1:7">
      <c s="4" r="A26" t="s">
        <v>526</v>
      </c>
      <c s="7" r="B26" t="n">
        <v>0</v>
      </c>
      <c s="5" r="F26" t="n">
        <v>0</v>
      </c>
    </row>
    <row r="27" spans="1:7">
      <c s="4" r="A27" t="s">
        <v>536</v>
      </c>
      <c s="4" r="B27" t="s">
        <v>537</v>
      </c>
    </row>
    <row r="28" spans="1:7">
      <c s="4" r="A28" t="s">
        <v>538</v>
      </c>
      <c s="4" r="B28" t="s">
        <v>539</v>
      </c>
    </row>
    <row r="29" spans="1:7">
      <c s="4" r="A29" t="s">
        <v>540</v>
      </c>
      <c s="4" r="B29" t="s">
        <v>541</v>
      </c>
    </row>
    <row r="30" spans="1:7">
      <c s="4" r="A30" t="s">
        <v>542</v>
      </c>
    </row>
    <row r="31" spans="1:7">
      <c s="3" r="A31" t="s">
        <v>516</v>
      </c>
    </row>
    <row r="32" spans="1:7">
      <c s="4" r="A32" t="s">
        <v>533</v>
      </c>
      <c s="5" r="D32" t="n">
        <v>125</v>
      </c>
    </row>
    <row r="33" spans="1:7">
      <c s="4" r="A33" t="s">
        <v>543</v>
      </c>
    </row>
    <row r="34" spans="1:7">
      <c s="3" r="A34" t="s">
        <v>516</v>
      </c>
    </row>
    <row r="35" spans="1:7">
      <c s="4" r="A35" t="s">
        <v>533</v>
      </c>
      <c s="5" r="D35" t="n">
        <v>425</v>
      </c>
    </row>
    <row r="36" spans="1:7">
      <c s="4" r="A36" t="s">
        <v>544</v>
      </c>
      <c s="5" r="D36" t="n">
        <v>50</v>
      </c>
    </row>
    <row r="37" spans="1:7">
      <c s="4" r="A37" t="s">
        <v>545</v>
      </c>
      <c s="5" r="D37" t="n">
        <v>150</v>
      </c>
    </row>
    <row r="38" spans="1:7">
      <c s="4" r="A38" t="s">
        <v>501</v>
      </c>
    </row>
    <row r="39" spans="1:7">
      <c s="3" r="A39" t="s">
        <v>516</v>
      </c>
    </row>
    <row r="40" spans="1:7">
      <c s="4" r="A40" t="s">
        <v>533</v>
      </c>
      <c s="5" r="D40" t="n">
        <v>380</v>
      </c>
    </row>
    <row r="41" spans="1:7">
      <c s="4" r="A41" t="s">
        <v>520</v>
      </c>
      <c s="4" r="B41" t="s">
        <v>546</v>
      </c>
    </row>
    <row r="42" spans="1:7">
      <c s="4" r="A42" t="s">
        <v>525</v>
      </c>
      <c s="7" r="B42" t="n">
        <v>273</v>
      </c>
      <c s="5" r="D42" t="n">
        <v>243</v>
      </c>
      <c s="5" r="F42" t="n">
        <v>343</v>
      </c>
      <c s="5" r="G42" t="n">
        <v>283</v>
      </c>
    </row>
    <row r="43" spans="1:7">
      <c s="4" r="A43" t="s">
        <v>536</v>
      </c>
      <c s="4" r="B43" t="s">
        <v>547</v>
      </c>
    </row>
    <row r="44" spans="1:7">
      <c s="4" r="A44" t="s">
        <v>548</v>
      </c>
      <c s="7" r="B44" t="n">
        <v>273</v>
      </c>
      <c s="5" r="D44" t="n">
        <v>243</v>
      </c>
      <c s="5" r="F44" t="n">
        <v>343</v>
      </c>
      <c s="11" r="G44" t="n">
        <v>283</v>
      </c>
    </row>
    <row r="45" spans="1:7">
      <c s="4" r="A45" t="s">
        <v>549</v>
      </c>
    </row>
    <row r="46" spans="1:7">
      <c s="3" r="A46" t="s">
        <v>516</v>
      </c>
    </row>
    <row r="47" spans="1:7">
      <c s="4" r="A47" t="s">
        <v>533</v>
      </c>
      <c s="5" r="D47" t="n">
        <v>45</v>
      </c>
    </row>
    <row r="48" spans="1:7">
      <c s="4" r="A48" t="s">
        <v>550</v>
      </c>
    </row>
    <row r="49" spans="1:7">
      <c s="3" r="A49" t="s">
        <v>516</v>
      </c>
    </row>
    <row r="50" spans="1:7">
      <c s="4" r="A50" t="s">
        <v>533</v>
      </c>
      <c s="11" r="D50" t="n">
        <v>450</v>
      </c>
    </row>
    <row r="51" spans="1:7">
      <c s="4" r="A51" t="s">
        <v>551</v>
      </c>
    </row>
    <row r="52" spans="1:7">
      <c s="3" r="A52" t="s">
        <v>516</v>
      </c>
    </row>
    <row r="53" spans="1:7">
      <c s="4" r="A53" t="s">
        <v>517</v>
      </c>
      <c s="7" r="B53" t="n">
        <v>60</v>
      </c>
      <c s="12" r="E53" t="n">
        <v>85</v>
      </c>
    </row>
    <row r="54" spans="1:7">
      <c s="4" r="A54" t="s">
        <v>520</v>
      </c>
      <c s="4" r="B54" t="s">
        <v>552</v>
      </c>
    </row>
    <row r="55" spans="1:7">
      <c s="4" r="A55" t="s">
        <v>525</v>
      </c>
      <c s="7" r="B55" t="n">
        <v>20</v>
      </c>
      <c s="5" r="F55" t="n">
        <v>23</v>
      </c>
    </row>
    <row r="56" spans="1:7">
      <c s="4" r="A56" t="s">
        <v>548</v>
      </c>
      <c s="5" r="B56" t="n">
        <v>27</v>
      </c>
      <c s="5" r="F56" t="n">
        <v>43</v>
      </c>
    </row>
    <row r="57" spans="1:7">
      <c s="4" r="A57" t="s">
        <v>553</v>
      </c>
    </row>
    <row r="58" spans="1:7">
      <c s="3" r="A58" t="s">
        <v>516</v>
      </c>
    </row>
    <row r="59" spans="1:7">
      <c s="4" r="A59" t="s">
        <v>554</v>
      </c>
      <c s="5" r="B59" t="n">
        <v>289</v>
      </c>
      <c s="5" r="F59" t="n">
        <v>365</v>
      </c>
    </row>
    <row r="60" spans="1:7">
      <c s="4" r="A60" t="s">
        <v>504</v>
      </c>
    </row>
    <row r="61" spans="1:7">
      <c s="3" r="A61" t="s">
        <v>516</v>
      </c>
    </row>
    <row r="62" spans="1:7">
      <c s="4" r="A62" t="s">
        <v>525</v>
      </c>
      <c s="5" r="B62" t="n">
        <v>494</v>
      </c>
      <c s="5" r="F62" t="n">
        <v>535</v>
      </c>
    </row>
    <row r="63" spans="1:7">
      <c s="4" r="A63" t="s">
        <v>555</v>
      </c>
      <c s="5" r="B63" t="n">
        <v>68</v>
      </c>
    </row>
    <row r="64" spans="1:7">
      <c s="4" r="A64" t="s">
        <v>556</v>
      </c>
      <c s="7" r="B64" t="n">
        <v>16</v>
      </c>
      <c s="7" r="F64" t="n">
        <v>4</v>
      </c>
    </row>
    <row r="65" spans="1:7">
      <c s="4" r="A65" t="s">
        <v>557</v>
      </c>
    </row>
    <row r="66" spans="1:7">
      <c s="3" r="A66" t="s">
        <v>516</v>
      </c>
    </row>
    <row r="67" spans="1:7">
      <c s="4" r="A67" t="s">
        <v>538</v>
      </c>
      <c s="4" r="B67" t="s">
        <v>558</v>
      </c>
    </row>
    <row r="68" spans="1:7">
      <c s="4" r="A68" t="s">
        <v>559</v>
      </c>
    </row>
    <row r="69" spans="1:7">
      <c s="3" r="A69" t="s">
        <v>516</v>
      </c>
    </row>
    <row r="70" spans="1:7">
      <c s="4" r="A70" t="s">
        <v>533</v>
      </c>
      <c s="11" r="C70" t="n">
        <v>340</v>
      </c>
    </row>
  </sheetData>
  <mergeCells count="3">
    <mergeCell ref="A1:A2"/>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60</v>
      </c>
      <c s="2" r="B1" t="s">
        <v>22</v>
      </c>
      <c s="2" r="D1" t="s">
        <v>1</v>
      </c>
    </row>
    <row r="2" spans="1:6">
      <c s="2" r="B2" t="s">
        <v>23</v>
      </c>
      <c s="2" r="C2" t="s">
        <v>24</v>
      </c>
      <c s="2" r="D2" t="s">
        <v>23</v>
      </c>
      <c s="2" r="E2" t="s">
        <v>24</v>
      </c>
      <c s="2" r="F2" t="s">
        <v>72</v>
      </c>
    </row>
    <row r="3" spans="1:6">
      <c s="4" r="A3" t="s">
        <v>134</v>
      </c>
    </row>
    <row r="4" spans="1:6">
      <c s="3" r="A4" t="s">
        <v>561</v>
      </c>
    </row>
    <row r="5" spans="1:6">
      <c s="4" r="A5" t="s">
        <v>562</v>
      </c>
      <c s="7" r="B5" t="n">
        <v>13</v>
      </c>
      <c s="7" r="D5" t="n">
        <v>13</v>
      </c>
      <c s="7" r="F5" t="n">
        <v>20</v>
      </c>
    </row>
    <row r="6" spans="1:6">
      <c s="4" r="A6" t="s">
        <v>94</v>
      </c>
    </row>
    <row r="7" spans="1:6">
      <c s="3" r="A7" t="s">
        <v>561</v>
      </c>
    </row>
    <row r="8" spans="1:6">
      <c s="4" r="A8" t="s">
        <v>563</v>
      </c>
      <c s="5" r="B8" t="n">
        <v>-14</v>
      </c>
      <c s="5" r="D8" t="n">
        <v>-14</v>
      </c>
      <c s="5" r="F8" t="n">
        <v>-4</v>
      </c>
    </row>
    <row r="9" spans="1:6">
      <c s="4" r="A9" t="s">
        <v>564</v>
      </c>
    </row>
    <row r="10" spans="1:6">
      <c s="3" r="A10" t="s">
        <v>561</v>
      </c>
    </row>
    <row r="11" spans="1:6">
      <c s="4" r="A11" t="s">
        <v>565</v>
      </c>
      <c s="5" r="B11" t="n">
        <v>1148</v>
      </c>
      <c s="5" r="D11" t="n">
        <v>1148</v>
      </c>
      <c s="7" r="F11" t="n">
        <v>878</v>
      </c>
    </row>
    <row r="12" spans="1:6">
      <c s="4" r="A12" t="s">
        <v>566</v>
      </c>
      <c s="7" r="B12" t="n">
        <v>16</v>
      </c>
      <c s="7" r="C12" t="n">
        <v>38</v>
      </c>
      <c s="7" r="D12" t="n">
        <v>46</v>
      </c>
      <c s="7" r="E12" t="n">
        <v>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v>
      </c>
      <c s="2" r="B1" t="s">
        <v>23</v>
      </c>
      <c s="2" r="C1" t="s">
        <v>72</v>
      </c>
    </row>
    <row r="2" spans="1:3">
      <c s="3" r="A2" t="s">
        <v>73</v>
      </c>
    </row>
    <row r="3" spans="1:3">
      <c s="4" r="A3" t="s">
        <v>74</v>
      </c>
      <c s="7" r="B3" t="n">
        <v>1690</v>
      </c>
      <c s="7" r="C3" t="n">
        <v>2161</v>
      </c>
    </row>
    <row r="4" spans="1:3">
      <c s="4" r="A4" t="s">
        <v>75</v>
      </c>
      <c s="5" r="B4" t="n">
        <v>2616</v>
      </c>
      <c s="5" r="C4" t="n">
        <v>2126</v>
      </c>
    </row>
    <row r="5" spans="1:3">
      <c s="3" r="A5" t="s">
        <v>76</v>
      </c>
    </row>
    <row r="6" spans="1:3">
      <c s="4" r="A6" t="s">
        <v>77</v>
      </c>
      <c s="5" r="B6" t="n">
        <v>508</v>
      </c>
      <c s="5" r="C6" t="n">
        <v>535</v>
      </c>
    </row>
    <row r="7" spans="1:3">
      <c s="4" r="A7" t="s">
        <v>78</v>
      </c>
      <c s="5" r="B7" t="n">
        <v>142</v>
      </c>
      <c s="5" r="C7" t="n">
        <v>149</v>
      </c>
    </row>
    <row r="8" spans="1:3">
      <c s="4" r="A8" t="s">
        <v>79</v>
      </c>
      <c s="5" r="B8" t="n">
        <v>1894</v>
      </c>
      <c s="5" r="C8" t="n">
        <v>1987</v>
      </c>
    </row>
    <row r="9" spans="1:3">
      <c s="4" r="A9" t="s">
        <v>80</v>
      </c>
      <c s="5" r="B9" t="n">
        <v>2544</v>
      </c>
      <c s="5" r="C9" t="n">
        <v>2671</v>
      </c>
    </row>
    <row r="10" spans="1:3">
      <c s="4" r="A10" t="s">
        <v>81</v>
      </c>
      <c s="5" r="B10" t="n">
        <v>575</v>
      </c>
      <c s="5" r="C10" t="n">
        <v>570</v>
      </c>
    </row>
    <row r="11" spans="1:3">
      <c s="4" r="A11" t="s">
        <v>82</v>
      </c>
      <c s="5" r="B11" t="n">
        <v>242</v>
      </c>
      <c s="5" r="C11" t="n">
        <v>0</v>
      </c>
    </row>
    <row r="12" spans="1:3">
      <c s="4" r="A12" t="s">
        <v>83</v>
      </c>
      <c s="5" r="B12" t="n">
        <v>255</v>
      </c>
      <c s="5" r="C12" t="n">
        <v>196</v>
      </c>
    </row>
    <row r="13" spans="1:3">
      <c s="4" r="A13" t="s">
        <v>84</v>
      </c>
      <c s="5" r="B13" t="n">
        <v>7922</v>
      </c>
      <c s="5" r="C13" t="n">
        <v>7724</v>
      </c>
    </row>
    <row r="14" spans="1:3">
      <c s="4" r="A14" t="s">
        <v>85</v>
      </c>
      <c s="5" r="B14" t="n">
        <v>556</v>
      </c>
      <c s="5" r="C14" t="n">
        <v>601</v>
      </c>
    </row>
    <row r="15" spans="1:3">
      <c s="4" r="A15" t="s">
        <v>86</v>
      </c>
      <c s="5" r="B15" t="n">
        <v>131</v>
      </c>
      <c s="5" r="C15" t="n">
        <v>138</v>
      </c>
    </row>
    <row r="16" spans="1:3">
      <c s="4" r="A16" t="s">
        <v>81</v>
      </c>
      <c s="5" r="B16" t="n">
        <v>1485</v>
      </c>
      <c s="5" r="C16" t="n">
        <v>1762</v>
      </c>
    </row>
    <row r="17" spans="1:3">
      <c s="4" r="A17" t="s">
        <v>87</v>
      </c>
      <c s="5" r="B17" t="n">
        <v>748</v>
      </c>
      <c s="5" r="C17" t="n">
        <v>731</v>
      </c>
    </row>
    <row r="18" spans="1:3">
      <c s="4" r="A18" t="s">
        <v>88</v>
      </c>
      <c s="5" r="B18" t="n">
        <v>6673</v>
      </c>
      <c s="5" r="C18" t="n">
        <v>7153</v>
      </c>
    </row>
    <row r="19" spans="1:3">
      <c s="4" r="A19" t="s">
        <v>89</v>
      </c>
      <c s="5" r="B19" t="n">
        <v>17515</v>
      </c>
      <c s="5" r="C19" t="n">
        <v>18109</v>
      </c>
    </row>
    <row r="20" spans="1:3">
      <c s="3" r="A20" t="s">
        <v>90</v>
      </c>
    </row>
    <row r="21" spans="1:3">
      <c s="4" r="A21" t="s">
        <v>91</v>
      </c>
      <c s="5" r="B21" t="n">
        <v>2576</v>
      </c>
      <c s="5" r="C21" t="n">
        <v>2878</v>
      </c>
    </row>
    <row r="22" spans="1:3">
      <c s="4" r="A22" t="s">
        <v>92</v>
      </c>
      <c s="5" r="B22" t="n">
        <v>723</v>
      </c>
      <c s="5" r="C22" t="n">
        <v>724</v>
      </c>
    </row>
    <row r="23" spans="1:3">
      <c s="4" r="A23" t="s">
        <v>93</v>
      </c>
      <c s="5" r="B23" t="n">
        <v>204</v>
      </c>
      <c s="5" r="C23" t="n">
        <v>0</v>
      </c>
    </row>
    <row r="24" spans="1:3">
      <c s="4" r="A24" t="s">
        <v>94</v>
      </c>
      <c s="5" r="B24" t="n">
        <v>871</v>
      </c>
      <c s="5" r="C24" t="n">
        <v>956</v>
      </c>
    </row>
    <row r="25" spans="1:3">
      <c s="4" r="A25" t="s">
        <v>95</v>
      </c>
      <c s="5" r="B25" t="n">
        <v>41</v>
      </c>
      <c s="5" r="C25" t="n">
        <v>30</v>
      </c>
    </row>
    <row r="26" spans="1:3">
      <c s="4" r="A26" t="s">
        <v>96</v>
      </c>
      <c s="5" r="B26" t="n">
        <v>368</v>
      </c>
      <c s="5" r="C26" t="n">
        <v>148</v>
      </c>
    </row>
    <row r="27" spans="1:3">
      <c s="4" r="A27" t="s">
        <v>97</v>
      </c>
      <c s="5" r="B27" t="n">
        <v>4783</v>
      </c>
      <c s="5" r="C27" t="n">
        <v>4736</v>
      </c>
    </row>
    <row r="28" spans="1:3">
      <c s="4" r="A28" t="s">
        <v>98</v>
      </c>
      <c s="5" r="B28" t="n">
        <v>5591</v>
      </c>
      <c s="5" r="C28" t="n">
        <v>6216</v>
      </c>
    </row>
    <row r="29" spans="1:3">
      <c s="4" r="A29" t="s">
        <v>92</v>
      </c>
      <c s="5" r="B29" t="n">
        <v>1426</v>
      </c>
      <c s="5" r="C29" t="n">
        <v>1676</v>
      </c>
    </row>
    <row r="30" spans="1:3">
      <c s="4" r="A30" t="s">
        <v>99</v>
      </c>
      <c s="5" r="B30" t="n">
        <v>176</v>
      </c>
      <c s="5" r="C30" t="n">
        <v>181</v>
      </c>
    </row>
    <row r="31" spans="1:3">
      <c s="4" r="A31" t="s">
        <v>100</v>
      </c>
      <c s="5" r="B31" t="n">
        <v>587</v>
      </c>
      <c s="5" r="C31" t="n">
        <v>873</v>
      </c>
    </row>
    <row r="32" spans="1:3">
      <c s="4" r="A32" t="s">
        <v>101</v>
      </c>
      <c s="7" r="B32" t="n">
        <v>12563</v>
      </c>
      <c s="7" r="C32" t="n">
        <v>13682</v>
      </c>
    </row>
    <row r="33" spans="1:3">
      <c s="4" r="A33" t="s">
        <v>102</v>
      </c>
      <c s="4" r="B33" t="s">
        <v>103</v>
      </c>
      <c s="4" r="C33" t="s">
        <v>103</v>
      </c>
    </row>
    <row r="34" spans="1:3">
      <c s="4" r="A34" t="s">
        <v>104</v>
      </c>
      <c s="7" r="B34" t="n">
        <v>590</v>
      </c>
      <c s="7" r="C34" t="n">
        <v>582</v>
      </c>
    </row>
    <row r="35" spans="1:3">
      <c s="3" r="A35" t="s">
        <v>105</v>
      </c>
    </row>
    <row r="36" spans="1:3">
      <c s="4" r="A36" t="s">
        <v>106</v>
      </c>
      <c s="5" r="B36" t="n">
        <v>269</v>
      </c>
      <c s="5" r="C36" t="n">
        <v>269</v>
      </c>
    </row>
    <row r="37" spans="1:3">
      <c s="4" r="A37" t="s">
        <v>107</v>
      </c>
      <c s="5" r="B37" t="n">
        <v>3103</v>
      </c>
      <c s="5" r="C37" t="n">
        <v>3141</v>
      </c>
    </row>
    <row r="38" spans="1:3">
      <c s="4" r="A38" t="s">
        <v>108</v>
      </c>
      <c s="5" r="B38" t="n">
        <v>4981</v>
      </c>
      <c s="5" r="C38" t="n">
        <v>4343</v>
      </c>
    </row>
    <row r="39" spans="1:3">
      <c s="4" r="A39" t="s">
        <v>109</v>
      </c>
      <c s="5" r="B39" t="n">
        <v>-4210</v>
      </c>
      <c s="5" r="C39" t="n">
        <v>-4143</v>
      </c>
    </row>
    <row r="40" spans="1:3">
      <c s="4" r="A40" t="s">
        <v>110</v>
      </c>
      <c s="5" r="B40" t="n">
        <v>4143</v>
      </c>
      <c s="5" r="C40" t="n">
        <v>3610</v>
      </c>
    </row>
    <row r="41" spans="1:3">
      <c s="4" r="A41" t="s">
        <v>111</v>
      </c>
      <c s="5" r="B41" t="n">
        <v>219</v>
      </c>
      <c s="5" r="C41" t="n">
        <v>235</v>
      </c>
    </row>
    <row r="42" spans="1:3">
      <c s="4" r="A42" t="s">
        <v>112</v>
      </c>
      <c s="5" r="B42" t="n">
        <v>4362</v>
      </c>
      <c s="5" r="C42" t="n">
        <v>3845</v>
      </c>
    </row>
    <row r="43" spans="1:3">
      <c s="4" r="A43" t="s">
        <v>113</v>
      </c>
      <c s="7" r="B43" t="n">
        <v>17515</v>
      </c>
      <c s="7" r="C43" t="n">
        <v>181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7</v>
      </c>
      <c s="2" r="B1" t="s">
        <v>23</v>
      </c>
      <c s="2" r="C1" t="s">
        <v>72</v>
      </c>
    </row>
    <row r="2" spans="1:3">
      <c s="4" r="A2" t="s">
        <v>134</v>
      </c>
    </row>
    <row r="3" spans="1:3">
      <c s="3" r="A3" t="s">
        <v>561</v>
      </c>
    </row>
    <row r="4" spans="1:3">
      <c s="4" r="A4" t="s">
        <v>562</v>
      </c>
      <c s="7" r="B4" t="n">
        <v>8</v>
      </c>
      <c s="7" r="C4" t="n">
        <v>10</v>
      </c>
    </row>
    <row r="5" spans="1:3">
      <c s="4" r="A5" t="s">
        <v>568</v>
      </c>
    </row>
    <row r="6" spans="1:3">
      <c s="3" r="A6" t="s">
        <v>561</v>
      </c>
    </row>
    <row r="7" spans="1:3">
      <c s="4" r="A7" t="s">
        <v>569</v>
      </c>
      <c s="7" r="B7" t="n">
        <v>171</v>
      </c>
      <c s="7" r="C7" t="n">
        <v>15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0</v>
      </c>
      <c s="2" r="B1" t="s">
        <v>22</v>
      </c>
      <c s="2" r="D1" t="s">
        <v>1</v>
      </c>
    </row>
    <row r="2" spans="1:5">
      <c s="2" r="B2" t="s">
        <v>23</v>
      </c>
      <c s="2" r="C2" t="s">
        <v>24</v>
      </c>
      <c s="2" r="D2" t="s">
        <v>23</v>
      </c>
      <c s="2" r="E2" t="s">
        <v>24</v>
      </c>
    </row>
    <row r="3" spans="1:5">
      <c s="3" r="A3" t="s">
        <v>561</v>
      </c>
    </row>
    <row r="4" spans="1:5">
      <c s="4" r="A4" t="s">
        <v>571</v>
      </c>
      <c s="7" r="B4" t="n">
        <v>-7</v>
      </c>
      <c s="7" r="C4" t="n">
        <v>-12</v>
      </c>
      <c s="7" r="D4" t="n">
        <v>-19</v>
      </c>
      <c s="7" r="E4" t="n">
        <v>-10</v>
      </c>
    </row>
    <row r="5" spans="1:5">
      <c s="4" r="A5" t="s">
        <v>572</v>
      </c>
      <c s="5" r="B5" t="n">
        <v>-7</v>
      </c>
      <c s="5" r="C5" t="n">
        <v>1</v>
      </c>
      <c s="5" r="D5" t="n">
        <v>-23</v>
      </c>
      <c s="5" r="E5" t="n">
        <v>1</v>
      </c>
    </row>
    <row r="6" spans="1:5">
      <c s="4" r="A6" t="s">
        <v>573</v>
      </c>
      <c s="5" r="D6" t="n">
        <v>9</v>
      </c>
    </row>
    <row r="7" spans="1:5">
      <c s="4" r="A7" t="s">
        <v>574</v>
      </c>
      <c s="7" r="B7" t="n">
        <v>0</v>
      </c>
      <c s="7" r="C7" t="n">
        <v>0</v>
      </c>
      <c s="7" r="D7" t="n">
        <v>1</v>
      </c>
      <c s="7" r="E7" t="n">
        <v>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75</v>
      </c>
      <c s="2" r="B1" t="s">
        <v>22</v>
      </c>
    </row>
    <row r="2" spans="1:3">
      <c s="2" r="B2" t="s">
        <v>23</v>
      </c>
      <c s="2" r="C2" t="s">
        <v>72</v>
      </c>
    </row>
    <row r="3" spans="1:3">
      <c s="3" r="A3" t="s">
        <v>576</v>
      </c>
    </row>
    <row r="4" spans="1:3">
      <c s="4" r="A4" t="s">
        <v>577</v>
      </c>
      <c s="7" r="B4" t="n">
        <v>54</v>
      </c>
      <c s="7" r="C4" t="n">
        <v>56</v>
      </c>
    </row>
    <row r="5" spans="1:3">
      <c s="4" r="A5" t="s">
        <v>578</v>
      </c>
      <c s="5" r="B5" t="n">
        <v>21</v>
      </c>
      <c s="5" r="C5" t="n">
        <v>30</v>
      </c>
    </row>
    <row r="6" spans="1:3">
      <c s="4" r="A6" t="s">
        <v>579</v>
      </c>
      <c s="5" r="B6" t="n">
        <v>75</v>
      </c>
      <c s="5" r="C6" t="n">
        <v>86</v>
      </c>
    </row>
    <row r="7" spans="1:3">
      <c s="3" r="A7" t="s">
        <v>580</v>
      </c>
    </row>
    <row r="8" spans="1:3">
      <c s="4" r="A8" t="s">
        <v>578</v>
      </c>
      <c s="5" r="B8" t="n">
        <v>14</v>
      </c>
      <c s="5" r="C8" t="n">
        <v>4</v>
      </c>
    </row>
    <row r="9" spans="1:3">
      <c s="4" r="A9" t="s">
        <v>581</v>
      </c>
      <c s="5" r="B9" t="n">
        <v>14</v>
      </c>
      <c s="5" r="C9" t="n">
        <v>4</v>
      </c>
    </row>
    <row r="10" spans="1:3">
      <c s="3" r="A10" t="s">
        <v>582</v>
      </c>
    </row>
    <row r="11" spans="1:3">
      <c s="4" r="A11" t="s">
        <v>583</v>
      </c>
      <c s="5" r="B11" t="n">
        <v>5908</v>
      </c>
      <c s="5" r="C11" t="n">
        <v>6305</v>
      </c>
    </row>
    <row r="12" spans="1:3">
      <c s="4" r="A12" t="s">
        <v>584</v>
      </c>
      <c s="5" r="B12" t="n">
        <v>452</v>
      </c>
    </row>
    <row r="13" spans="1:3">
      <c s="4" r="A13" t="s">
        <v>585</v>
      </c>
    </row>
    <row r="14" spans="1:3">
      <c s="3" r="A14" t="s">
        <v>582</v>
      </c>
    </row>
    <row r="15" spans="1:3">
      <c s="4" r="A15" t="s">
        <v>583</v>
      </c>
      <c s="5" r="B15" t="n">
        <v>3623</v>
      </c>
      <c s="5" r="C15" t="n">
        <v>3680</v>
      </c>
    </row>
    <row r="16" spans="1:3">
      <c s="4" r="A16" t="s">
        <v>586</v>
      </c>
      <c s="5" r="B16" t="n">
        <v>3838</v>
      </c>
      <c s="5" r="C16" t="n">
        <v>3773</v>
      </c>
    </row>
    <row r="17" spans="1:3">
      <c s="4" r="A17" t="s">
        <v>587</v>
      </c>
    </row>
    <row r="18" spans="1:3">
      <c s="3" r="A18" t="s">
        <v>582</v>
      </c>
    </row>
    <row r="19" spans="1:3">
      <c s="4" r="A19" t="s">
        <v>583</v>
      </c>
      <c s="5" r="B19" t="n">
        <v>2285</v>
      </c>
      <c s="5" r="C19" t="n">
        <v>2625</v>
      </c>
    </row>
    <row r="20" spans="1:3">
      <c s="4" r="A20" t="s">
        <v>586</v>
      </c>
      <c s="5" r="B20" t="n">
        <v>2285</v>
      </c>
      <c s="5" r="C20" t="n">
        <v>2622</v>
      </c>
    </row>
    <row r="21" spans="1:3">
      <c s="4" r="A21" t="s">
        <v>588</v>
      </c>
    </row>
    <row r="22" spans="1:3">
      <c s="3" r="A22" t="s">
        <v>576</v>
      </c>
    </row>
    <row r="23" spans="1:3">
      <c s="4" r="A23" t="s">
        <v>577</v>
      </c>
      <c s="5" r="B23" t="n">
        <v>54</v>
      </c>
      <c s="5" r="C23" t="n">
        <v>56</v>
      </c>
    </row>
    <row r="24" spans="1:3">
      <c s="4" r="A24" t="s">
        <v>578</v>
      </c>
      <c s="5" r="B24" t="n">
        <v>0</v>
      </c>
      <c s="5" r="C24" t="n">
        <v>0</v>
      </c>
    </row>
    <row r="25" spans="1:3">
      <c s="4" r="A25" t="s">
        <v>579</v>
      </c>
      <c s="5" r="B25" t="n">
        <v>54</v>
      </c>
      <c s="5" r="C25" t="n">
        <v>56</v>
      </c>
    </row>
    <row r="26" spans="1:3">
      <c s="3" r="A26" t="s">
        <v>580</v>
      </c>
    </row>
    <row r="27" spans="1:3">
      <c s="4" r="A27" t="s">
        <v>578</v>
      </c>
      <c s="5" r="B27" t="n">
        <v>0</v>
      </c>
      <c s="5" r="C27" t="n">
        <v>0</v>
      </c>
    </row>
    <row r="28" spans="1:3">
      <c s="4" r="A28" t="s">
        <v>581</v>
      </c>
      <c s="5" r="B28" t="n">
        <v>0</v>
      </c>
      <c s="5" r="C28" t="n">
        <v>0</v>
      </c>
    </row>
    <row r="29" spans="1:3">
      <c s="3" r="A29" t="s">
        <v>582</v>
      </c>
    </row>
    <row r="30" spans="1:3">
      <c s="4" r="A30" t="s">
        <v>586</v>
      </c>
      <c s="5" r="B30" t="n">
        <v>4508</v>
      </c>
      <c s="5" r="C30" t="n">
        <v>4603</v>
      </c>
    </row>
    <row r="31" spans="1:3">
      <c s="4" r="A31" t="s">
        <v>589</v>
      </c>
    </row>
    <row r="32" spans="1:3">
      <c s="3" r="A32" t="s">
        <v>576</v>
      </c>
    </row>
    <row r="33" spans="1:3">
      <c s="4" r="A33" t="s">
        <v>577</v>
      </c>
      <c s="5" r="B33" t="n">
        <v>0</v>
      </c>
      <c s="5" r="C33" t="n">
        <v>0</v>
      </c>
    </row>
    <row r="34" spans="1:3">
      <c s="4" r="A34" t="s">
        <v>578</v>
      </c>
      <c s="5" r="B34" t="n">
        <v>21</v>
      </c>
      <c s="5" r="C34" t="n">
        <v>30</v>
      </c>
    </row>
    <row r="35" spans="1:3">
      <c s="4" r="A35" t="s">
        <v>579</v>
      </c>
      <c s="5" r="B35" t="n">
        <v>21</v>
      </c>
      <c s="5" r="C35" t="n">
        <v>30</v>
      </c>
    </row>
    <row r="36" spans="1:3">
      <c s="3" r="A36" t="s">
        <v>580</v>
      </c>
    </row>
    <row r="37" spans="1:3">
      <c s="4" r="A37" t="s">
        <v>578</v>
      </c>
      <c s="5" r="B37" t="n">
        <v>14</v>
      </c>
      <c s="5" r="C37" t="n">
        <v>4</v>
      </c>
    </row>
    <row r="38" spans="1:3">
      <c s="4" r="A38" t="s">
        <v>581</v>
      </c>
      <c s="5" r="B38" t="n">
        <v>14</v>
      </c>
      <c s="5" r="C38" t="n">
        <v>4</v>
      </c>
    </row>
    <row r="39" spans="1:3">
      <c s="4" r="A39" t="s">
        <v>590</v>
      </c>
    </row>
    <row r="40" spans="1:3">
      <c s="3" r="A40" t="s">
        <v>576</v>
      </c>
    </row>
    <row r="41" spans="1:3">
      <c s="4" r="A41" t="s">
        <v>577</v>
      </c>
      <c s="5" r="B41" t="n">
        <v>0</v>
      </c>
      <c s="5" r="C41" t="n">
        <v>0</v>
      </c>
    </row>
    <row r="42" spans="1:3">
      <c s="4" r="A42" t="s">
        <v>578</v>
      </c>
      <c s="5" r="B42" t="n">
        <v>0</v>
      </c>
      <c s="5" r="C42" t="n">
        <v>0</v>
      </c>
    </row>
    <row r="43" spans="1:3">
      <c s="4" r="A43" t="s">
        <v>579</v>
      </c>
      <c s="5" r="B43" t="n">
        <v>0</v>
      </c>
      <c s="5" r="C43" t="n">
        <v>0</v>
      </c>
    </row>
    <row r="44" spans="1:3">
      <c s="3" r="A44" t="s">
        <v>580</v>
      </c>
    </row>
    <row r="45" spans="1:3">
      <c s="4" r="A45" t="s">
        <v>578</v>
      </c>
      <c s="5" r="B45" t="n">
        <v>0</v>
      </c>
      <c s="5" r="C45" t="n">
        <v>0</v>
      </c>
    </row>
    <row r="46" spans="1:3">
      <c s="4" r="A46" t="s">
        <v>581</v>
      </c>
      <c s="7" r="B46" t="n">
        <v>0</v>
      </c>
      <c s="7" r="C4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591</v>
      </c>
      <c s="2" r="B1" t="s">
        <v>22</v>
      </c>
      <c s="2" r="E1" t="s">
        <v>1</v>
      </c>
    </row>
    <row r="2" spans="1:6">
      <c s="2" r="B2" t="s">
        <v>23</v>
      </c>
      <c s="2" r="C2" t="s">
        <v>24</v>
      </c>
      <c s="2" r="D2" t="s">
        <v>435</v>
      </c>
      <c s="2" r="E2" t="s">
        <v>23</v>
      </c>
      <c s="2" r="F2" t="s">
        <v>24</v>
      </c>
    </row>
    <row r="3" spans="1:6">
      <c s="3" r="A3" t="s">
        <v>592</v>
      </c>
    </row>
    <row r="4" spans="1:6">
      <c s="4" r="A4" t="s">
        <v>444</v>
      </c>
      <c s="7" r="B4" t="n">
        <v>0</v>
      </c>
      <c s="7" r="C4" t="n">
        <v>0</v>
      </c>
      <c s="7" r="E4" t="n">
        <v>0</v>
      </c>
      <c s="7" r="F4" t="n">
        <v>-33</v>
      </c>
    </row>
    <row r="5" spans="1:6">
      <c s="3" r="A5" t="s">
        <v>593</v>
      </c>
    </row>
    <row r="6" spans="1:6">
      <c s="4" r="A6" t="s">
        <v>594</v>
      </c>
      <c s="5" r="B6" t="n">
        <v>30</v>
      </c>
      <c s="5" r="C6" t="n">
        <v>30</v>
      </c>
      <c s="5" r="E6" t="n">
        <v>94</v>
      </c>
      <c s="5" r="F6" t="n">
        <v>85</v>
      </c>
    </row>
    <row r="7" spans="1:6">
      <c s="4" r="A7" t="s">
        <v>595</v>
      </c>
      <c s="5" r="B7" t="n">
        <v>-5</v>
      </c>
      <c s="5" r="C7" t="n">
        <v>-4</v>
      </c>
      <c s="5" r="E7" t="n">
        <v>-15</v>
      </c>
      <c s="5" r="F7" t="n">
        <v>-11</v>
      </c>
    </row>
    <row r="8" spans="1:6">
      <c s="4" r="A8" t="s">
        <v>596</v>
      </c>
    </row>
    <row r="9" spans="1:6">
      <c s="3" r="A9" t="s">
        <v>592</v>
      </c>
    </row>
    <row r="10" spans="1:6">
      <c s="4" r="A10" t="s">
        <v>597</v>
      </c>
      <c s="5" r="B10" t="n">
        <v>1</v>
      </c>
      <c s="5" r="C10" t="n">
        <v>1</v>
      </c>
      <c s="5" r="E10" t="n">
        <v>3</v>
      </c>
      <c s="5" r="F10" t="n">
        <v>14</v>
      </c>
    </row>
    <row r="11" spans="1:6">
      <c s="4" r="A11" t="s">
        <v>598</v>
      </c>
      <c s="5" r="B11" t="n">
        <v>61</v>
      </c>
      <c s="5" r="C11" t="n">
        <v>64</v>
      </c>
      <c s="5" r="E11" t="n">
        <v>182</v>
      </c>
      <c s="5" r="F11" t="n">
        <v>192</v>
      </c>
    </row>
    <row r="12" spans="1:6">
      <c s="4" r="A12" t="s">
        <v>599</v>
      </c>
      <c s="5" r="B12" t="n">
        <v>-75</v>
      </c>
      <c s="5" r="C12" t="n">
        <v>-77</v>
      </c>
      <c s="5" r="E12" t="n">
        <v>-225</v>
      </c>
      <c s="5" r="F12" t="n">
        <v>-234</v>
      </c>
    </row>
    <row r="13" spans="1:6">
      <c s="4" r="A13" t="s">
        <v>600</v>
      </c>
      <c s="5" r="B13" t="n">
        <v>0</v>
      </c>
      <c s="5" r="C13" t="n">
        <v>0</v>
      </c>
      <c s="5" r="E13" t="n">
        <v>0</v>
      </c>
      <c s="5" r="F13" t="n">
        <v>1</v>
      </c>
    </row>
    <row r="14" spans="1:6">
      <c s="4" r="A14" t="s">
        <v>601</v>
      </c>
      <c s="5" r="B14" t="n">
        <v>27</v>
      </c>
      <c s="5" r="C14" t="n">
        <v>27</v>
      </c>
      <c s="5" r="E14" t="n">
        <v>81</v>
      </c>
      <c s="5" r="F14" t="n">
        <v>87</v>
      </c>
    </row>
    <row r="15" spans="1:6">
      <c s="4" r="A15" t="s">
        <v>602</v>
      </c>
      <c s="5" r="B15" t="n">
        <v>14</v>
      </c>
      <c s="5" r="C15" t="n">
        <v>15</v>
      </c>
      <c s="5" r="E15" t="n">
        <v>41</v>
      </c>
      <c s="5" r="F15" t="n">
        <v>60</v>
      </c>
    </row>
    <row r="16" spans="1:6">
      <c s="4" r="A16" t="s">
        <v>603</v>
      </c>
      <c s="5" r="B16" t="n">
        <v>0</v>
      </c>
      <c s="5" r="C16" t="n">
        <v>0</v>
      </c>
      <c s="5" r="E16" t="n">
        <v>0</v>
      </c>
      <c s="5" r="F16" t="n">
        <v>32</v>
      </c>
    </row>
    <row r="17" spans="1:6">
      <c s="4" r="A17" t="s">
        <v>604</v>
      </c>
      <c s="5" r="B17" t="n">
        <v>14</v>
      </c>
      <c s="5" r="C17" t="n">
        <v>15</v>
      </c>
      <c s="5" r="E17" t="n">
        <v>41</v>
      </c>
      <c s="5" r="F17" t="n">
        <v>92</v>
      </c>
    </row>
    <row r="18" spans="1:6">
      <c s="3" r="A18" t="s">
        <v>593</v>
      </c>
    </row>
    <row r="19" spans="1:6">
      <c s="4" r="A19" t="s">
        <v>605</v>
      </c>
      <c s="7" r="D19" t="n">
        <v>1167</v>
      </c>
    </row>
    <row r="20" spans="1:6">
      <c s="4" r="A20" t="s">
        <v>606</v>
      </c>
    </row>
    <row r="21" spans="1:6">
      <c s="3" r="A21" t="s">
        <v>592</v>
      </c>
    </row>
    <row r="22" spans="1:6">
      <c s="4" r="A22" t="s">
        <v>597</v>
      </c>
      <c s="5" r="B22" t="n">
        <v>11</v>
      </c>
      <c s="5" r="C22" t="n">
        <v>8</v>
      </c>
      <c s="5" r="E22" t="n">
        <v>33</v>
      </c>
      <c s="5" r="F22" t="n">
        <v>26</v>
      </c>
    </row>
    <row r="23" spans="1:6">
      <c s="4" r="A23" t="s">
        <v>598</v>
      </c>
      <c s="5" r="B23" t="n">
        <v>28</v>
      </c>
      <c s="5" r="C23" t="n">
        <v>32</v>
      </c>
      <c s="5" r="E23" t="n">
        <v>85</v>
      </c>
      <c s="5" r="F23" t="n">
        <v>100</v>
      </c>
    </row>
    <row r="24" spans="1:6">
      <c s="4" r="A24" t="s">
        <v>599</v>
      </c>
      <c s="5" r="B24" t="n">
        <v>-26</v>
      </c>
      <c s="5" r="C24" t="n">
        <v>-29</v>
      </c>
      <c s="5" r="E24" t="n">
        <v>-79</v>
      </c>
      <c s="5" r="F24" t="n">
        <v>-90</v>
      </c>
    </row>
    <row r="25" spans="1:6">
      <c s="4" r="A25" t="s">
        <v>600</v>
      </c>
      <c s="5" r="B25" t="n">
        <v>0</v>
      </c>
      <c s="5" r="C25" t="n">
        <v>1</v>
      </c>
      <c s="5" r="E25" t="n">
        <v>0</v>
      </c>
      <c s="5" r="F25" t="n">
        <v>1</v>
      </c>
    </row>
    <row r="26" spans="1:6">
      <c s="4" r="A26" t="s">
        <v>601</v>
      </c>
      <c s="5" r="B26" t="n">
        <v>9</v>
      </c>
      <c s="5" r="C26" t="n">
        <v>9</v>
      </c>
      <c s="5" r="E26" t="n">
        <v>28</v>
      </c>
      <c s="5" r="F26" t="n">
        <v>27</v>
      </c>
    </row>
    <row r="27" spans="1:6">
      <c s="4" r="A27" t="s">
        <v>602</v>
      </c>
      <c s="5" r="B27" t="n">
        <v>22</v>
      </c>
      <c s="5" r="C27" t="n">
        <v>21</v>
      </c>
      <c s="5" r="E27" t="n">
        <v>67</v>
      </c>
      <c s="5" r="F27" t="n">
        <v>64</v>
      </c>
    </row>
    <row r="28" spans="1:6">
      <c s="4" r="A28" t="s">
        <v>603</v>
      </c>
      <c s="5" r="B28" t="n">
        <v>0</v>
      </c>
      <c s="5" r="C28" t="n">
        <v>0</v>
      </c>
      <c s="5" r="E28" t="n">
        <v>1</v>
      </c>
      <c s="5" r="F28" t="n">
        <v>-14</v>
      </c>
    </row>
    <row r="29" spans="1:6">
      <c s="4" r="A29" t="s">
        <v>604</v>
      </c>
      <c s="5" r="B29" t="n">
        <v>22</v>
      </c>
      <c s="7" r="C29" t="n">
        <v>21</v>
      </c>
      <c s="5" r="E29" t="n">
        <v>68</v>
      </c>
      <c s="5" r="F29" t="n">
        <v>50</v>
      </c>
    </row>
    <row r="30" spans="1:6">
      <c s="3" r="A30" t="s">
        <v>593</v>
      </c>
    </row>
    <row r="31" spans="1:6">
      <c s="4" r="A31" t="s">
        <v>605</v>
      </c>
      <c s="7" r="B31" t="n">
        <v>15</v>
      </c>
      <c s="5" r="E31" t="n">
        <v>47</v>
      </c>
    </row>
    <row r="32" spans="1:6">
      <c s="4" r="A32" t="s">
        <v>374</v>
      </c>
    </row>
    <row r="33" spans="1:6">
      <c s="3" r="A33" t="s">
        <v>592</v>
      </c>
    </row>
    <row r="34" spans="1:6">
      <c s="4" r="A34" t="s">
        <v>444</v>
      </c>
      <c s="5" r="D34" t="n">
        <v>-33</v>
      </c>
      <c s="5" r="F34" t="n">
        <v>-33</v>
      </c>
    </row>
    <row r="35" spans="1:6">
      <c s="4" r="A35" t="s">
        <v>607</v>
      </c>
    </row>
    <row r="36" spans="1:6">
      <c s="3" r="A36" t="s">
        <v>592</v>
      </c>
    </row>
    <row r="37" spans="1:6">
      <c s="4" r="A37" t="s">
        <v>608</v>
      </c>
      <c s="5" r="D37" t="n">
        <v>-5</v>
      </c>
    </row>
    <row r="38" spans="1:6">
      <c s="4" r="A38" t="s">
        <v>609</v>
      </c>
    </row>
    <row r="39" spans="1:6">
      <c s="3" r="A39" t="s">
        <v>592</v>
      </c>
    </row>
    <row r="40" spans="1:6">
      <c s="4" r="A40" t="s">
        <v>444</v>
      </c>
      <c s="7" r="F40" t="n">
        <v>22</v>
      </c>
    </row>
    <row r="41" spans="1:6">
      <c s="4" r="A41" t="s">
        <v>610</v>
      </c>
    </row>
    <row r="42" spans="1:6">
      <c s="3" r="A42" t="s">
        <v>593</v>
      </c>
    </row>
    <row r="43" spans="1:6">
      <c s="4" r="A43" t="s">
        <v>605</v>
      </c>
      <c s="5" r="E43" t="n">
        <v>50</v>
      </c>
    </row>
    <row r="44" spans="1:6">
      <c s="4" r="A44" t="s">
        <v>611</v>
      </c>
    </row>
    <row r="45" spans="1:6">
      <c s="3" r="A45" t="s">
        <v>593</v>
      </c>
    </row>
    <row r="46" spans="1:6">
      <c s="4" r="A46" t="s">
        <v>605</v>
      </c>
      <c s="7" r="E46" t="n">
        <v>75</v>
      </c>
    </row>
    <row r="47" spans="1:6">
      <c s="4" r="A47" t="s">
        <v>612</v>
      </c>
    </row>
    <row r="48" spans="1:6">
      <c s="3" r="A48" t="s">
        <v>593</v>
      </c>
    </row>
    <row r="49" spans="1:6">
      <c s="4" r="A49" t="s">
        <v>605</v>
      </c>
      <c s="7" r="D49" t="n">
        <v>907</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r="1" spans="1:2">
      <c s="1" r="A1" t="s">
        <v>613</v>
      </c>
      <c s="2" r="B1" t="s">
        <v>1</v>
      </c>
    </row>
    <row r="2" spans="1:2">
      <c s="2" r="B2" t="s">
        <v>23</v>
      </c>
    </row>
    <row r="3" spans="1:2">
      <c s="3" r="A3" t="s">
        <v>614</v>
      </c>
    </row>
    <row r="4" spans="1:2">
      <c s="4" r="A4" t="s">
        <v>615</v>
      </c>
      <c s="4" r="B4" t="s">
        <v>616</v>
      </c>
    </row>
    <row r="5" spans="1:2">
      <c s="4" r="A5" t="s">
        <v>617</v>
      </c>
      <c s="4" r="B5" t="s">
        <v>618</v>
      </c>
    </row>
    <row r="6" spans="1:2">
      <c s="4" r="A6" t="s">
        <v>619</v>
      </c>
      <c s="4" r="B6" t="s">
        <v>620</v>
      </c>
    </row>
    <row r="7" spans="1:2">
      <c s="4" r="A7" t="s">
        <v>621</v>
      </c>
      <c s="4" r="B7" t="s">
        <v>6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3</v>
      </c>
      <c s="2" r="B1" t="s">
        <v>22</v>
      </c>
      <c s="2" r="D1" t="s">
        <v>1</v>
      </c>
    </row>
    <row r="2" spans="1:5">
      <c s="2" r="B2" t="s">
        <v>23</v>
      </c>
      <c s="2" r="C2" t="s">
        <v>24</v>
      </c>
      <c s="2" r="D2" t="s">
        <v>23</v>
      </c>
      <c s="2" r="E2" t="s">
        <v>24</v>
      </c>
    </row>
    <row r="3" spans="1:5">
      <c s="3" r="A3" t="s">
        <v>624</v>
      </c>
    </row>
    <row r="4" spans="1:5">
      <c s="4" r="A4" t="s">
        <v>625</v>
      </c>
      <c s="7" r="B4" t="n">
        <v>5</v>
      </c>
      <c s="7" r="C4" t="n">
        <v>2</v>
      </c>
      <c s="7" r="D4" t="n">
        <v>15</v>
      </c>
      <c s="7" r="E4" t="n">
        <v>14</v>
      </c>
    </row>
    <row r="5" spans="1:5">
      <c s="4" r="A5" t="s">
        <v>626</v>
      </c>
      <c s="7" r="B5" t="n">
        <v>35</v>
      </c>
      <c s="7" r="D5" t="n">
        <v>35</v>
      </c>
    </row>
    <row r="6" spans="1:5">
      <c s="4" r="A6" t="s">
        <v>627</v>
      </c>
    </row>
    <row r="7" spans="1:5">
      <c s="3" r="A7" t="s">
        <v>624</v>
      </c>
    </row>
    <row r="8" spans="1:5">
      <c s="4" r="A8" t="s">
        <v>628</v>
      </c>
      <c s="9" r="D8" t="n">
        <v>0.8</v>
      </c>
    </row>
    <row r="9" spans="1:5">
      <c s="4" r="A9" t="s">
        <v>629</v>
      </c>
      <c s="8" r="D9" t="n">
        <v>27.3</v>
      </c>
    </row>
    <row r="10" spans="1:5">
      <c s="4" r="A10" t="s">
        <v>630</v>
      </c>
      <c s="8" r="D10" t="n">
        <v>11.5</v>
      </c>
    </row>
    <row r="11" spans="1:5">
      <c s="4" r="A11" t="s">
        <v>631</v>
      </c>
    </row>
    <row r="12" spans="1:5">
      <c s="3" r="A12" t="s">
        <v>624</v>
      </c>
    </row>
    <row r="13" spans="1:5">
      <c s="4" r="A13" t="s">
        <v>632</v>
      </c>
      <c s="9" r="D13" t="n">
        <v>0.2</v>
      </c>
    </row>
    <row r="14" spans="1:5">
      <c s="4" r="A14" t="s">
        <v>633</v>
      </c>
      <c s="8" r="D14" t="n">
        <v>26.72</v>
      </c>
    </row>
    <row r="15" spans="1:5">
      <c s="4" r="A15" t="s">
        <v>634</v>
      </c>
    </row>
    <row r="16" spans="1:5">
      <c s="3" r="A16" t="s">
        <v>624</v>
      </c>
    </row>
    <row r="17" spans="1:5">
      <c s="4" r="A17" t="s">
        <v>632</v>
      </c>
      <c s="9" r="D17" t="n">
        <v>0.2</v>
      </c>
    </row>
    <row r="18" spans="1:5">
      <c s="4" r="A18" t="s">
        <v>633</v>
      </c>
      <c s="8" r="D18" t="n">
        <v>28.4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80"/>
    <col customWidth="1" max="5" min="5" width="21"/>
    <col customWidth="1" max="6" min="6" width="27"/>
    <col customWidth="1" max="7" min="7" width="23"/>
    <col customWidth="1" max="8" min="8" width="21"/>
  </cols>
  <sheetData>
    <row r="1" spans="1:8">
      <c s="1" r="A1" t="s">
        <v>635</v>
      </c>
      <c s="2" r="B1" t="s">
        <v>22</v>
      </c>
      <c s="2" r="D1" t="s">
        <v>1</v>
      </c>
      <c r="F1" t="n"/>
    </row>
    <row r="2" spans="1:8">
      <c s="2" r="B2" t="s">
        <v>636</v>
      </c>
      <c s="2" r="C2" t="s">
        <v>323</v>
      </c>
      <c s="2" r="D2" t="s">
        <v>637</v>
      </c>
      <c s="2" r="E2" t="s">
        <v>323</v>
      </c>
      <c s="2" r="F2" t="s">
        <v>638</v>
      </c>
      <c s="2" r="G2" t="s">
        <v>639</v>
      </c>
      <c s="2" r="H2" t="s">
        <v>324</v>
      </c>
    </row>
    <row r="3" spans="1:8">
      <c s="3" r="A3" t="s">
        <v>640</v>
      </c>
    </row>
    <row r="4" spans="1:8">
      <c s="4" r="A4" t="s">
        <v>641</v>
      </c>
      <c s="7" r="B4" t="n">
        <v>45000000</v>
      </c>
      <c s="7" r="D4" t="n">
        <v>45000000</v>
      </c>
      <c s="7" r="H4" t="n">
        <v>46000000</v>
      </c>
    </row>
    <row r="5" spans="1:8">
      <c s="4" r="A5" t="s">
        <v>642</v>
      </c>
      <c s="5" r="B5" t="n">
        <v>9000000</v>
      </c>
      <c s="7" r="D5" t="n">
        <v>9000000</v>
      </c>
      <c s="5" r="H5" t="n">
        <v>9000000</v>
      </c>
    </row>
    <row r="6" spans="1:8">
      <c s="4" r="A6" t="s">
        <v>643</v>
      </c>
      <c s="4" r="D6" t="s">
        <v>644</v>
      </c>
    </row>
    <row r="7" spans="1:8">
      <c s="4" r="A7" t="s">
        <v>645</v>
      </c>
      <c s="5" r="B7" t="n">
        <v>308000000</v>
      </c>
      <c s="7" r="D7" t="n">
        <v>308000000</v>
      </c>
      <c s="5" r="H7" t="n">
        <v>306000000</v>
      </c>
    </row>
    <row r="8" spans="1:8">
      <c s="4" r="A8" t="s">
        <v>646</v>
      </c>
      <c s="5" r="B8" t="n">
        <v>62000000</v>
      </c>
      <c s="5" r="D8" t="n">
        <v>62000000</v>
      </c>
      <c s="5" r="H8" t="n">
        <v>71000000</v>
      </c>
    </row>
    <row r="9" spans="1:8">
      <c s="4" r="A9" t="s">
        <v>345</v>
      </c>
      <c s="5" r="B9" t="n">
        <v>-43000000</v>
      </c>
      <c s="7" r="C9" t="n">
        <v>4000000</v>
      </c>
      <c s="5" r="D9" t="n">
        <v>-34000000</v>
      </c>
      <c s="7" r="E9" t="n">
        <v>21000000</v>
      </c>
    </row>
    <row r="10" spans="1:8">
      <c s="4" r="A10" t="s">
        <v>647</v>
      </c>
      <c s="5" r="B10" t="n">
        <v>8000000</v>
      </c>
      <c s="7" r="D10" t="n">
        <v>8000000</v>
      </c>
      <c s="5" r="H10" t="n">
        <v>7000000</v>
      </c>
    </row>
    <row r="11" spans="1:8">
      <c s="4" r="A11" t="s">
        <v>648</v>
      </c>
      <c s="4" r="D11" t="s">
        <v>649</v>
      </c>
    </row>
    <row r="12" spans="1:8">
      <c s="4" r="A12" t="s">
        <v>650</v>
      </c>
      <c s="4" r="D12" t="s">
        <v>651</v>
      </c>
    </row>
    <row r="13" spans="1:8">
      <c s="4" r="A13" t="s">
        <v>652</v>
      </c>
      <c s="4" r="D13" t="s">
        <v>653</v>
      </c>
    </row>
    <row r="14" spans="1:8">
      <c s="4" r="A14" t="s">
        <v>654</v>
      </c>
      <c s="4" r="D14" t="s">
        <v>655</v>
      </c>
    </row>
    <row r="15" spans="1:8">
      <c s="4" r="A15" t="s">
        <v>656</v>
      </c>
    </row>
    <row r="16" spans="1:8">
      <c s="3" r="A16" t="s">
        <v>640</v>
      </c>
    </row>
    <row r="17" spans="1:8">
      <c s="4" r="A17" t="s">
        <v>657</v>
      </c>
      <c s="5" r="B17" t="n">
        <v>30000000</v>
      </c>
      <c s="7" r="D17" t="n">
        <v>30000000</v>
      </c>
    </row>
    <row r="18" spans="1:8">
      <c s="4" r="A18" t="s">
        <v>658</v>
      </c>
    </row>
    <row r="19" spans="1:8">
      <c s="3" r="A19" t="s">
        <v>640</v>
      </c>
    </row>
    <row r="20" spans="1:8">
      <c s="4" r="A20" t="s">
        <v>659</v>
      </c>
      <c s="5" r="B20" t="n">
        <v>320000000</v>
      </c>
      <c s="5" r="D20" t="n">
        <v>320000000</v>
      </c>
      <c s="5" r="H20" t="n">
        <v>324000000</v>
      </c>
    </row>
    <row r="21" spans="1:8">
      <c s="4" r="A21" t="s">
        <v>660</v>
      </c>
    </row>
    <row r="22" spans="1:8">
      <c s="3" r="A22" t="s">
        <v>640</v>
      </c>
    </row>
    <row r="23" spans="1:8">
      <c s="4" r="A23" t="s">
        <v>659</v>
      </c>
      <c s="7" r="B23" t="n">
        <v>143000000</v>
      </c>
      <c s="7" r="D23" t="n">
        <v>143000000</v>
      </c>
      <c s="5" r="H23" t="n">
        <v>151000000</v>
      </c>
    </row>
    <row r="24" spans="1:8">
      <c s="4" r="A24" t="s">
        <v>661</v>
      </c>
      <c s="5" r="B24" t="n">
        <v>115100</v>
      </c>
      <c s="5" r="D24" t="n">
        <v>115100</v>
      </c>
      <c s="5" r="F24" t="n">
        <v>115100</v>
      </c>
      <c s="5" r="G24" t="n">
        <v>115100</v>
      </c>
    </row>
    <row r="25" spans="1:8">
      <c s="4" r="A25" t="s">
        <v>662</v>
      </c>
      <c s="7" r="B25" t="n">
        <v>465000000</v>
      </c>
      <c s="7" r="D25" t="n">
        <v>465000000</v>
      </c>
      <c s="5" r="H25" t="n">
        <v>458000000</v>
      </c>
    </row>
    <row r="26" spans="1:8">
      <c s="4" r="A26" t="s">
        <v>663</v>
      </c>
      <c s="5" r="B26" t="n">
        <v>98000000</v>
      </c>
      <c s="5" r="D26" t="n">
        <v>98000000</v>
      </c>
      <c s="5" r="H26" t="n">
        <v>71000000</v>
      </c>
    </row>
    <row r="27" spans="1:8">
      <c s="4" r="A27" t="s">
        <v>345</v>
      </c>
      <c s="7" r="B27" t="n">
        <v>-25000000</v>
      </c>
      <c s="7" r="D27" t="n">
        <v>-25000000</v>
      </c>
    </row>
    <row r="28" spans="1:8">
      <c s="4" r="A28" t="s">
        <v>664</v>
      </c>
      <c s="4" r="B28" t="s">
        <v>665</v>
      </c>
      <c s="4" r="D28" t="s">
        <v>665</v>
      </c>
      <c s="4" r="F28" t="s">
        <v>665</v>
      </c>
      <c s="4" r="G28" t="s">
        <v>665</v>
      </c>
    </row>
    <row r="29" spans="1:8">
      <c s="4" r="A29" t="s">
        <v>666</v>
      </c>
      <c s="7" r="B29" t="n">
        <v>12000000</v>
      </c>
      <c s="7" r="D29" t="n">
        <v>12000000</v>
      </c>
      <c s="5" r="H29" t="n">
        <v>13000000</v>
      </c>
    </row>
    <row r="30" spans="1:8">
      <c s="4" r="A30" t="s">
        <v>667</v>
      </c>
      <c s="5" r="B30" t="n">
        <v>410000000</v>
      </c>
      <c s="5" r="D30" t="n">
        <v>410000000</v>
      </c>
    </row>
    <row r="31" spans="1:8">
      <c s="4" r="A31" t="s">
        <v>668</v>
      </c>
    </row>
    <row r="32" spans="1:8">
      <c s="3" r="A32" t="s">
        <v>640</v>
      </c>
    </row>
    <row r="33" spans="1:8">
      <c s="4" r="A33" t="s">
        <v>669</v>
      </c>
      <c s="5" r="B33" t="n">
        <v>23000000</v>
      </c>
      <c s="5" r="D33" t="n">
        <v>23000000</v>
      </c>
      <c s="13" r="G33" t="n">
        <v>92</v>
      </c>
    </row>
    <row r="34" spans="1:8">
      <c s="4" r="A34" t="s">
        <v>670</v>
      </c>
    </row>
    <row r="35" spans="1:8">
      <c s="3" r="A35" t="s">
        <v>640</v>
      </c>
    </row>
    <row r="36" spans="1:8">
      <c s="4" r="A36" t="s">
        <v>669</v>
      </c>
      <c s="5" r="B36" t="n">
        <v>123000000</v>
      </c>
      <c s="7" r="D36" t="n">
        <v>123000000</v>
      </c>
      <c s="11" r="F36" t="n">
        <v>109</v>
      </c>
    </row>
    <row r="37" spans="1:8">
      <c s="4" r="A37" t="s">
        <v>671</v>
      </c>
      <c s="5" r="D37" t="n">
        <v>800</v>
      </c>
    </row>
    <row r="38" spans="1:8">
      <c s="4" r="A38" t="s">
        <v>672</v>
      </c>
    </row>
    <row r="39" spans="1:8">
      <c s="3" r="A39" t="s">
        <v>640</v>
      </c>
    </row>
    <row r="40" spans="1:8">
      <c s="4" r="A40" t="s">
        <v>659</v>
      </c>
      <c s="5" r="B40" t="n">
        <v>46000000</v>
      </c>
      <c s="7" r="D40" t="n">
        <v>46000000</v>
      </c>
      <c s="7" r="H40" t="n">
        <v>46000000</v>
      </c>
    </row>
    <row r="41" spans="1:8">
      <c s="4" r="A41" t="s">
        <v>673</v>
      </c>
    </row>
    <row r="42" spans="1:8">
      <c s="3" r="A42" t="s">
        <v>640</v>
      </c>
    </row>
    <row r="43" spans="1:8">
      <c s="4" r="A43" t="s">
        <v>345</v>
      </c>
      <c s="7" r="B43" t="n">
        <v>-21000000</v>
      </c>
      <c s="7" r="D43" t="n">
        <v>-21000000</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s>
  <sheetData>
    <row r="1" spans="1:4">
      <c s="1" r="A1" t="s">
        <v>674</v>
      </c>
      <c s="2" r="C1" t="s">
        <v>1</v>
      </c>
      <c s="2" r="D1" t="s">
        <v>675</v>
      </c>
    </row>
    <row r="2" spans="1:4">
      <c s="2" r="C2" t="s">
        <v>636</v>
      </c>
      <c s="2" r="D2" t="s">
        <v>676</v>
      </c>
    </row>
    <row r="3" spans="1:4">
      <c s="3" r="A3" t="s">
        <v>677</v>
      </c>
    </row>
    <row r="4" spans="1:4">
      <c s="4" r="A4" t="s">
        <v>678</v>
      </c>
      <c s="5" r="C4" t="n">
        <v>73800</v>
      </c>
      <c s="5" r="D4" t="n">
        <v>74000</v>
      </c>
    </row>
    <row r="5" spans="1:4">
      <c s="4" r="A5" t="s">
        <v>679</v>
      </c>
      <c s="5" r="C5" t="n">
        <v>1400</v>
      </c>
      <c s="5" r="D5" t="n">
        <v>1900</v>
      </c>
    </row>
    <row r="6" spans="1:4">
      <c s="4" r="A6" t="s">
        <v>680</v>
      </c>
      <c s="5" r="C6" t="n">
        <v>-5600</v>
      </c>
      <c s="5" r="D6" t="n">
        <v>-2100</v>
      </c>
    </row>
    <row r="7" spans="1:4">
      <c s="4" r="A7" t="s">
        <v>681</v>
      </c>
      <c s="5" r="C7" t="n">
        <v>69600</v>
      </c>
      <c s="5" r="D7" t="n">
        <v>73800</v>
      </c>
    </row>
    <row r="8" spans="1:4">
      <c s="4" r="A8" t="s">
        <v>682</v>
      </c>
      <c s="4" r="B8" t="s">
        <v>31</v>
      </c>
      <c s="7" r="C8" t="n">
        <v>15</v>
      </c>
      <c s="7" r="D8" t="n">
        <v>20</v>
      </c>
    </row>
    <row r="9" spans="1:4">
      <c r="A9" t="n"/>
    </row>
    <row r="10" spans="1:4">
      <c s="4" r="A10" t="s">
        <v>31</v>
      </c>
      <c s="4" r="B10" t="s">
        <v>683</v>
      </c>
    </row>
  </sheetData>
  <mergeCells count="3">
    <mergeCell ref="A1:B2"/>
    <mergeCell ref="A9:C9"/>
    <mergeCell ref="B10:C1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s="1" r="A1" t="s">
        <v>684</v>
      </c>
      <c s="2" r="B1" t="s">
        <v>685</v>
      </c>
      <c s="2" r="C1" t="s">
        <v>23</v>
      </c>
      <c s="2" r="D1" t="s">
        <v>24</v>
      </c>
      <c s="2" r="E1" t="s">
        <v>23</v>
      </c>
      <c s="2" r="F1" t="s">
        <v>24</v>
      </c>
      <c s="2" r="G1" t="s">
        <v>686</v>
      </c>
      <c s="2" r="H1" t="s">
        <v>416</v>
      </c>
      <c s="2" r="I1" t="s">
        <v>687</v>
      </c>
    </row>
    <row r="2" spans="1:9">
      <c s="3" r="A2" t="s">
        <v>213</v>
      </c>
    </row>
    <row r="3" spans="1:9">
      <c s="4" r="A3" t="s">
        <v>688</v>
      </c>
      <c s="7" r="E3" t="n">
        <v>49</v>
      </c>
      <c s="7" r="F3" t="n">
        <v>43</v>
      </c>
    </row>
    <row r="4" spans="1:9">
      <c s="4" r="A4" t="s">
        <v>689</v>
      </c>
      <c s="8" r="C4" t="n">
        <v>0.06</v>
      </c>
      <c s="8" r="D4" t="n">
        <v>0.06</v>
      </c>
      <c s="8" r="E4" t="n">
        <v>0.18</v>
      </c>
      <c s="8" r="F4" t="n">
        <v>0.16</v>
      </c>
    </row>
    <row r="5" spans="1:9">
      <c s="4" r="A5" t="s">
        <v>690</v>
      </c>
      <c s="7" r="E5" t="n">
        <v>82</v>
      </c>
      <c s="7" r="F5" t="n">
        <v>97</v>
      </c>
    </row>
    <row r="6" spans="1:9">
      <c s="4" r="A6" t="s">
        <v>428</v>
      </c>
    </row>
    <row r="7" spans="1:9">
      <c s="3" r="A7" t="s">
        <v>213</v>
      </c>
    </row>
    <row r="8" spans="1:9">
      <c s="4" r="A8" t="s">
        <v>430</v>
      </c>
      <c s="5" r="H8" t="n">
        <v>27573735</v>
      </c>
    </row>
    <row r="9" spans="1:9">
      <c s="4" r="A9" t="s">
        <v>431</v>
      </c>
      <c s="10" r="H9" t="n">
        <v>2.7574</v>
      </c>
    </row>
    <row r="10" spans="1:9">
      <c s="4" r="A10" t="s">
        <v>691</v>
      </c>
    </row>
    <row r="11" spans="1:9">
      <c s="3" r="A11" t="s">
        <v>213</v>
      </c>
    </row>
    <row r="12" spans="1:9">
      <c s="4" r="A12" t="s">
        <v>688</v>
      </c>
      <c s="7" r="E12" t="n">
        <v>49</v>
      </c>
    </row>
    <row r="13" spans="1:9">
      <c s="4" r="A13" t="s">
        <v>692</v>
      </c>
      <c s="7" r="G13" t="n">
        <v>450</v>
      </c>
      <c s="7" r="I13" t="n">
        <v>100</v>
      </c>
    </row>
    <row r="14" spans="1:9">
      <c s="4" r="A14" t="s">
        <v>693</v>
      </c>
      <c s="4" r="E14" t="s">
        <v>694</v>
      </c>
    </row>
    <row r="15" spans="1:9">
      <c s="4" r="A15" t="s">
        <v>695</v>
      </c>
      <c s="5" r="C15" t="n">
        <v>1001309</v>
      </c>
      <c s="5" r="E15" t="n">
        <v>2601438</v>
      </c>
    </row>
    <row r="16" spans="1:9">
      <c s="4" r="A16" t="s">
        <v>696</v>
      </c>
      <c s="8" r="C16" t="n">
        <v>29.96</v>
      </c>
      <c s="8" r="E16" t="n">
        <v>30.75</v>
      </c>
    </row>
    <row r="17" spans="1:9">
      <c s="4" r="A17" t="s">
        <v>690</v>
      </c>
      <c s="7" r="C17" t="n">
        <v>30</v>
      </c>
      <c s="7" r="E17" t="n">
        <v>80</v>
      </c>
    </row>
    <row r="18" spans="1:9">
      <c s="4" r="A18" t="s">
        <v>697</v>
      </c>
    </row>
    <row r="19" spans="1:9">
      <c s="3" r="A19" t="s">
        <v>213</v>
      </c>
    </row>
    <row r="20" spans="1:9">
      <c s="4" r="A20" t="s">
        <v>698</v>
      </c>
      <c s="4" r="B20" t="s">
        <v>699</v>
      </c>
    </row>
    <row r="21" spans="1:9">
      <c s="4" r="A21" t="s">
        <v>689</v>
      </c>
      <c s="8" r="B21" t="n">
        <v>0.07000000000000001</v>
      </c>
    </row>
    <row r="22" spans="1:9">
      <c s="4" r="A22" t="s">
        <v>700</v>
      </c>
      <c s="7" r="B22" t="n">
        <v>19</v>
      </c>
    </row>
    <row r="23" spans="1:9">
      <c s="4" r="A23" t="s">
        <v>701</v>
      </c>
      <c s="4" r="B23" t="s">
        <v>702</v>
      </c>
    </row>
    <row r="24" spans="1:9">
      <c s="4" r="A24" t="s">
        <v>703</v>
      </c>
      <c s="4" r="B24" t="s">
        <v>704</v>
      </c>
    </row>
    <row r="25" spans="1:9">
      <c s="4" r="A25" t="s">
        <v>705</v>
      </c>
    </row>
    <row r="26" spans="1:9">
      <c s="3" r="A26" t="s">
        <v>213</v>
      </c>
    </row>
    <row r="27" spans="1:9">
      <c s="4" r="A27" t="s">
        <v>695</v>
      </c>
      <c s="5" r="E27" t="n">
        <v>75520</v>
      </c>
    </row>
    <row r="28" spans="1:9">
      <c s="4" r="A28" t="s">
        <v>696</v>
      </c>
      <c s="8" r="E28" t="n">
        <v>27.99</v>
      </c>
    </row>
    <row r="29" spans="1:9">
      <c s="4" r="A29" t="s">
        <v>690</v>
      </c>
      <c s="7" r="E29" t="n">
        <v>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6</v>
      </c>
      <c s="2" r="B1" t="s">
        <v>22</v>
      </c>
      <c s="2" r="D1" t="s">
        <v>1</v>
      </c>
    </row>
    <row r="2" spans="1:5">
      <c s="2" r="B2" t="s">
        <v>23</v>
      </c>
      <c s="2" r="C2" t="s">
        <v>24</v>
      </c>
      <c s="2" r="D2" t="s">
        <v>23</v>
      </c>
      <c s="2" r="E2" t="s">
        <v>24</v>
      </c>
    </row>
    <row r="3" spans="1:5">
      <c s="3" r="A3" t="s">
        <v>707</v>
      </c>
    </row>
    <row r="4" spans="1:5">
      <c s="4" r="A4" t="s">
        <v>708</v>
      </c>
      <c s="7" r="D4" t="n">
        <v>3845</v>
      </c>
    </row>
    <row r="5" spans="1:5">
      <c s="3" r="A5" t="s">
        <v>709</v>
      </c>
    </row>
    <row r="6" spans="1:5">
      <c s="4" r="A6" t="s">
        <v>34</v>
      </c>
      <c s="7" r="B6" t="n">
        <v>305</v>
      </c>
      <c s="7" r="C6" t="n">
        <v>199</v>
      </c>
      <c s="5" r="D6" t="n">
        <v>749</v>
      </c>
      <c s="7" r="E6" t="n">
        <v>393</v>
      </c>
    </row>
    <row r="7" spans="1:5">
      <c s="4" r="A7" t="s">
        <v>710</v>
      </c>
      <c s="5" r="B7" t="n">
        <v>-100</v>
      </c>
      <c s="5" r="C7" t="n">
        <v>-185</v>
      </c>
      <c s="5" r="D7" t="n">
        <v>-205</v>
      </c>
      <c s="5" r="E7" t="n">
        <v>-170</v>
      </c>
    </row>
    <row r="8" spans="1:5">
      <c s="4" r="A8" t="s">
        <v>711</v>
      </c>
      <c s="5" r="B8" t="n">
        <v>1</v>
      </c>
      <c s="5" r="C8" t="n">
        <v>4</v>
      </c>
      <c s="5" r="D8" t="n">
        <v>2</v>
      </c>
      <c s="5" r="E8" t="n">
        <v>2</v>
      </c>
    </row>
    <row r="9" spans="1:5">
      <c s="4" r="A9" t="s">
        <v>712</v>
      </c>
      <c s="5" r="B9" t="n">
        <v>19</v>
      </c>
      <c s="5" r="C9" t="n">
        <v>25</v>
      </c>
      <c s="5" r="D9" t="n">
        <v>56</v>
      </c>
      <c s="5" r="E9" t="n">
        <v>82</v>
      </c>
    </row>
    <row r="10" spans="1:5">
      <c s="4" r="A10" t="s">
        <v>713</v>
      </c>
      <c s="5" r="B10" t="n">
        <v>0</v>
      </c>
      <c s="5" r="C10" t="n">
        <v>6</v>
      </c>
      <c s="5" r="D10" t="n">
        <v>24</v>
      </c>
      <c s="5" r="E10" t="n">
        <v>30</v>
      </c>
    </row>
    <row r="11" spans="1:5">
      <c s="4" r="A11" t="s">
        <v>714</v>
      </c>
      <c s="5" r="B11" t="n">
        <v>0</v>
      </c>
      <c s="5" r="C11" t="n">
        <v>1</v>
      </c>
      <c s="5" r="D11" t="n">
        <v>2</v>
      </c>
      <c s="5" r="E11" t="n">
        <v>43</v>
      </c>
    </row>
    <row r="12" spans="1:5">
      <c s="4" r="A12" t="s">
        <v>715</v>
      </c>
      <c s="5" r="B12" t="n">
        <v>0</v>
      </c>
      <c s="5" r="C12" t="n">
        <v>-1</v>
      </c>
      <c s="5" r="D12" t="n">
        <v>0</v>
      </c>
      <c s="5" r="E12" t="n">
        <v>-1</v>
      </c>
    </row>
    <row r="13" spans="1:5">
      <c s="4" r="A13" t="s">
        <v>716</v>
      </c>
      <c s="5" r="B13" t="n">
        <v>6</v>
      </c>
      <c s="5" r="C13" t="n">
        <v>11</v>
      </c>
      <c s="5" r="D13" t="n">
        <v>16</v>
      </c>
      <c s="5" r="E13" t="n">
        <v>10</v>
      </c>
    </row>
    <row r="14" spans="1:5">
      <c s="4" r="A14" t="s">
        <v>717</v>
      </c>
      <c s="5" r="B14" t="n">
        <v>-8</v>
      </c>
      <c s="5" r="C14" t="n">
        <v>0</v>
      </c>
      <c s="5" r="D14" t="n">
        <v>-21</v>
      </c>
      <c s="5" r="E14" t="n">
        <v>1</v>
      </c>
    </row>
    <row r="15" spans="1:5">
      <c s="4" r="A15" t="s">
        <v>718</v>
      </c>
      <c s="5" r="B15" t="n">
        <v>-4</v>
      </c>
      <c s="5" r="C15" t="n">
        <v>-1</v>
      </c>
      <c s="5" r="D15" t="n">
        <v>-3</v>
      </c>
      <c s="5" r="E15" t="n">
        <v>0</v>
      </c>
    </row>
    <row r="16" spans="1:5">
      <c s="4" r="A16" t="s">
        <v>58</v>
      </c>
      <c s="5" r="B16" t="n">
        <v>-86</v>
      </c>
      <c s="5" r="C16" t="n">
        <v>-140</v>
      </c>
      <c s="5" r="D16" t="n">
        <v>-129</v>
      </c>
      <c s="5" r="E16" t="n">
        <v>-3</v>
      </c>
    </row>
    <row r="17" spans="1:5">
      <c s="4" r="A17" t="s">
        <v>719</v>
      </c>
      <c s="5" r="B17" t="n">
        <v>219</v>
      </c>
      <c s="5" r="C17" t="n">
        <v>59</v>
      </c>
      <c s="5" r="D17" t="n">
        <v>620</v>
      </c>
      <c s="5" r="E17" t="n">
        <v>390</v>
      </c>
    </row>
    <row r="18" spans="1:5">
      <c s="4" r="A18" t="s">
        <v>720</v>
      </c>
      <c s="5" r="B18" t="n">
        <v>4362</v>
      </c>
      <c s="5" r="D18" t="n">
        <v>4362</v>
      </c>
    </row>
    <row r="19" spans="1:5">
      <c s="3" r="A19" t="s">
        <v>721</v>
      </c>
    </row>
    <row r="20" spans="1:5">
      <c s="4" r="A20" t="s">
        <v>63</v>
      </c>
      <c s="5" r="B20" t="n">
        <v>-18</v>
      </c>
      <c s="5" r="C20" t="n">
        <v>0</v>
      </c>
      <c s="5" r="D20" t="n">
        <v>-42</v>
      </c>
      <c s="5" r="E20" t="n">
        <v>0</v>
      </c>
    </row>
    <row r="21" spans="1:5">
      <c s="4" r="A21" t="s">
        <v>65</v>
      </c>
      <c s="5" r="B21" t="n">
        <v>9</v>
      </c>
      <c s="5" r="C21" t="n">
        <v>2</v>
      </c>
      <c s="5" r="D21" t="n">
        <v>27</v>
      </c>
      <c s="5" r="E21" t="n">
        <v>5</v>
      </c>
    </row>
    <row r="22" spans="1:5">
      <c s="4" r="A22" t="s">
        <v>66</v>
      </c>
      <c s="5" r="B22" t="n">
        <v>0</v>
      </c>
      <c s="5" r="C22" t="n">
        <v>0</v>
      </c>
      <c s="5" r="D22" t="n">
        <v>11</v>
      </c>
      <c s="5" r="E22" t="n">
        <v>3</v>
      </c>
    </row>
    <row r="23" spans="1:5">
      <c s="4" r="A23" t="s">
        <v>67</v>
      </c>
      <c s="5" r="B23" t="n">
        <v>0</v>
      </c>
      <c s="5" r="C23" t="n">
        <v>0</v>
      </c>
      <c s="5" r="D23" t="n">
        <v>0</v>
      </c>
      <c s="5" r="E23" t="n">
        <v>0</v>
      </c>
    </row>
    <row r="24" spans="1:5">
      <c s="4" r="A24" t="s">
        <v>68</v>
      </c>
      <c s="5" r="B24" t="n">
        <v>0</v>
      </c>
      <c s="5" r="C24" t="n">
        <v>0</v>
      </c>
      <c s="5" r="D24" t="n">
        <v>0</v>
      </c>
      <c s="5" r="E24" t="n">
        <v>0</v>
      </c>
    </row>
    <row r="25" spans="1:5">
      <c s="4" r="A25" t="s">
        <v>69</v>
      </c>
      <c s="5" r="B25" t="n">
        <v>1</v>
      </c>
      <c s="5" r="C25" t="n">
        <v>1</v>
      </c>
      <c s="5" r="D25" t="n">
        <v>3</v>
      </c>
      <c s="5" r="E25" t="n">
        <v>0</v>
      </c>
    </row>
    <row r="26" spans="1:5">
      <c s="4" r="A26" t="s">
        <v>64</v>
      </c>
      <c s="5" r="B26" t="n">
        <v>0</v>
      </c>
      <c s="5" r="C26" t="n">
        <v>0</v>
      </c>
      <c s="5" r="D26" t="n">
        <v>-2</v>
      </c>
      <c s="5" r="E26" t="n">
        <v>0</v>
      </c>
    </row>
    <row r="27" spans="1:5">
      <c s="4" r="A27" t="s">
        <v>70</v>
      </c>
      <c s="5" r="B27" t="n">
        <v>0</v>
      </c>
      <c s="5" r="C27" t="n">
        <v>0</v>
      </c>
      <c s="5" r="D27" t="n">
        <v>1</v>
      </c>
      <c s="5" r="E27" t="n">
        <v>0</v>
      </c>
    </row>
    <row r="28" spans="1:5">
      <c s="4" r="A28" t="s">
        <v>110</v>
      </c>
    </row>
    <row r="29" spans="1:5">
      <c s="3" r="A29" t="s">
        <v>707</v>
      </c>
    </row>
    <row r="30" spans="1:5">
      <c s="4" r="A30" t="s">
        <v>708</v>
      </c>
      <c s="5" r="D30" t="n">
        <v>3610</v>
      </c>
      <c s="5" r="E30" t="n">
        <v>1606</v>
      </c>
    </row>
    <row r="31" spans="1:5">
      <c s="3" r="A31" t="s">
        <v>709</v>
      </c>
    </row>
    <row r="32" spans="1:5">
      <c s="4" r="A32" t="s">
        <v>34</v>
      </c>
      <c s="5" r="D32" t="n">
        <v>687</v>
      </c>
      <c s="5" r="E32" t="n">
        <v>323</v>
      </c>
    </row>
    <row r="33" spans="1:5">
      <c s="4" r="A33" t="s">
        <v>710</v>
      </c>
      <c s="5" r="D33" t="n">
        <v>-140</v>
      </c>
      <c s="5" r="E33" t="n">
        <v>-117</v>
      </c>
    </row>
    <row r="34" spans="1:5">
      <c s="4" r="A34" t="s">
        <v>711</v>
      </c>
      <c s="5" r="D34" t="n">
        <v>2</v>
      </c>
      <c s="5" r="E34" t="n">
        <v>2</v>
      </c>
    </row>
    <row r="35" spans="1:5">
      <c s="4" r="A35" t="s">
        <v>712</v>
      </c>
      <c s="5" r="D35" t="n">
        <v>53</v>
      </c>
      <c s="5" r="E35" t="n">
        <v>79</v>
      </c>
    </row>
    <row r="36" spans="1:5">
      <c s="4" r="A36" t="s">
        <v>713</v>
      </c>
      <c s="5" r="D36" t="n">
        <v>22</v>
      </c>
      <c s="5" r="E36" t="n">
        <v>18</v>
      </c>
    </row>
    <row r="37" spans="1:5">
      <c s="4" r="A37" t="s">
        <v>714</v>
      </c>
      <c s="5" r="D37" t="n">
        <v>2</v>
      </c>
      <c s="5" r="E37" t="n">
        <v>39</v>
      </c>
    </row>
    <row r="38" spans="1:5">
      <c s="4" r="A38" t="s">
        <v>715</v>
      </c>
      <c s="5" r="D38" t="n">
        <v>0</v>
      </c>
      <c s="5" r="E38" t="n">
        <v>-1</v>
      </c>
    </row>
    <row r="39" spans="1:5">
      <c s="4" r="A39" t="s">
        <v>716</v>
      </c>
      <c s="5" r="D39" t="n">
        <v>14</v>
      </c>
      <c s="5" r="E39" t="n">
        <v>8</v>
      </c>
    </row>
    <row r="40" spans="1:5">
      <c s="4" r="A40" t="s">
        <v>717</v>
      </c>
      <c s="5" r="D40" t="n">
        <v>-17</v>
      </c>
      <c s="5" r="E40" t="n">
        <v>1</v>
      </c>
    </row>
    <row r="41" spans="1:5">
      <c s="4" r="A41" t="s">
        <v>718</v>
      </c>
      <c s="5" r="D41" t="n">
        <v>-3</v>
      </c>
      <c s="5" r="E41" t="n">
        <v>0</v>
      </c>
    </row>
    <row r="42" spans="1:5">
      <c s="4" r="A42" t="s">
        <v>58</v>
      </c>
      <c s="5" r="D42" t="n">
        <v>-67</v>
      </c>
      <c s="5" r="E42" t="n">
        <v>29</v>
      </c>
    </row>
    <row r="43" spans="1:5">
      <c s="4" r="A43" t="s">
        <v>719</v>
      </c>
      <c s="5" r="D43" t="n">
        <v>620</v>
      </c>
      <c s="5" r="E43" t="n">
        <v>352</v>
      </c>
    </row>
    <row r="44" spans="1:5">
      <c s="4" r="A44" t="s">
        <v>722</v>
      </c>
      <c s="5" r="D44" t="n">
        <v>0</v>
      </c>
      <c s="5" r="E44" t="n">
        <v>-5</v>
      </c>
    </row>
    <row r="45" spans="1:5">
      <c s="4" r="A45" t="s">
        <v>723</v>
      </c>
      <c s="5" r="D45" t="n">
        <v>0</v>
      </c>
      <c s="5" r="E45" t="n">
        <v>0</v>
      </c>
    </row>
    <row r="46" spans="1:5">
      <c s="4" r="A46" t="s">
        <v>724</v>
      </c>
      <c s="5" r="D46" t="n">
        <v>15</v>
      </c>
      <c s="5" r="E46" t="n">
        <v>15</v>
      </c>
    </row>
    <row r="47" spans="1:5">
      <c s="4" r="A47" t="s">
        <v>725</v>
      </c>
      <c s="5" r="D47" t="n">
        <v>-82</v>
      </c>
      <c s="5" r="E47" t="n">
        <v>-97</v>
      </c>
    </row>
    <row r="48" spans="1:5">
      <c s="4" r="A48" t="s">
        <v>726</v>
      </c>
      <c s="5" r="D48" t="n">
        <v>-49</v>
      </c>
      <c s="5" r="E48" t="n">
        <v>-50</v>
      </c>
    </row>
    <row r="49" spans="1:5">
      <c s="4" r="A49" t="s">
        <v>727</v>
      </c>
      <c s="5" r="D49" t="n">
        <v>29</v>
      </c>
      <c s="5" r="E49" t="n">
        <v>41</v>
      </c>
    </row>
    <row r="50" spans="1:5">
      <c s="4" r="A50" t="s">
        <v>728</v>
      </c>
      <c s="5" r="D50" t="n">
        <v>0</v>
      </c>
      <c s="5" r="E50" t="n">
        <v>0</v>
      </c>
    </row>
    <row r="51" spans="1:5">
      <c s="4" r="A51" t="s">
        <v>720</v>
      </c>
      <c s="5" r="B51" t="n">
        <v>4143</v>
      </c>
      <c s="5" r="C51" t="n">
        <v>1862</v>
      </c>
      <c s="5" r="D51" t="n">
        <v>4143</v>
      </c>
      <c s="5" r="E51" t="n">
        <v>1862</v>
      </c>
    </row>
    <row r="52" spans="1:5">
      <c s="4" r="A52" t="s">
        <v>111</v>
      </c>
    </row>
    <row r="53" spans="1:5">
      <c s="3" r="A53" t="s">
        <v>707</v>
      </c>
    </row>
    <row r="54" spans="1:5">
      <c s="4" r="A54" t="s">
        <v>708</v>
      </c>
      <c s="5" r="D54" t="n">
        <v>235</v>
      </c>
      <c s="5" r="E54" t="n">
        <v>262</v>
      </c>
    </row>
    <row r="55" spans="1:5">
      <c s="3" r="A55" t="s">
        <v>709</v>
      </c>
    </row>
    <row r="56" spans="1:5">
      <c s="4" r="A56" t="s">
        <v>34</v>
      </c>
      <c s="5" r="D56" t="n">
        <v>19</v>
      </c>
      <c s="5" r="E56" t="n">
        <v>20</v>
      </c>
    </row>
    <row r="57" spans="1:5">
      <c s="4" r="A57" t="s">
        <v>710</v>
      </c>
      <c s="5" r="D57" t="n">
        <v>-27</v>
      </c>
      <c s="5" r="E57" t="n">
        <v>-10</v>
      </c>
    </row>
    <row r="58" spans="1:5">
      <c s="4" r="A58" t="s">
        <v>711</v>
      </c>
      <c s="5" r="D58" t="n">
        <v>0</v>
      </c>
      <c s="5" r="E58" t="n">
        <v>0</v>
      </c>
    </row>
    <row r="59" spans="1:5">
      <c s="4" r="A59" t="s">
        <v>712</v>
      </c>
      <c s="5" r="D59" t="n">
        <v>0</v>
      </c>
      <c s="5" r="E59" t="n">
        <v>0</v>
      </c>
    </row>
    <row r="60" spans="1:5">
      <c s="4" r="A60" t="s">
        <v>713</v>
      </c>
      <c s="5" r="D60" t="n">
        <v>0</v>
      </c>
      <c s="5" r="E60" t="n">
        <v>0</v>
      </c>
    </row>
    <row r="61" spans="1:5">
      <c s="4" r="A61" t="s">
        <v>714</v>
      </c>
      <c s="5" r="D61" t="n">
        <v>0</v>
      </c>
      <c s="5" r="E61" t="n">
        <v>0</v>
      </c>
    </row>
    <row r="62" spans="1:5">
      <c s="4" r="A62" t="s">
        <v>715</v>
      </c>
      <c s="5" r="D62" t="n">
        <v>0</v>
      </c>
      <c s="5" r="E62" t="n">
        <v>0</v>
      </c>
    </row>
    <row r="63" spans="1:5">
      <c s="4" r="A63" t="s">
        <v>716</v>
      </c>
      <c s="5" r="D63" t="n">
        <v>0</v>
      </c>
      <c s="5" r="E63" t="n">
        <v>0</v>
      </c>
    </row>
    <row r="64" spans="1:5">
      <c s="4" r="A64" t="s">
        <v>717</v>
      </c>
      <c s="5" r="D64" t="n">
        <v>0</v>
      </c>
      <c s="5" r="E64" t="n">
        <v>0</v>
      </c>
    </row>
    <row r="65" spans="1:5">
      <c s="4" r="A65" t="s">
        <v>718</v>
      </c>
      <c s="5" r="D65" t="n">
        <v>0</v>
      </c>
      <c s="5" r="E65" t="n">
        <v>0</v>
      </c>
    </row>
    <row r="66" spans="1:5">
      <c s="4" r="A66" t="s">
        <v>58</v>
      </c>
      <c s="5" r="D66" t="n">
        <v>-27</v>
      </c>
      <c s="5" r="E66" t="n">
        <v>-10</v>
      </c>
    </row>
    <row r="67" spans="1:5">
      <c s="4" r="A67" t="s">
        <v>719</v>
      </c>
      <c s="5" r="D67" t="n">
        <v>-8</v>
      </c>
      <c s="5" r="E67" t="n">
        <v>10</v>
      </c>
    </row>
    <row r="68" spans="1:5">
      <c s="4" r="A68" t="s">
        <v>722</v>
      </c>
      <c s="5" r="D68" t="n">
        <v>0</v>
      </c>
      <c s="5" r="E68" t="n">
        <v>-18</v>
      </c>
    </row>
    <row r="69" spans="1:5">
      <c s="4" r="A69" t="s">
        <v>723</v>
      </c>
      <c s="5" r="D69" t="n">
        <v>-8</v>
      </c>
      <c s="5" r="E69" t="n">
        <v>-15</v>
      </c>
    </row>
    <row r="70" spans="1:5">
      <c s="4" r="A70" t="s">
        <v>724</v>
      </c>
      <c s="5" r="D70" t="n">
        <v>0</v>
      </c>
      <c s="5" r="E70" t="n">
        <v>0</v>
      </c>
    </row>
    <row r="71" spans="1:5">
      <c s="4" r="A71" t="s">
        <v>725</v>
      </c>
      <c s="5" r="D71" t="n">
        <v>0</v>
      </c>
      <c s="5" r="E71" t="n">
        <v>0</v>
      </c>
    </row>
    <row r="72" spans="1:5">
      <c s="4" r="A72" t="s">
        <v>726</v>
      </c>
      <c s="5" r="D72" t="n">
        <v>0</v>
      </c>
      <c s="5" r="E72" t="n">
        <v>0</v>
      </c>
    </row>
    <row r="73" spans="1:5">
      <c s="4" r="A73" t="s">
        <v>727</v>
      </c>
      <c s="5" r="D73" t="n">
        <v>0</v>
      </c>
      <c s="5" r="E73" t="n">
        <v>0</v>
      </c>
    </row>
    <row r="74" spans="1:5">
      <c s="4" r="A74" t="s">
        <v>728</v>
      </c>
      <c s="5" r="D74" t="n">
        <v>0</v>
      </c>
      <c s="5" r="E74" t="n">
        <v>2</v>
      </c>
    </row>
    <row r="75" spans="1:5">
      <c s="4" r="A75" t="s">
        <v>720</v>
      </c>
      <c s="5" r="B75" t="n">
        <v>219</v>
      </c>
      <c s="5" r="C75" t="n">
        <v>241</v>
      </c>
      <c s="5" r="D75" t="n">
        <v>219</v>
      </c>
      <c s="5" r="E75" t="n">
        <v>241</v>
      </c>
    </row>
    <row r="76" spans="1:5">
      <c s="4" r="A76" t="s">
        <v>729</v>
      </c>
    </row>
    <row r="77" spans="1:5">
      <c s="3" r="A77" t="s">
        <v>707</v>
      </c>
    </row>
    <row r="78" spans="1:5">
      <c s="4" r="A78" t="s">
        <v>708</v>
      </c>
      <c s="5" r="D78" t="n">
        <v>3845</v>
      </c>
      <c s="5" r="E78" t="n">
        <v>1868</v>
      </c>
    </row>
    <row r="79" spans="1:5">
      <c s="3" r="A79" t="s">
        <v>709</v>
      </c>
    </row>
    <row r="80" spans="1:5">
      <c s="4" r="A80" t="s">
        <v>34</v>
      </c>
      <c s="5" r="D80" t="n">
        <v>706</v>
      </c>
      <c s="5" r="E80" t="n">
        <v>343</v>
      </c>
    </row>
    <row r="81" spans="1:5">
      <c s="4" r="A81" t="s">
        <v>710</v>
      </c>
      <c s="5" r="D81" t="n">
        <v>-167</v>
      </c>
      <c s="5" r="E81" t="n">
        <v>-127</v>
      </c>
    </row>
    <row r="82" spans="1:5">
      <c s="4" r="A82" t="s">
        <v>711</v>
      </c>
      <c s="5" r="D82" t="n">
        <v>2</v>
      </c>
      <c s="5" r="E82" t="n">
        <v>2</v>
      </c>
    </row>
    <row r="83" spans="1:5">
      <c s="4" r="A83" t="s">
        <v>712</v>
      </c>
      <c s="5" r="D83" t="n">
        <v>53</v>
      </c>
      <c s="5" r="E83" t="n">
        <v>79</v>
      </c>
    </row>
    <row r="84" spans="1:5">
      <c s="4" r="A84" t="s">
        <v>713</v>
      </c>
      <c s="5" r="D84" t="n">
        <v>22</v>
      </c>
      <c s="5" r="E84" t="n">
        <v>18</v>
      </c>
    </row>
    <row r="85" spans="1:5">
      <c s="4" r="A85" t="s">
        <v>714</v>
      </c>
      <c s="5" r="D85" t="n">
        <v>2</v>
      </c>
      <c s="5" r="E85" t="n">
        <v>39</v>
      </c>
    </row>
    <row r="86" spans="1:5">
      <c s="4" r="A86" t="s">
        <v>715</v>
      </c>
      <c s="5" r="D86" t="n">
        <v>0</v>
      </c>
      <c s="5" r="E86" t="n">
        <v>-1</v>
      </c>
    </row>
    <row r="87" spans="1:5">
      <c s="4" r="A87" t="s">
        <v>716</v>
      </c>
      <c s="5" r="D87" t="n">
        <v>14</v>
      </c>
      <c s="5" r="E87" t="n">
        <v>8</v>
      </c>
    </row>
    <row r="88" spans="1:5">
      <c s="4" r="A88" t="s">
        <v>717</v>
      </c>
      <c s="5" r="D88" t="n">
        <v>-17</v>
      </c>
      <c s="5" r="E88" t="n">
        <v>1</v>
      </c>
    </row>
    <row r="89" spans="1:5">
      <c s="4" r="A89" t="s">
        <v>718</v>
      </c>
      <c s="5" r="D89" t="n">
        <v>-3</v>
      </c>
      <c s="5" r="E89" t="n">
        <v>0</v>
      </c>
    </row>
    <row r="90" spans="1:5">
      <c s="4" r="A90" t="s">
        <v>58</v>
      </c>
      <c s="5" r="D90" t="n">
        <v>-94</v>
      </c>
      <c s="5" r="E90" t="n">
        <v>19</v>
      </c>
    </row>
    <row r="91" spans="1:5">
      <c s="4" r="A91" t="s">
        <v>719</v>
      </c>
      <c s="5" r="D91" t="n">
        <v>612</v>
      </c>
      <c s="5" r="E91" t="n">
        <v>362</v>
      </c>
    </row>
    <row r="92" spans="1:5">
      <c s="4" r="A92" t="s">
        <v>722</v>
      </c>
      <c s="5" r="D92" t="n">
        <v>0</v>
      </c>
      <c s="5" r="E92" t="n">
        <v>-23</v>
      </c>
    </row>
    <row r="93" spans="1:5">
      <c s="4" r="A93" t="s">
        <v>723</v>
      </c>
      <c s="5" r="D93" t="n">
        <v>-8</v>
      </c>
      <c s="5" r="E93" t="n">
        <v>-15</v>
      </c>
    </row>
    <row r="94" spans="1:5">
      <c s="4" r="A94" t="s">
        <v>724</v>
      </c>
      <c s="5" r="D94" t="n">
        <v>15</v>
      </c>
      <c s="5" r="E94" t="n">
        <v>15</v>
      </c>
    </row>
    <row r="95" spans="1:5">
      <c s="4" r="A95" t="s">
        <v>725</v>
      </c>
      <c s="5" r="D95" t="n">
        <v>-82</v>
      </c>
      <c s="5" r="E95" t="n">
        <v>-97</v>
      </c>
    </row>
    <row r="96" spans="1:5">
      <c s="4" r="A96" t="s">
        <v>726</v>
      </c>
      <c s="5" r="D96" t="n">
        <v>-49</v>
      </c>
      <c s="5" r="E96" t="n">
        <v>-50</v>
      </c>
    </row>
    <row r="97" spans="1:5">
      <c s="4" r="A97" t="s">
        <v>727</v>
      </c>
      <c s="5" r="D97" t="n">
        <v>29</v>
      </c>
      <c s="5" r="E97" t="n">
        <v>41</v>
      </c>
    </row>
    <row r="98" spans="1:5">
      <c s="4" r="A98" t="s">
        <v>728</v>
      </c>
      <c s="5" r="D98" t="n">
        <v>0</v>
      </c>
      <c s="5" r="E98" t="n">
        <v>2</v>
      </c>
    </row>
    <row r="99" spans="1:5">
      <c s="4" r="A99" t="s">
        <v>720</v>
      </c>
      <c s="7" r="B99" t="n">
        <v>4362</v>
      </c>
      <c s="7" r="C99" t="n">
        <v>2103</v>
      </c>
      <c s="5" r="D99" t="n">
        <v>4362</v>
      </c>
      <c s="5" r="E99" t="n">
        <v>2103</v>
      </c>
    </row>
    <row r="100" spans="1:5">
      <c s="3" r="A100" t="s">
        <v>721</v>
      </c>
    </row>
    <row r="101" spans="1:5">
      <c s="4" r="A101" t="s">
        <v>63</v>
      </c>
      <c s="5" r="D101" t="n">
        <v>-42</v>
      </c>
      <c s="5" r="E101" t="n">
        <v>0</v>
      </c>
    </row>
    <row r="102" spans="1:5">
      <c s="4" r="A102" t="s">
        <v>64</v>
      </c>
      <c s="5" r="D102" t="n">
        <v>0</v>
      </c>
      <c s="5" r="E102" t="n">
        <v>0</v>
      </c>
    </row>
    <row r="103" spans="1:5">
      <c s="4" r="A103" t="s">
        <v>65</v>
      </c>
      <c s="5" r="D103" t="n">
        <v>27</v>
      </c>
      <c s="5" r="E103" t="n">
        <v>5</v>
      </c>
    </row>
    <row r="104" spans="1:5">
      <c s="4" r="A104" t="s">
        <v>66</v>
      </c>
      <c s="5" r="D104" t="n">
        <v>11</v>
      </c>
      <c s="5" r="E104" t="n">
        <v>3</v>
      </c>
    </row>
    <row r="105" spans="1:5">
      <c s="4" r="A105" t="s">
        <v>67</v>
      </c>
      <c s="5" r="D105" t="n">
        <v>0</v>
      </c>
      <c s="5" r="E105" t="n">
        <v>0</v>
      </c>
    </row>
    <row r="106" spans="1:5">
      <c s="4" r="A106" t="s">
        <v>68</v>
      </c>
      <c s="5" r="D106" t="n">
        <v>0</v>
      </c>
      <c s="5" r="E106" t="n">
        <v>0</v>
      </c>
    </row>
    <row r="107" spans="1:5">
      <c s="4" r="A107" t="s">
        <v>69</v>
      </c>
      <c s="5" r="D107" t="n">
        <v>3</v>
      </c>
      <c s="5" r="E107" t="n">
        <v>1</v>
      </c>
    </row>
    <row r="108" spans="1:5">
      <c s="4" r="A108" t="s">
        <v>64</v>
      </c>
      <c s="5" r="D108" t="n">
        <v>-2</v>
      </c>
      <c s="5" r="E108" t="n">
        <v>0</v>
      </c>
    </row>
    <row r="109" spans="1:5">
      <c s="4" r="A109" t="s">
        <v>70</v>
      </c>
      <c s="7" r="D109" t="n">
        <v>1</v>
      </c>
      <c s="7" r="E109"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4</v>
      </c>
      <c s="2" r="B1" t="s">
        <v>23</v>
      </c>
      <c s="2" r="C1" t="s">
        <v>72</v>
      </c>
    </row>
    <row r="2" spans="1:3">
      <c s="3" r="A2" t="s">
        <v>73</v>
      </c>
    </row>
    <row r="3" spans="1:3">
      <c s="4" r="A3" t="s">
        <v>115</v>
      </c>
      <c s="7" r="B3" t="n">
        <v>98</v>
      </c>
      <c s="7" r="C3" t="n">
        <v>89</v>
      </c>
    </row>
    <row r="4" spans="1:3">
      <c s="4" r="A4" t="s">
        <v>116</v>
      </c>
      <c s="7" r="B4" t="n">
        <v>8700</v>
      </c>
      <c s="7" r="C4" t="n">
        <v>9029</v>
      </c>
    </row>
    <row r="5" spans="1:3">
      <c s="3" r="A5" t="s">
        <v>105</v>
      </c>
    </row>
    <row r="6" spans="1:3">
      <c s="4" r="A6" t="s">
        <v>117</v>
      </c>
      <c s="5" r="B6" t="n">
        <v>450000000</v>
      </c>
      <c s="5" r="C6" t="n">
        <v>450000000</v>
      </c>
    </row>
    <row r="7" spans="1:3">
      <c s="4" r="A7" t="s">
        <v>118</v>
      </c>
      <c s="5" r="B7" t="n">
        <v>269000000</v>
      </c>
      <c s="5" r="C7" t="n">
        <v>269000000</v>
      </c>
    </row>
    <row r="8" spans="1:3">
      <c s="4" r="A8" t="s">
        <v>119</v>
      </c>
      <c s="5" r="B8" t="n">
        <v>9000000</v>
      </c>
      <c s="5" r="C8" t="n">
        <v>9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0</v>
      </c>
      <c s="2" r="B1" t="s">
        <v>22</v>
      </c>
      <c s="2" r="D1" t="s">
        <v>1</v>
      </c>
    </row>
    <row r="2" spans="1:5">
      <c s="2" r="B2" t="s">
        <v>23</v>
      </c>
      <c s="2" r="C2" t="s">
        <v>24</v>
      </c>
      <c s="2" r="D2" t="s">
        <v>23</v>
      </c>
      <c s="2" r="E2" t="s">
        <v>24</v>
      </c>
    </row>
    <row r="3" spans="1:5">
      <c s="3" r="A3" t="s">
        <v>279</v>
      </c>
    </row>
    <row r="4" spans="1:5">
      <c s="4" r="A4" t="s">
        <v>708</v>
      </c>
      <c s="7" r="D4" t="n">
        <v>582</v>
      </c>
    </row>
    <row r="5" spans="1:5">
      <c s="3" r="A5" t="s">
        <v>709</v>
      </c>
    </row>
    <row r="6" spans="1:5">
      <c s="4" r="A6" t="s">
        <v>731</v>
      </c>
      <c s="7" r="B6" t="n">
        <v>19</v>
      </c>
      <c s="7" r="C6" t="n">
        <v>25</v>
      </c>
      <c s="5" r="D6" t="n">
        <v>56</v>
      </c>
      <c s="7" r="E6" t="n">
        <v>82</v>
      </c>
    </row>
    <row r="7" spans="1:5">
      <c s="4" r="A7" t="s">
        <v>732</v>
      </c>
      <c s="5" r="B7" t="n">
        <v>0</v>
      </c>
      <c s="5" r="C7" t="n">
        <v>6</v>
      </c>
      <c s="5" r="D7" t="n">
        <v>24</v>
      </c>
      <c s="5" r="E7" t="n">
        <v>30</v>
      </c>
    </row>
    <row r="8" spans="1:5">
      <c s="4" r="A8" t="s">
        <v>733</v>
      </c>
      <c s="5" r="B8" t="n">
        <v>0</v>
      </c>
      <c s="5" r="C8" t="n">
        <v>1</v>
      </c>
      <c s="5" r="D8" t="n">
        <v>2</v>
      </c>
      <c s="5" r="E8" t="n">
        <v>43</v>
      </c>
    </row>
    <row r="9" spans="1:5">
      <c s="4" r="A9" t="s">
        <v>734</v>
      </c>
      <c s="5" r="B9" t="n">
        <v>6</v>
      </c>
      <c s="5" r="C9" t="n">
        <v>11</v>
      </c>
      <c s="5" r="D9" t="n">
        <v>16</v>
      </c>
      <c s="5" r="E9" t="n">
        <v>10</v>
      </c>
    </row>
    <row r="10" spans="1:5">
      <c s="4" r="A10" t="s">
        <v>56</v>
      </c>
      <c s="5" r="B10" t="n">
        <v>-8</v>
      </c>
      <c s="5" r="C10" t="n">
        <v>0</v>
      </c>
      <c s="5" r="D10" t="n">
        <v>-21</v>
      </c>
      <c s="5" r="E10" t="n">
        <v>1</v>
      </c>
    </row>
    <row r="11" spans="1:5">
      <c s="4" r="A11" t="s">
        <v>719</v>
      </c>
      <c s="5" r="B11" t="n">
        <v>15</v>
      </c>
      <c s="5" r="C11" t="n">
        <v>-13</v>
      </c>
      <c s="5" r="D11" t="n">
        <v>0</v>
      </c>
      <c s="5" r="E11" t="n">
        <v>38</v>
      </c>
    </row>
    <row r="12" spans="1:5">
      <c s="4" r="A12" t="s">
        <v>720</v>
      </c>
      <c s="5" r="B12" t="n">
        <v>590</v>
      </c>
      <c s="5" r="D12" t="n">
        <v>590</v>
      </c>
    </row>
    <row r="13" spans="1:5">
      <c s="3" r="A13" t="s">
        <v>735</v>
      </c>
    </row>
    <row r="14" spans="1:5">
      <c s="4" r="A14" t="s">
        <v>63</v>
      </c>
      <c s="5" r="B14" t="n">
        <v>-18</v>
      </c>
      <c s="5" r="C14" t="n">
        <v>0</v>
      </c>
      <c s="5" r="D14" t="n">
        <v>-42</v>
      </c>
      <c s="5" r="E14" t="n">
        <v>0</v>
      </c>
    </row>
    <row r="15" spans="1:5">
      <c s="4" r="A15" t="s">
        <v>65</v>
      </c>
      <c s="5" r="B15" t="n">
        <v>9</v>
      </c>
      <c s="5" r="C15" t="n">
        <v>2</v>
      </c>
      <c s="5" r="D15" t="n">
        <v>27</v>
      </c>
      <c s="5" r="E15" t="n">
        <v>5</v>
      </c>
    </row>
    <row r="16" spans="1:5">
      <c s="4" r="A16" t="s">
        <v>66</v>
      </c>
      <c s="5" r="B16" t="n">
        <v>0</v>
      </c>
      <c s="5" r="C16" t="n">
        <v>0</v>
      </c>
      <c s="5" r="D16" t="n">
        <v>11</v>
      </c>
      <c s="5" r="E16" t="n">
        <v>3</v>
      </c>
    </row>
    <row r="17" spans="1:5">
      <c s="4" r="A17" t="s">
        <v>67</v>
      </c>
      <c s="5" r="B17" t="n">
        <v>0</v>
      </c>
      <c s="5" r="C17" t="n">
        <v>0</v>
      </c>
      <c s="5" r="D17" t="n">
        <v>0</v>
      </c>
      <c s="5" r="E17" t="n">
        <v>0</v>
      </c>
    </row>
    <row r="18" spans="1:5">
      <c s="4" r="A18" t="s">
        <v>68</v>
      </c>
      <c s="5" r="B18" t="n">
        <v>0</v>
      </c>
      <c s="5" r="C18" t="n">
        <v>0</v>
      </c>
      <c s="5" r="D18" t="n">
        <v>0</v>
      </c>
      <c s="5" r="E18" t="n">
        <v>0</v>
      </c>
    </row>
    <row r="19" spans="1:5">
      <c s="4" r="A19" t="s">
        <v>69</v>
      </c>
      <c s="5" r="B19" t="n">
        <v>1</v>
      </c>
      <c s="5" r="C19" t="n">
        <v>1</v>
      </c>
      <c s="5" r="D19" t="n">
        <v>3</v>
      </c>
      <c s="5" r="E19" t="n">
        <v>0</v>
      </c>
    </row>
    <row r="20" spans="1:5">
      <c s="4" r="A20" t="s">
        <v>70</v>
      </c>
      <c s="5" r="B20" t="n">
        <v>0</v>
      </c>
      <c s="5" r="C20" t="n">
        <v>0</v>
      </c>
      <c s="5" r="D20" t="n">
        <v>1</v>
      </c>
      <c s="5" r="E20" t="n">
        <v>0</v>
      </c>
    </row>
    <row r="21" spans="1:5">
      <c s="4" r="A21" t="s">
        <v>64</v>
      </c>
      <c s="5" r="B21" t="n">
        <v>0</v>
      </c>
      <c s="5" r="C21" t="n">
        <v>0</v>
      </c>
      <c s="5" r="D21" t="n">
        <v>-2</v>
      </c>
      <c s="5" r="E21" t="n">
        <v>0</v>
      </c>
    </row>
    <row r="22" spans="1:5">
      <c s="4" r="A22" t="s">
        <v>729</v>
      </c>
    </row>
    <row r="23" spans="1:5">
      <c s="3" r="A23" t="s">
        <v>709</v>
      </c>
    </row>
    <row r="24" spans="1:5">
      <c s="4" r="A24" t="s">
        <v>731</v>
      </c>
      <c s="5" r="D24" t="n">
        <v>53</v>
      </c>
      <c s="5" r="E24" t="n">
        <v>79</v>
      </c>
    </row>
    <row r="25" spans="1:5">
      <c s="4" r="A25" t="s">
        <v>732</v>
      </c>
      <c s="5" r="D25" t="n">
        <v>22</v>
      </c>
      <c s="5" r="E25" t="n">
        <v>18</v>
      </c>
    </row>
    <row r="26" spans="1:5">
      <c s="4" r="A26" t="s">
        <v>733</v>
      </c>
      <c s="5" r="D26" t="n">
        <v>2</v>
      </c>
      <c s="5" r="E26" t="n">
        <v>39</v>
      </c>
    </row>
    <row r="27" spans="1:5">
      <c s="4" r="A27" t="s">
        <v>734</v>
      </c>
      <c s="5" r="D27" t="n">
        <v>14</v>
      </c>
      <c s="5" r="E27" t="n">
        <v>8</v>
      </c>
    </row>
    <row r="28" spans="1:5">
      <c s="4" r="A28" t="s">
        <v>56</v>
      </c>
      <c s="5" r="D28" t="n">
        <v>-17</v>
      </c>
      <c s="5" r="E28" t="n">
        <v>1</v>
      </c>
    </row>
    <row r="29" spans="1:5">
      <c s="4" r="A29" t="s">
        <v>723</v>
      </c>
      <c s="5" r="D29" t="n">
        <v>-8</v>
      </c>
      <c s="5" r="E29" t="n">
        <v>-15</v>
      </c>
    </row>
    <row r="30" spans="1:5">
      <c s="3" r="A30" t="s">
        <v>735</v>
      </c>
    </row>
    <row r="31" spans="1:5">
      <c s="4" r="A31" t="s">
        <v>63</v>
      </c>
      <c s="5" r="D31" t="n">
        <v>-42</v>
      </c>
      <c s="5" r="E31" t="n">
        <v>0</v>
      </c>
    </row>
    <row r="32" spans="1:5">
      <c s="4" r="A32" t="s">
        <v>65</v>
      </c>
      <c s="5" r="D32" t="n">
        <v>27</v>
      </c>
      <c s="5" r="E32" t="n">
        <v>5</v>
      </c>
    </row>
    <row r="33" spans="1:5">
      <c s="4" r="A33" t="s">
        <v>66</v>
      </c>
      <c s="5" r="D33" t="n">
        <v>11</v>
      </c>
      <c s="5" r="E33" t="n">
        <v>3</v>
      </c>
    </row>
    <row r="34" spans="1:5">
      <c s="4" r="A34" t="s">
        <v>67</v>
      </c>
      <c s="5" r="D34" t="n">
        <v>0</v>
      </c>
      <c s="5" r="E34" t="n">
        <v>0</v>
      </c>
    </row>
    <row r="35" spans="1:5">
      <c s="4" r="A35" t="s">
        <v>68</v>
      </c>
      <c s="5" r="D35" t="n">
        <v>0</v>
      </c>
      <c s="5" r="E35" t="n">
        <v>0</v>
      </c>
    </row>
    <row r="36" spans="1:5">
      <c s="4" r="A36" t="s">
        <v>69</v>
      </c>
      <c s="5" r="D36" t="n">
        <v>3</v>
      </c>
      <c s="5" r="E36" t="n">
        <v>1</v>
      </c>
    </row>
    <row r="37" spans="1:5">
      <c s="4" r="A37" t="s">
        <v>70</v>
      </c>
      <c s="5" r="D37" t="n">
        <v>1</v>
      </c>
      <c s="5" r="E37" t="n">
        <v>0</v>
      </c>
    </row>
    <row r="38" spans="1:5">
      <c s="4" r="A38" t="s">
        <v>64</v>
      </c>
      <c s="5" r="D38" t="n">
        <v>-2</v>
      </c>
      <c s="5" r="E38" t="n">
        <v>0</v>
      </c>
    </row>
    <row r="39" spans="1:5">
      <c s="4" r="A39" t="s">
        <v>736</v>
      </c>
    </row>
    <row r="40" spans="1:5">
      <c s="3" r="A40" t="s">
        <v>279</v>
      </c>
    </row>
    <row r="41" spans="1:5">
      <c s="4" r="A41" t="s">
        <v>708</v>
      </c>
      <c s="5" r="B41" t="n">
        <v>569</v>
      </c>
      <c s="5" r="C41" t="n">
        <v>613</v>
      </c>
      <c s="5" r="D41" t="n">
        <v>582</v>
      </c>
      <c s="5" r="E41" t="n">
        <v>577</v>
      </c>
    </row>
    <row r="42" spans="1:5">
      <c s="3" r="A42" t="s">
        <v>709</v>
      </c>
    </row>
    <row r="43" spans="1:5">
      <c s="4" r="A43" t="s">
        <v>737</v>
      </c>
      <c s="5" r="B43" t="n">
        <v>27</v>
      </c>
      <c s="5" r="C43" t="n">
        <v>31</v>
      </c>
      <c s="5" r="D43" t="n">
        <v>43</v>
      </c>
      <c s="5" r="E43" t="n">
        <v>50</v>
      </c>
    </row>
    <row r="44" spans="1:5">
      <c s="4" r="A44" t="s">
        <v>738</v>
      </c>
      <c s="5" r="B44" t="n">
        <v>-6</v>
      </c>
      <c s="5" r="C44" t="n">
        <v>-41</v>
      </c>
      <c s="5" r="D44" t="n">
        <v>-38</v>
      </c>
      <c s="5" r="E44" t="n">
        <v>-43</v>
      </c>
    </row>
    <row r="45" spans="1:5">
      <c s="4" r="A45" t="s">
        <v>731</v>
      </c>
      <c s="5" r="B45" t="n">
        <v>1</v>
      </c>
      <c s="5" r="C45" t="n">
        <v>1</v>
      </c>
      <c s="5" r="D45" t="n">
        <v>3</v>
      </c>
      <c s="5" r="E45" t="n">
        <v>3</v>
      </c>
    </row>
    <row r="46" spans="1:5">
      <c s="4" r="A46" t="s">
        <v>732</v>
      </c>
      <c s="5" r="B46" t="n">
        <v>0</v>
      </c>
      <c s="5" r="C46" t="n">
        <v>0</v>
      </c>
      <c s="5" r="D46" t="n">
        <v>2</v>
      </c>
      <c s="5" r="E46" t="n">
        <v>12</v>
      </c>
    </row>
    <row r="47" spans="1:5">
      <c s="4" r="A47" t="s">
        <v>733</v>
      </c>
      <c s="5" r="B47" t="n">
        <v>0</v>
      </c>
      <c s="5" r="C47" t="n">
        <v>0</v>
      </c>
      <c s="5" r="D47" t="n">
        <v>0</v>
      </c>
      <c s="5" r="E47" t="n">
        <v>4</v>
      </c>
    </row>
    <row r="48" spans="1:5">
      <c s="4" r="A48" t="s">
        <v>734</v>
      </c>
      <c s="5" r="B48" t="n">
        <v>1</v>
      </c>
      <c s="5" r="C48" t="n">
        <v>2</v>
      </c>
      <c s="5" r="D48" t="n">
        <v>2</v>
      </c>
      <c s="5" r="E48" t="n">
        <v>2</v>
      </c>
    </row>
    <row r="49" spans="1:5">
      <c s="4" r="A49" t="s">
        <v>56</v>
      </c>
      <c s="5" r="B49" t="n">
        <v>-2</v>
      </c>
      <c s="5" r="C49" t="n">
        <v>-1</v>
      </c>
      <c s="5" r="D49" t="n">
        <v>-4</v>
      </c>
      <c s="5" r="E49" t="n">
        <v>0</v>
      </c>
    </row>
    <row r="50" spans="1:5">
      <c s="4" r="A50" t="s">
        <v>739</v>
      </c>
      <c s="5" r="B50" t="n">
        <v>-6</v>
      </c>
      <c s="5" r="C50" t="n">
        <v>-39</v>
      </c>
      <c s="5" r="D50" t="n">
        <v>-35</v>
      </c>
      <c s="5" r="E50" t="n">
        <v>-22</v>
      </c>
    </row>
    <row r="51" spans="1:5">
      <c s="4" r="A51" t="s">
        <v>719</v>
      </c>
      <c s="5" r="B51" t="n">
        <v>21</v>
      </c>
      <c s="5" r="C51" t="n">
        <v>-8</v>
      </c>
      <c s="5" r="D51" t="n">
        <v>8</v>
      </c>
      <c s="5" r="E51" t="n">
        <v>28</v>
      </c>
    </row>
    <row r="52" spans="1:5">
      <c s="4" r="A52" t="s">
        <v>723</v>
      </c>
      <c s="5" r="B52" t="n">
        <v>0</v>
      </c>
      <c s="5" r="C52" t="n">
        <v>-10</v>
      </c>
      <c s="5" r="D52" t="n">
        <v>0</v>
      </c>
      <c s="5" r="E52" t="n">
        <v>-10</v>
      </c>
    </row>
    <row r="53" spans="1:5">
      <c s="4" r="A53" t="s">
        <v>720</v>
      </c>
      <c s="5" r="B53" t="n">
        <v>590</v>
      </c>
      <c s="5" r="C53" t="n">
        <v>595</v>
      </c>
      <c s="5" r="D53" t="n">
        <v>590</v>
      </c>
      <c s="5" r="E53" t="n">
        <v>595</v>
      </c>
    </row>
    <row r="54" spans="1:5">
      <c s="3" r="A54" t="s">
        <v>735</v>
      </c>
    </row>
    <row r="55" spans="1:5">
      <c s="4" r="A55" t="s">
        <v>63</v>
      </c>
      <c s="5" r="B55" t="n">
        <v>0</v>
      </c>
      <c s="5" r="C55" t="n">
        <v>0</v>
      </c>
      <c s="5" r="D55" t="n">
        <v>0</v>
      </c>
      <c s="5" r="E55" t="n">
        <v>0</v>
      </c>
    </row>
    <row r="56" spans="1:5">
      <c s="4" r="A56" t="s">
        <v>65</v>
      </c>
      <c s="5" r="B56" t="n">
        <v>0</v>
      </c>
      <c s="5" r="C56" t="n">
        <v>0</v>
      </c>
      <c s="5" r="D56" t="n">
        <v>0</v>
      </c>
      <c s="5" r="E56" t="n">
        <v>0</v>
      </c>
    </row>
    <row r="57" spans="1:5">
      <c s="4" r="A57" t="s">
        <v>66</v>
      </c>
      <c s="5" r="B57" t="n">
        <v>0</v>
      </c>
      <c s="5" r="C57" t="n">
        <v>0</v>
      </c>
      <c s="5" r="D57" t="n">
        <v>0</v>
      </c>
      <c s="5" r="E57" t="n">
        <v>0</v>
      </c>
    </row>
    <row r="58" spans="1:5">
      <c s="4" r="A58" t="s">
        <v>67</v>
      </c>
      <c s="5" r="B58" t="n">
        <v>0</v>
      </c>
      <c s="5" r="C58" t="n">
        <v>0</v>
      </c>
      <c s="5" r="D58" t="n">
        <v>0</v>
      </c>
      <c s="5" r="E58" t="n">
        <v>0</v>
      </c>
    </row>
    <row r="59" spans="1:5">
      <c s="4" r="A59" t="s">
        <v>69</v>
      </c>
      <c s="5" r="B59" t="n">
        <v>0</v>
      </c>
      <c s="5" r="C59" t="n">
        <v>-1</v>
      </c>
      <c s="5" r="D59" t="n">
        <v>0</v>
      </c>
      <c s="5" r="E59" t="n">
        <v>-1</v>
      </c>
    </row>
    <row r="60" spans="1:5">
      <c s="4" r="A60" t="s">
        <v>64</v>
      </c>
      <c s="7" r="B60" t="n">
        <v>0</v>
      </c>
      <c s="7" r="C60" t="n">
        <v>0</v>
      </c>
      <c s="7" r="D60" t="n">
        <v>0</v>
      </c>
      <c s="7" r="E60"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40</v>
      </c>
      <c s="2" r="B1" t="s">
        <v>1</v>
      </c>
    </row>
    <row r="2" spans="1:3">
      <c s="2" r="B2" t="s">
        <v>23</v>
      </c>
      <c s="2" r="C2" t="s">
        <v>24</v>
      </c>
    </row>
    <row r="3" spans="1:3">
      <c s="3" r="A3" t="s">
        <v>741</v>
      </c>
    </row>
    <row r="4" spans="1:3">
      <c s="4" r="A4" t="s">
        <v>708</v>
      </c>
      <c s="7" r="B4" t="n">
        <v>-4143</v>
      </c>
      <c s="7" r="C4" t="n">
        <v>-3947</v>
      </c>
    </row>
    <row r="5" spans="1:3">
      <c s="4" r="A5" t="s">
        <v>742</v>
      </c>
      <c s="5" r="B5" t="n">
        <v>-107</v>
      </c>
      <c s="5" r="C5" t="n">
        <v>-92</v>
      </c>
    </row>
    <row r="6" spans="1:3">
      <c s="4" r="A6" t="s">
        <v>743</v>
      </c>
      <c s="5" r="B6" t="n">
        <v>40</v>
      </c>
      <c s="5" r="C6" t="n">
        <v>121</v>
      </c>
    </row>
    <row r="7" spans="1:3">
      <c s="4" r="A7" t="s">
        <v>722</v>
      </c>
      <c s="5" r="C7" t="n">
        <v>-1</v>
      </c>
    </row>
    <row r="8" spans="1:3">
      <c s="4" r="A8" t="s">
        <v>720</v>
      </c>
      <c s="5" r="B8" t="n">
        <v>-4210</v>
      </c>
      <c s="5" r="C8" t="n">
        <v>-3919</v>
      </c>
    </row>
    <row r="9" spans="1:3">
      <c s="4" r="A9" t="s">
        <v>744</v>
      </c>
    </row>
    <row r="10" spans="1:3">
      <c s="3" r="A10" t="s">
        <v>741</v>
      </c>
    </row>
    <row r="11" spans="1:3">
      <c s="4" r="A11" t="s">
        <v>708</v>
      </c>
      <c s="5" r="B11" t="n">
        <v>-894</v>
      </c>
      <c s="5" r="C11" t="n">
        <v>-690</v>
      </c>
    </row>
    <row r="12" spans="1:3">
      <c s="4" r="A12" t="s">
        <v>742</v>
      </c>
      <c s="5" r="B12" t="n">
        <v>-140</v>
      </c>
      <c s="5" r="C12" t="n">
        <v>-117</v>
      </c>
    </row>
    <row r="13" spans="1:3">
      <c s="4" r="A13" t="s">
        <v>743</v>
      </c>
      <c s="5" r="B13" t="n">
        <v>2</v>
      </c>
      <c s="5" r="C13" t="n">
        <v>2</v>
      </c>
    </row>
    <row r="14" spans="1:3">
      <c s="4" r="A14" t="s">
        <v>722</v>
      </c>
      <c s="5" r="C14" t="n">
        <v>-1</v>
      </c>
    </row>
    <row r="15" spans="1:3">
      <c s="4" r="A15" t="s">
        <v>720</v>
      </c>
      <c s="5" r="B15" t="n">
        <v>-1032</v>
      </c>
      <c s="5" r="C15" t="n">
        <v>-806</v>
      </c>
    </row>
    <row r="16" spans="1:3">
      <c s="4" r="A16" t="s">
        <v>745</v>
      </c>
    </row>
    <row r="17" spans="1:3">
      <c s="3" r="A17" t="s">
        <v>741</v>
      </c>
    </row>
    <row r="18" spans="1:3">
      <c s="4" r="A18" t="s">
        <v>708</v>
      </c>
      <c s="5" r="B18" t="n">
        <v>-3297</v>
      </c>
      <c s="5" r="C18" t="n">
        <v>-3290</v>
      </c>
    </row>
    <row r="19" spans="1:3">
      <c s="4" r="A19" t="s">
        <v>742</v>
      </c>
      <c s="5" r="B19" t="n">
        <v>22</v>
      </c>
      <c s="5" r="C19" t="n">
        <v>17</v>
      </c>
    </row>
    <row r="20" spans="1:3">
      <c s="4" r="A20" t="s">
        <v>743</v>
      </c>
      <c s="5" r="B20" t="n">
        <v>55</v>
      </c>
      <c s="5" r="C20" t="n">
        <v>118</v>
      </c>
    </row>
    <row r="21" spans="1:3">
      <c s="4" r="A21" t="s">
        <v>722</v>
      </c>
      <c s="5" r="C21" t="n">
        <v>0</v>
      </c>
    </row>
    <row r="22" spans="1:3">
      <c s="4" r="A22" t="s">
        <v>720</v>
      </c>
      <c s="5" r="B22" t="n">
        <v>-3220</v>
      </c>
      <c s="5" r="C22" t="n">
        <v>-3155</v>
      </c>
    </row>
    <row r="23" spans="1:3">
      <c s="4" r="A23" t="s">
        <v>746</v>
      </c>
    </row>
    <row r="24" spans="1:3">
      <c s="3" r="A24" t="s">
        <v>741</v>
      </c>
    </row>
    <row r="25" spans="1:3">
      <c s="4" r="A25" t="s">
        <v>708</v>
      </c>
      <c s="5" r="B25" t="n">
        <v>12</v>
      </c>
      <c s="5" r="C25" t="n">
        <v>-1</v>
      </c>
    </row>
    <row r="26" spans="1:3">
      <c s="4" r="A26" t="s">
        <v>742</v>
      </c>
      <c s="5" r="B26" t="n">
        <v>14</v>
      </c>
      <c s="5" r="C26" t="n">
        <v>8</v>
      </c>
    </row>
    <row r="27" spans="1:3">
      <c s="4" r="A27" t="s">
        <v>743</v>
      </c>
      <c s="5" r="B27" t="n">
        <v>-17</v>
      </c>
      <c s="5" r="C27" t="n">
        <v>1</v>
      </c>
    </row>
    <row r="28" spans="1:3">
      <c s="4" r="A28" t="s">
        <v>722</v>
      </c>
      <c s="5" r="C28" t="n">
        <v>0</v>
      </c>
    </row>
    <row r="29" spans="1:3">
      <c s="4" r="A29" t="s">
        <v>720</v>
      </c>
      <c s="5" r="B29" t="n">
        <v>9</v>
      </c>
      <c s="5" r="C29" t="n">
        <v>8</v>
      </c>
    </row>
    <row r="30" spans="1:3">
      <c s="4" r="A30" t="s">
        <v>747</v>
      </c>
    </row>
    <row r="31" spans="1:3">
      <c s="3" r="A31" t="s">
        <v>741</v>
      </c>
    </row>
    <row r="32" spans="1:3">
      <c s="4" r="A32" t="s">
        <v>708</v>
      </c>
      <c s="5" r="B32" t="n">
        <v>36</v>
      </c>
      <c s="5" r="C32" t="n">
        <v>34</v>
      </c>
    </row>
    <row r="33" spans="1:3">
      <c s="4" r="A33" t="s">
        <v>742</v>
      </c>
      <c s="5" r="B33" t="n">
        <v>-3</v>
      </c>
      <c s="5" r="C33" t="n">
        <v>0</v>
      </c>
    </row>
    <row r="34" spans="1:3">
      <c s="4" r="A34" t="s">
        <v>743</v>
      </c>
      <c s="5" r="B34" t="n">
        <v>0</v>
      </c>
      <c s="5" r="C34" t="n">
        <v>0</v>
      </c>
    </row>
    <row r="35" spans="1:3">
      <c s="4" r="A35" t="s">
        <v>722</v>
      </c>
      <c s="5" r="C35" t="n">
        <v>0</v>
      </c>
    </row>
    <row r="36" spans="1:3">
      <c s="4" r="A36" t="s">
        <v>720</v>
      </c>
      <c s="7" r="B36" t="n">
        <v>33</v>
      </c>
      <c s="7" r="C36" t="n">
        <v>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4"/>
    <col customWidth="1" max="5" min="5" width="15"/>
    <col customWidth="1" max="6" min="6" width="14"/>
  </cols>
  <sheetData>
    <row r="1" spans="1:6">
      <c s="1" r="A1" t="s">
        <v>748</v>
      </c>
      <c s="2" r="C1" t="s">
        <v>22</v>
      </c>
      <c s="2" r="E1" t="s">
        <v>1</v>
      </c>
    </row>
    <row r="2" spans="1:6">
      <c s="2" r="C2" t="s">
        <v>23</v>
      </c>
      <c s="2" r="D2" t="s">
        <v>24</v>
      </c>
      <c s="2" r="E2" t="s">
        <v>23</v>
      </c>
      <c s="2" r="F2" t="s">
        <v>24</v>
      </c>
    </row>
    <row r="3" spans="1:6">
      <c s="3" r="A3" t="s">
        <v>749</v>
      </c>
    </row>
    <row r="4" spans="1:6">
      <c s="4" r="A4" t="s">
        <v>173</v>
      </c>
      <c s="4" r="B4" t="s">
        <v>31</v>
      </c>
      <c s="7" r="C4" t="n">
        <v>-2</v>
      </c>
      <c s="7" r="D4" t="n">
        <v>66</v>
      </c>
      <c s="7" r="E4" t="n">
        <v>-113</v>
      </c>
      <c s="7" r="F4" t="n">
        <v>242</v>
      </c>
    </row>
    <row r="5" spans="1:6">
      <c s="4" r="A5" t="s">
        <v>26</v>
      </c>
      <c s="5" r="C5" t="n">
        <v>3000</v>
      </c>
      <c s="5" r="D5" t="n">
        <v>3516</v>
      </c>
      <c s="5" r="E5" t="n">
        <v>9093</v>
      </c>
      <c s="5" r="F5" t="n">
        <v>10566</v>
      </c>
    </row>
    <row r="6" spans="1:6">
      <c s="4" r="A6" t="s">
        <v>404</v>
      </c>
      <c s="5" r="C6" t="n">
        <v>126</v>
      </c>
      <c s="5" r="D6" t="n">
        <v>100</v>
      </c>
      <c s="5" r="E6" t="n">
        <v>369</v>
      </c>
      <c s="5" r="F6" t="n">
        <v>168</v>
      </c>
    </row>
    <row r="7" spans="1:6">
      <c s="4" r="A7" t="s">
        <v>35</v>
      </c>
      <c s="5" r="C7" t="n">
        <v>34</v>
      </c>
      <c s="5" r="D7" t="n">
        <v>38</v>
      </c>
      <c s="5" r="E7" t="n">
        <v>62</v>
      </c>
      <c s="5" r="F7" t="n">
        <v>70</v>
      </c>
    </row>
    <row r="8" spans="1:6">
      <c s="4" r="A8" t="s">
        <v>750</v>
      </c>
      <c s="5" r="C8" t="n">
        <v>-271</v>
      </c>
      <c s="5" r="D8" t="n">
        <v>-161</v>
      </c>
      <c s="5" r="E8" t="n">
        <v>-687</v>
      </c>
      <c s="5" r="F8" t="n">
        <v>-323</v>
      </c>
    </row>
    <row r="9" spans="1:6">
      <c s="4" r="A9" t="s">
        <v>751</v>
      </c>
    </row>
    <row r="10" spans="1:6">
      <c s="3" r="A10" t="s">
        <v>749</v>
      </c>
    </row>
    <row r="11" spans="1:6">
      <c s="4" r="A11" t="s">
        <v>750</v>
      </c>
      <c s="5" r="C11" t="n">
        <v>13</v>
      </c>
      <c s="5" r="D11" t="n">
        <v>30</v>
      </c>
      <c s="5" r="E11" t="n">
        <v>40</v>
      </c>
      <c s="5" r="F11" t="n">
        <v>121</v>
      </c>
    </row>
    <row r="12" spans="1:6">
      <c s="4" r="A12" t="s">
        <v>752</v>
      </c>
    </row>
    <row r="13" spans="1:6">
      <c s="3" r="A13" t="s">
        <v>749</v>
      </c>
    </row>
    <row r="14" spans="1:6">
      <c s="4" r="A14" t="s">
        <v>173</v>
      </c>
      <c s="5" r="C14" t="n">
        <v>1</v>
      </c>
      <c s="5" r="D14" t="n">
        <v>4</v>
      </c>
      <c s="5" r="E14" t="n">
        <v>2</v>
      </c>
      <c s="5" r="F14" t="n">
        <v>2</v>
      </c>
    </row>
    <row r="15" spans="1:6">
      <c s="4" r="A15" t="s">
        <v>404</v>
      </c>
      <c s="5" r="C15" t="n">
        <v>0</v>
      </c>
      <c s="5" r="D15" t="n">
        <v>0</v>
      </c>
      <c s="5" r="E15" t="n">
        <v>0</v>
      </c>
      <c s="5" r="F15" t="n">
        <v>0</v>
      </c>
    </row>
    <row r="16" spans="1:6">
      <c s="4" r="A16" t="s">
        <v>35</v>
      </c>
      <c s="5" r="C16" t="n">
        <v>0</v>
      </c>
      <c s="5" r="D16" t="n">
        <v>0</v>
      </c>
      <c s="5" r="E16" t="n">
        <v>0</v>
      </c>
      <c s="5" r="F16" t="n">
        <v>0</v>
      </c>
    </row>
    <row r="17" spans="1:6">
      <c s="4" r="A17" t="s">
        <v>750</v>
      </c>
      <c s="5" r="C17" t="n">
        <v>1</v>
      </c>
      <c s="5" r="D17" t="n">
        <v>4</v>
      </c>
      <c s="5" r="E17" t="n">
        <v>2</v>
      </c>
      <c s="5" r="F17" t="n">
        <v>2</v>
      </c>
    </row>
    <row r="18" spans="1:6">
      <c s="4" r="A18" t="s">
        <v>753</v>
      </c>
    </row>
    <row r="19" spans="1:6">
      <c s="3" r="A19" t="s">
        <v>749</v>
      </c>
    </row>
    <row r="20" spans="1:6">
      <c s="4" r="A20" t="s">
        <v>754</v>
      </c>
      <c s="5" r="C20" t="n">
        <v>28</v>
      </c>
      <c s="5" r="D20" t="n">
        <v>27</v>
      </c>
      <c s="5" r="E20" t="n">
        <v>83</v>
      </c>
      <c s="5" r="F20" t="n">
        <v>87</v>
      </c>
    </row>
    <row r="21" spans="1:6">
      <c s="4" r="A21" t="s">
        <v>755</v>
      </c>
    </row>
    <row r="22" spans="1:6">
      <c s="3" r="A22" t="s">
        <v>749</v>
      </c>
    </row>
    <row r="23" spans="1:6">
      <c s="4" r="A23" t="s">
        <v>754</v>
      </c>
      <c s="5" r="C23" t="n">
        <v>0</v>
      </c>
      <c s="5" r="D23" t="n">
        <v>1</v>
      </c>
      <c s="5" r="E23" t="n">
        <v>2</v>
      </c>
      <c s="5" r="F23" t="n">
        <v>43</v>
      </c>
    </row>
    <row r="24" spans="1:6">
      <c s="4" r="A24" t="s">
        <v>756</v>
      </c>
    </row>
    <row r="25" spans="1:6">
      <c s="3" r="A25" t="s">
        <v>749</v>
      </c>
    </row>
    <row r="26" spans="1:6">
      <c s="4" r="A26" t="s">
        <v>754</v>
      </c>
      <c s="5" r="C26" t="n">
        <v>28</v>
      </c>
      <c s="5" r="D26" t="n">
        <v>28</v>
      </c>
      <c s="5" r="E26" t="n">
        <v>85</v>
      </c>
      <c s="5" r="F26" t="n">
        <v>130</v>
      </c>
    </row>
    <row r="27" spans="1:6">
      <c s="4" r="A27" t="s">
        <v>404</v>
      </c>
      <c s="5" r="C27" t="n">
        <v>-9</v>
      </c>
      <c s="5" r="D27" t="n">
        <v>-2</v>
      </c>
      <c s="5" r="E27" t="n">
        <v>-27</v>
      </c>
      <c s="5" r="F27" t="n">
        <v>-5</v>
      </c>
    </row>
    <row r="28" spans="1:6">
      <c s="4" r="A28" t="s">
        <v>35</v>
      </c>
      <c s="5" r="C28" t="n">
        <v>-1</v>
      </c>
      <c s="5" r="D28" t="n">
        <v>-1</v>
      </c>
      <c s="5" r="E28" t="n">
        <v>-3</v>
      </c>
      <c s="5" r="F28" t="n">
        <v>-7</v>
      </c>
    </row>
    <row r="29" spans="1:6">
      <c s="4" r="A29" t="s">
        <v>750</v>
      </c>
      <c s="5" r="C29" t="n">
        <v>18</v>
      </c>
      <c s="5" r="D29" t="n">
        <v>25</v>
      </c>
      <c s="5" r="E29" t="n">
        <v>55</v>
      </c>
      <c s="5" r="F29" t="n">
        <v>118</v>
      </c>
    </row>
    <row r="30" spans="1:6">
      <c s="4" r="A30" t="s">
        <v>757</v>
      </c>
    </row>
    <row r="31" spans="1:6">
      <c s="3" r="A31" t="s">
        <v>749</v>
      </c>
    </row>
    <row r="32" spans="1:6">
      <c s="4" r="A32" t="s">
        <v>26</v>
      </c>
      <c s="5" r="C32" t="n">
        <v>-8</v>
      </c>
      <c s="5" r="D32" t="n">
        <v>0</v>
      </c>
      <c s="5" r="E32" t="n">
        <v>-23</v>
      </c>
      <c s="5" r="F32" t="n">
        <v>1</v>
      </c>
    </row>
    <row r="33" spans="1:6">
      <c s="4" r="A33" t="s">
        <v>404</v>
      </c>
      <c s="5" r="C33" t="n">
        <v>0</v>
      </c>
      <c s="5" r="D33" t="n">
        <v>0</v>
      </c>
      <c s="5" r="E33" t="n">
        <v>2</v>
      </c>
      <c s="5" r="F33" t="n">
        <v>0</v>
      </c>
    </row>
    <row r="34" spans="1:6">
      <c s="4" r="A34" t="s">
        <v>35</v>
      </c>
      <c s="5" r="C34" t="n">
        <v>2</v>
      </c>
      <c s="5" r="D34" t="n">
        <v>1</v>
      </c>
      <c s="5" r="E34" t="n">
        <v>4</v>
      </c>
      <c s="5" r="F34" t="n">
        <v>0</v>
      </c>
    </row>
    <row r="35" spans="1:6">
      <c s="4" r="A35" t="s">
        <v>750</v>
      </c>
      <c s="7" r="C35" t="n">
        <v>-6</v>
      </c>
      <c s="7" r="D35" t="n">
        <v>1</v>
      </c>
      <c s="7" r="E35" t="n">
        <v>-17</v>
      </c>
      <c s="7" r="F35" t="n">
        <v>1</v>
      </c>
    </row>
    <row r="36" spans="1:6">
      <c r="A36" t="n"/>
    </row>
    <row r="37" spans="1:6">
      <c s="4" r="A37" t="s">
        <v>31</v>
      </c>
      <c s="4" r="B37" t="s">
        <v>44</v>
      </c>
    </row>
  </sheetData>
  <mergeCells count="5">
    <mergeCell ref="A1:B2"/>
    <mergeCell ref="C1:D1"/>
    <mergeCell ref="E1:F1"/>
    <mergeCell ref="A36:E36"/>
    <mergeCell ref="B37:E3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2"/>
    <col customWidth="1" max="2" min="2" width="80"/>
  </cols>
  <sheetData>
    <row r="1" spans="1:2">
      <c s="1" r="A1" t="s">
        <v>758</v>
      </c>
      <c s="2" r="B1" t="s">
        <v>1</v>
      </c>
    </row>
    <row r="2" spans="1:2">
      <c s="2" r="B2" t="s">
        <v>294</v>
      </c>
    </row>
    <row r="3" spans="1:2">
      <c s="3" r="A3" t="s">
        <v>759</v>
      </c>
    </row>
    <row r="4" spans="1:2">
      <c s="4" r="A4" t="s">
        <v>760</v>
      </c>
      <c s="4" r="B4" t="s">
        <v>761</v>
      </c>
    </row>
    <row r="5" spans="1:2">
      <c s="4" r="A5" t="s">
        <v>762</v>
      </c>
      <c s="4" r="B5" t="s">
        <v>763</v>
      </c>
    </row>
    <row r="6" spans="1:2">
      <c s="4" r="A6" t="s">
        <v>764</v>
      </c>
      <c s="4" r="B6" t="s">
        <v>765</v>
      </c>
    </row>
    <row r="7" spans="1:2">
      <c s="4" r="A7" t="s">
        <v>766</v>
      </c>
    </row>
    <row r="8" spans="1:2">
      <c s="3" r="A8" t="s">
        <v>767</v>
      </c>
    </row>
    <row r="9" spans="1:2">
      <c s="4" r="A9" t="s">
        <v>768</v>
      </c>
      <c s="7" r="B9" t="n">
        <v>1000</v>
      </c>
    </row>
    <row r="10" spans="1:2">
      <c s="4" r="A10" t="s">
        <v>769</v>
      </c>
      <c s="4" r="B10" t="s">
        <v>770</v>
      </c>
    </row>
    <row r="11" spans="1:2">
      <c s="4" r="A11" t="s">
        <v>771</v>
      </c>
      <c s="4" r="B11" t="s">
        <v>772</v>
      </c>
    </row>
    <row r="12" spans="1:2">
      <c s="4" r="A12" t="s">
        <v>487</v>
      </c>
    </row>
    <row r="13" spans="1:2">
      <c s="3" r="A13" t="s">
        <v>767</v>
      </c>
    </row>
    <row r="14" spans="1:2">
      <c s="4" r="A14" t="s">
        <v>768</v>
      </c>
      <c s="7" r="B14" t="n">
        <v>282</v>
      </c>
    </row>
    <row r="15" spans="1:2">
      <c s="4" r="A15" t="s">
        <v>769</v>
      </c>
      <c s="4" r="B15" t="s">
        <v>489</v>
      </c>
    </row>
    <row r="16" spans="1:2">
      <c s="4" r="A16" t="s">
        <v>771</v>
      </c>
      <c s="4" r="B16" t="s">
        <v>772</v>
      </c>
    </row>
    <row r="17" spans="1:2">
      <c s="4" r="A17" t="s">
        <v>490</v>
      </c>
    </row>
    <row r="18" spans="1:2">
      <c s="3" r="A18" t="s">
        <v>767</v>
      </c>
    </row>
    <row r="19" spans="1:2">
      <c s="4" r="A19" t="s">
        <v>768</v>
      </c>
      <c s="7" r="B19" t="n">
        <v>900</v>
      </c>
    </row>
    <row r="20" spans="1:2">
      <c s="4" r="A20" t="s">
        <v>769</v>
      </c>
      <c s="4" r="B20" t="s">
        <v>491</v>
      </c>
    </row>
    <row r="21" spans="1:2">
      <c s="4" r="A21" t="s">
        <v>771</v>
      </c>
      <c s="4" r="B21" t="s">
        <v>773</v>
      </c>
    </row>
    <row r="22" spans="1:2">
      <c s="4" r="A22" t="s">
        <v>774</v>
      </c>
    </row>
    <row r="23" spans="1:2">
      <c s="3" r="A23" t="s">
        <v>767</v>
      </c>
    </row>
    <row r="24" spans="1:2">
      <c s="4" r="A24" t="s">
        <v>768</v>
      </c>
      <c s="7" r="B24" t="n">
        <v>700</v>
      </c>
    </row>
    <row r="25" spans="1:2">
      <c s="4" r="A25" t="s">
        <v>769</v>
      </c>
      <c s="4" r="B25" t="s">
        <v>493</v>
      </c>
    </row>
    <row r="26" spans="1:2">
      <c s="4" r="A26" t="s">
        <v>771</v>
      </c>
      <c s="4" r="B26" t="s">
        <v>7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0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s="1" r="A1" t="s">
        <v>776</v>
      </c>
      <c s="2" r="B1" t="s">
        <v>23</v>
      </c>
      <c s="2" r="C1" t="s">
        <v>72</v>
      </c>
      <c s="2" r="D1" t="s">
        <v>24</v>
      </c>
      <c s="2" r="E1" t="s">
        <v>777</v>
      </c>
    </row>
    <row r="2" spans="1:5">
      <c s="3" r="A2" t="s">
        <v>73</v>
      </c>
    </row>
    <row r="3" spans="1:5">
      <c s="4" r="A3" t="s">
        <v>74</v>
      </c>
      <c s="7" r="B3" t="n">
        <v>1690</v>
      </c>
      <c s="7" r="C3" t="n">
        <v>2161</v>
      </c>
      <c s="7" r="D3" t="n">
        <v>1744</v>
      </c>
      <c s="7" r="E3" t="n">
        <v>2996</v>
      </c>
    </row>
    <row r="4" spans="1:5">
      <c s="4" r="A4" t="s">
        <v>75</v>
      </c>
      <c s="5" r="B4" t="n">
        <v>2616</v>
      </c>
      <c s="5" r="C4" t="n">
        <v>2126</v>
      </c>
    </row>
    <row r="5" spans="1:5">
      <c s="4" r="A5" t="s">
        <v>778</v>
      </c>
      <c s="5" r="B5" t="n">
        <v>0</v>
      </c>
      <c s="5" r="C5" t="n">
        <v>0</v>
      </c>
    </row>
    <row r="6" spans="1:5">
      <c s="4" r="A6" t="s">
        <v>135</v>
      </c>
      <c s="5" r="B6" t="n">
        <v>2544</v>
      </c>
      <c s="5" r="C6" t="n">
        <v>2671</v>
      </c>
    </row>
    <row r="7" spans="1:5">
      <c s="4" r="A7" t="s">
        <v>81</v>
      </c>
      <c s="5" r="B7" t="n">
        <v>575</v>
      </c>
      <c s="5" r="C7" t="n">
        <v>570</v>
      </c>
    </row>
    <row r="8" spans="1:5">
      <c s="4" r="A8" t="s">
        <v>82</v>
      </c>
      <c s="5" r="B8" t="n">
        <v>242</v>
      </c>
      <c s="5" r="C8" t="n">
        <v>0</v>
      </c>
    </row>
    <row r="9" spans="1:5">
      <c s="4" r="A9" t="s">
        <v>83</v>
      </c>
      <c s="5" r="B9" t="n">
        <v>255</v>
      </c>
      <c s="5" r="C9" t="n">
        <v>196</v>
      </c>
    </row>
    <row r="10" spans="1:5">
      <c s="4" r="A10" t="s">
        <v>84</v>
      </c>
      <c s="5" r="B10" t="n">
        <v>7922</v>
      </c>
      <c s="5" r="C10" t="n">
        <v>7724</v>
      </c>
    </row>
    <row r="11" spans="1:5">
      <c s="4" r="A11" t="s">
        <v>85</v>
      </c>
      <c s="5" r="B11" t="n">
        <v>556</v>
      </c>
      <c s="5" r="C11" t="n">
        <v>601</v>
      </c>
    </row>
    <row r="12" spans="1:5">
      <c s="4" r="A12" t="s">
        <v>86</v>
      </c>
      <c s="5" r="B12" t="n">
        <v>131</v>
      </c>
      <c s="5" r="C12" t="n">
        <v>138</v>
      </c>
    </row>
    <row r="13" spans="1:5">
      <c s="4" r="A13" t="s">
        <v>81</v>
      </c>
      <c s="5" r="B13" t="n">
        <v>1485</v>
      </c>
      <c s="5" r="C13" t="n">
        <v>1762</v>
      </c>
    </row>
    <row r="14" spans="1:5">
      <c s="4" r="A14" t="s">
        <v>87</v>
      </c>
      <c s="5" r="B14" t="n">
        <v>748</v>
      </c>
      <c s="5" r="C14" t="n">
        <v>731</v>
      </c>
    </row>
    <row r="15" spans="1:5">
      <c s="4" r="A15" t="s">
        <v>779</v>
      </c>
      <c s="5" r="B15" t="n">
        <v>0</v>
      </c>
      <c s="5" r="C15" t="n">
        <v>0</v>
      </c>
    </row>
    <row r="16" spans="1:5">
      <c s="4" r="A16" t="s">
        <v>780</v>
      </c>
      <c s="5" r="B16" t="n">
        <v>6673</v>
      </c>
      <c s="5" r="C16" t="n">
        <v>7153</v>
      </c>
    </row>
    <row r="17" spans="1:5">
      <c s="4" r="A17" t="s">
        <v>89</v>
      </c>
      <c s="5" r="B17" t="n">
        <v>17515</v>
      </c>
      <c s="5" r="C17" t="n">
        <v>18109</v>
      </c>
    </row>
    <row r="18" spans="1:5">
      <c s="3" r="A18" t="s">
        <v>90</v>
      </c>
    </row>
    <row r="19" spans="1:5">
      <c s="4" r="A19" t="s">
        <v>91</v>
      </c>
      <c s="5" r="B19" t="n">
        <v>2576</v>
      </c>
      <c s="5" r="C19" t="n">
        <v>2878</v>
      </c>
    </row>
    <row r="20" spans="1:5">
      <c s="4" r="A20" t="s">
        <v>781</v>
      </c>
      <c s="5" r="B20" t="n">
        <v>0</v>
      </c>
      <c s="5" r="C20" t="n">
        <v>0</v>
      </c>
    </row>
    <row r="21" spans="1:5">
      <c s="4" r="A21" t="s">
        <v>137</v>
      </c>
      <c s="5" r="B21" t="n">
        <v>723</v>
      </c>
      <c s="5" r="C21" t="n">
        <v>724</v>
      </c>
    </row>
    <row r="22" spans="1:5">
      <c s="4" r="A22" t="s">
        <v>93</v>
      </c>
      <c s="5" r="B22" t="n">
        <v>204</v>
      </c>
      <c s="5" r="C22" t="n">
        <v>0</v>
      </c>
    </row>
    <row r="23" spans="1:5">
      <c s="4" r="A23" t="s">
        <v>94</v>
      </c>
      <c s="5" r="B23" t="n">
        <v>871</v>
      </c>
      <c s="5" r="C23" t="n">
        <v>956</v>
      </c>
    </row>
    <row r="24" spans="1:5">
      <c s="4" r="A24" t="s">
        <v>470</v>
      </c>
      <c s="5" r="B24" t="n">
        <v>41</v>
      </c>
      <c s="5" r="C24" t="n">
        <v>30</v>
      </c>
    </row>
    <row r="25" spans="1:5">
      <c s="4" r="A25" t="s">
        <v>471</v>
      </c>
      <c s="5" r="B25" t="n">
        <v>368</v>
      </c>
      <c s="5" r="C25" t="n">
        <v>148</v>
      </c>
    </row>
    <row r="26" spans="1:5">
      <c s="4" r="A26" t="s">
        <v>97</v>
      </c>
      <c s="5" r="B26" t="n">
        <v>4783</v>
      </c>
      <c s="5" r="C26" t="n">
        <v>4736</v>
      </c>
    </row>
    <row r="27" spans="1:5">
      <c s="4" r="A27" t="s">
        <v>782</v>
      </c>
      <c s="5" r="B27" t="n">
        <v>5591</v>
      </c>
      <c s="5" r="C27" t="n">
        <v>6216</v>
      </c>
    </row>
    <row r="28" spans="1:5">
      <c s="4" r="A28" t="s">
        <v>137</v>
      </c>
      <c s="5" r="B28" t="n">
        <v>1426</v>
      </c>
      <c s="5" r="C28" t="n">
        <v>1676</v>
      </c>
    </row>
    <row r="29" spans="1:5">
      <c s="4" r="A29" t="s">
        <v>99</v>
      </c>
      <c s="5" r="B29" t="n">
        <v>176</v>
      </c>
      <c s="5" r="C29" t="n">
        <v>181</v>
      </c>
    </row>
    <row r="30" spans="1:5">
      <c s="4" r="A30" t="s">
        <v>100</v>
      </c>
      <c s="5" r="B30" t="n">
        <v>587</v>
      </c>
      <c s="5" r="C30" t="n">
        <v>873</v>
      </c>
    </row>
    <row r="31" spans="1:5">
      <c s="4" r="A31" t="s">
        <v>101</v>
      </c>
      <c s="7" r="B31" t="n">
        <v>12563</v>
      </c>
      <c s="7" r="C31" t="n">
        <v>13682</v>
      </c>
    </row>
    <row r="32" spans="1:5">
      <c s="4" r="A32" t="s">
        <v>208</v>
      </c>
      <c s="4" r="B32" t="s">
        <v>103</v>
      </c>
      <c s="4" r="C32" t="s">
        <v>103</v>
      </c>
    </row>
    <row r="33" spans="1:5">
      <c s="4" r="A33" t="s">
        <v>783</v>
      </c>
      <c s="7" r="B33" t="n">
        <v>590</v>
      </c>
      <c s="7" r="C33" t="n">
        <v>582</v>
      </c>
    </row>
    <row r="34" spans="1:5">
      <c s="3" r="A34" t="s">
        <v>105</v>
      </c>
    </row>
    <row r="35" spans="1:5">
      <c s="4" r="A35" t="s">
        <v>691</v>
      </c>
      <c s="5" r="B35" t="n">
        <v>269</v>
      </c>
      <c s="5" r="C35" t="n">
        <v>269</v>
      </c>
    </row>
    <row r="36" spans="1:5">
      <c s="4" r="A36" t="s">
        <v>784</v>
      </c>
      <c s="5" r="B36" t="n">
        <v>3874</v>
      </c>
      <c s="5" r="C36" t="n">
        <v>3341</v>
      </c>
    </row>
    <row r="37" spans="1:5">
      <c s="4" r="A37" t="s">
        <v>110</v>
      </c>
      <c s="5" r="B37" t="n">
        <v>4143</v>
      </c>
      <c s="5" r="C37" t="n">
        <v>3610</v>
      </c>
    </row>
    <row r="38" spans="1:5">
      <c s="4" r="A38" t="s">
        <v>111</v>
      </c>
      <c s="5" r="B38" t="n">
        <v>219</v>
      </c>
      <c s="5" r="C38" t="n">
        <v>235</v>
      </c>
    </row>
    <row r="39" spans="1:5">
      <c s="4" r="A39" t="s">
        <v>112</v>
      </c>
      <c s="5" r="B39" t="n">
        <v>4362</v>
      </c>
      <c s="5" r="C39" t="n">
        <v>3845</v>
      </c>
    </row>
    <row r="40" spans="1:5">
      <c s="4" r="A40" t="s">
        <v>113</v>
      </c>
      <c s="5" r="B40" t="n">
        <v>17515</v>
      </c>
      <c s="5" r="C40" t="n">
        <v>18109</v>
      </c>
    </row>
    <row r="41" spans="1:5">
      <c s="4" r="A41" t="s">
        <v>785</v>
      </c>
    </row>
    <row r="42" spans="1:5">
      <c s="3" r="A42" t="s">
        <v>73</v>
      </c>
    </row>
    <row r="43" spans="1:5">
      <c s="4" r="A43" t="s">
        <v>74</v>
      </c>
      <c s="5" r="B43" t="n">
        <v>483</v>
      </c>
      <c s="5" r="C43" t="n">
        <v>674</v>
      </c>
      <c s="5" r="D43" t="n">
        <v>471</v>
      </c>
      <c s="5" r="E43" t="n">
        <v>1269</v>
      </c>
    </row>
    <row r="44" spans="1:5">
      <c s="4" r="A44" t="s">
        <v>75</v>
      </c>
      <c s="5" r="B44" t="n">
        <v>829</v>
      </c>
      <c s="5" r="C44" t="n">
        <v>833</v>
      </c>
    </row>
    <row r="45" spans="1:5">
      <c s="4" r="A45" t="s">
        <v>778</v>
      </c>
      <c s="5" r="B45" t="n">
        <v>0</v>
      </c>
      <c s="5" r="C45" t="n">
        <v>0</v>
      </c>
    </row>
    <row r="46" spans="1:5">
      <c s="4" r="A46" t="s">
        <v>135</v>
      </c>
      <c s="5" r="B46" t="n">
        <v>1214</v>
      </c>
      <c s="5" r="C46" t="n">
        <v>1151</v>
      </c>
    </row>
    <row r="47" spans="1:5">
      <c s="4" r="A47" t="s">
        <v>81</v>
      </c>
      <c s="5" r="B47" t="n">
        <v>505</v>
      </c>
      <c s="5" r="C47" t="n">
        <v>496</v>
      </c>
    </row>
    <row r="48" spans="1:5">
      <c s="4" r="A48" t="s">
        <v>82</v>
      </c>
      <c s="5" r="B48" t="n">
        <v>193</v>
      </c>
    </row>
    <row r="49" spans="1:5">
      <c s="4" r="A49" t="s">
        <v>83</v>
      </c>
      <c s="5" r="B49" t="n">
        <v>47</v>
      </c>
      <c s="5" r="C49" t="n">
        <v>39</v>
      </c>
    </row>
    <row r="50" spans="1:5">
      <c s="4" r="A50" t="s">
        <v>84</v>
      </c>
      <c s="5" r="B50" t="n">
        <v>3271</v>
      </c>
      <c s="5" r="C50" t="n">
        <v>3193</v>
      </c>
    </row>
    <row r="51" spans="1:5">
      <c s="4" r="A51" t="s">
        <v>85</v>
      </c>
      <c s="5" r="B51" t="n">
        <v>0</v>
      </c>
      <c s="5" r="C51" t="n">
        <v>0</v>
      </c>
    </row>
    <row r="52" spans="1:5">
      <c s="4" r="A52" t="s">
        <v>86</v>
      </c>
      <c s="5" r="B52" t="n">
        <v>109</v>
      </c>
      <c s="5" r="C52" t="n">
        <v>114</v>
      </c>
    </row>
    <row r="53" spans="1:5">
      <c s="4" r="A53" t="s">
        <v>81</v>
      </c>
      <c s="5" r="B53" t="n">
        <v>1381</v>
      </c>
      <c s="5" r="C53" t="n">
        <v>1633</v>
      </c>
    </row>
    <row r="54" spans="1:5">
      <c s="4" r="A54" t="s">
        <v>87</v>
      </c>
      <c s="5" r="B54" t="n">
        <v>271</v>
      </c>
      <c s="5" r="C54" t="n">
        <v>234</v>
      </c>
    </row>
    <row r="55" spans="1:5">
      <c s="4" r="A55" t="s">
        <v>779</v>
      </c>
      <c s="5" r="B55" t="n">
        <v>4039</v>
      </c>
      <c s="5" r="C55" t="n">
        <v>4054</v>
      </c>
    </row>
    <row r="56" spans="1:5">
      <c s="4" r="A56" t="s">
        <v>780</v>
      </c>
      <c s="5" r="B56" t="n">
        <v>2341</v>
      </c>
      <c s="5" r="C56" t="n">
        <v>2329</v>
      </c>
    </row>
    <row r="57" spans="1:5">
      <c s="4" r="A57" t="s">
        <v>89</v>
      </c>
      <c s="5" r="B57" t="n">
        <v>11412</v>
      </c>
      <c s="5" r="C57" t="n">
        <v>11557</v>
      </c>
    </row>
    <row r="58" spans="1:5">
      <c s="3" r="A58" t="s">
        <v>90</v>
      </c>
    </row>
    <row r="59" spans="1:5">
      <c s="4" r="A59" t="s">
        <v>91</v>
      </c>
      <c s="5" r="B59" t="n">
        <v>872</v>
      </c>
      <c s="5" r="C59" t="n">
        <v>910</v>
      </c>
    </row>
    <row r="60" spans="1:5">
      <c s="4" r="A60" t="s">
        <v>781</v>
      </c>
      <c s="5" r="B60" t="n">
        <v>461</v>
      </c>
      <c s="5" r="C60" t="n">
        <v>557</v>
      </c>
    </row>
    <row r="61" spans="1:5">
      <c s="4" r="A61" t="s">
        <v>137</v>
      </c>
      <c s="5" r="B61" t="n">
        <v>371</v>
      </c>
      <c s="5" r="C61" t="n">
        <v>392</v>
      </c>
    </row>
    <row r="62" spans="1:5">
      <c s="4" r="A62" t="s">
        <v>93</v>
      </c>
      <c s="5" r="B62" t="n">
        <v>0</v>
      </c>
    </row>
    <row r="63" spans="1:5">
      <c s="4" r="A63" t="s">
        <v>94</v>
      </c>
      <c s="5" r="B63" t="n">
        <v>316</v>
      </c>
      <c s="5" r="C63" t="n">
        <v>350</v>
      </c>
    </row>
    <row r="64" spans="1:5">
      <c s="4" r="A64" t="s">
        <v>470</v>
      </c>
      <c s="5" r="B64" t="n">
        <v>0</v>
      </c>
      <c s="5" r="C64" t="n">
        <v>0</v>
      </c>
    </row>
    <row r="65" spans="1:5">
      <c s="4" r="A65" t="s">
        <v>471</v>
      </c>
      <c s="5" r="B65" t="n">
        <v>6</v>
      </c>
      <c s="5" r="C65" t="n">
        <v>6</v>
      </c>
    </row>
    <row r="66" spans="1:5">
      <c s="4" r="A66" t="s">
        <v>97</v>
      </c>
      <c s="5" r="B66" t="n">
        <v>2026</v>
      </c>
      <c s="5" r="C66" t="n">
        <v>2215</v>
      </c>
    </row>
    <row r="67" spans="1:5">
      <c s="4" r="A67" t="s">
        <v>782</v>
      </c>
      <c s="5" r="B67" t="n">
        <v>4174</v>
      </c>
      <c s="5" r="C67" t="n">
        <v>4375</v>
      </c>
    </row>
    <row r="68" spans="1:5">
      <c s="4" r="A68" t="s">
        <v>137</v>
      </c>
      <c s="5" r="B68" t="n">
        <v>584</v>
      </c>
      <c s="5" r="C68" t="n">
        <v>666</v>
      </c>
    </row>
    <row r="69" spans="1:5">
      <c s="4" r="A69" t="s">
        <v>99</v>
      </c>
      <c s="5" r="B69" t="n">
        <v>1</v>
      </c>
      <c s="5" r="C69" t="n">
        <v>3</v>
      </c>
    </row>
    <row r="70" spans="1:5">
      <c s="4" r="A70" t="s">
        <v>100</v>
      </c>
      <c s="5" r="B70" t="n">
        <v>484</v>
      </c>
      <c s="5" r="C70" t="n">
        <v>688</v>
      </c>
    </row>
    <row r="71" spans="1:5">
      <c s="4" r="A71" t="s">
        <v>101</v>
      </c>
      <c s="7" r="B71" t="n">
        <v>7269</v>
      </c>
      <c s="7" r="C71" t="n">
        <v>7947</v>
      </c>
    </row>
    <row r="72" spans="1:5">
      <c s="4" r="A72" t="s">
        <v>208</v>
      </c>
      <c s="4" r="B72" t="s">
        <v>103</v>
      </c>
      <c s="4" r="C72" t="s">
        <v>103</v>
      </c>
    </row>
    <row r="73" spans="1:5">
      <c s="4" r="A73" t="s">
        <v>783</v>
      </c>
      <c s="7" r="B73" t="n">
        <v>0</v>
      </c>
      <c s="7" r="C73" t="n">
        <v>0</v>
      </c>
    </row>
    <row r="74" spans="1:5">
      <c s="3" r="A74" t="s">
        <v>105</v>
      </c>
    </row>
    <row r="75" spans="1:5">
      <c s="4" r="A75" t="s">
        <v>691</v>
      </c>
      <c s="5" r="B75" t="n">
        <v>269</v>
      </c>
      <c s="5" r="C75" t="n">
        <v>269</v>
      </c>
    </row>
    <row r="76" spans="1:5">
      <c s="4" r="A76" t="s">
        <v>784</v>
      </c>
      <c s="5" r="B76" t="n">
        <v>3874</v>
      </c>
      <c s="5" r="C76" t="n">
        <v>3341</v>
      </c>
    </row>
    <row r="77" spans="1:5">
      <c s="4" r="A77" t="s">
        <v>110</v>
      </c>
      <c s="5" r="B77" t="n">
        <v>4143</v>
      </c>
      <c s="5" r="C77" t="n">
        <v>3610</v>
      </c>
    </row>
    <row r="78" spans="1:5">
      <c s="4" r="A78" t="s">
        <v>111</v>
      </c>
      <c s="5" r="B78" t="n">
        <v>0</v>
      </c>
      <c s="5" r="C78" t="n">
        <v>0</v>
      </c>
    </row>
    <row r="79" spans="1:5">
      <c s="4" r="A79" t="s">
        <v>112</v>
      </c>
      <c s="5" r="B79" t="n">
        <v>4143</v>
      </c>
      <c s="5" r="C79" t="n">
        <v>3610</v>
      </c>
    </row>
    <row r="80" spans="1:5">
      <c s="4" r="A80" t="s">
        <v>113</v>
      </c>
      <c s="5" r="B80" t="n">
        <v>11412</v>
      </c>
      <c s="5" r="C80" t="n">
        <v>11557</v>
      </c>
    </row>
    <row r="81" spans="1:5">
      <c s="4" r="A81" t="s">
        <v>786</v>
      </c>
    </row>
    <row r="82" spans="1:5">
      <c s="3" r="A82" t="s">
        <v>73</v>
      </c>
    </row>
    <row r="83" spans="1:5">
      <c s="4" r="A83" t="s">
        <v>74</v>
      </c>
      <c s="5" r="B83" t="n">
        <v>45</v>
      </c>
      <c s="5" r="C83" t="n">
        <v>89</v>
      </c>
      <c s="5" r="D83" t="n">
        <v>61</v>
      </c>
      <c s="5" r="E83" t="n">
        <v>94</v>
      </c>
    </row>
    <row r="84" spans="1:5">
      <c s="4" r="A84" t="s">
        <v>75</v>
      </c>
      <c s="5" r="B84" t="n">
        <v>207</v>
      </c>
      <c s="5" r="C84" t="n">
        <v>166</v>
      </c>
    </row>
    <row r="85" spans="1:5">
      <c s="4" r="A85" t="s">
        <v>778</v>
      </c>
      <c s="5" r="B85" t="n">
        <v>649</v>
      </c>
      <c s="5" r="C85" t="n">
        <v>623</v>
      </c>
    </row>
    <row r="86" spans="1:5">
      <c s="4" r="A86" t="s">
        <v>135</v>
      </c>
      <c s="5" r="B86" t="n">
        <v>161</v>
      </c>
      <c s="5" r="C86" t="n">
        <v>148</v>
      </c>
    </row>
    <row r="87" spans="1:5">
      <c s="4" r="A87" t="s">
        <v>81</v>
      </c>
      <c s="5" r="B87" t="n">
        <v>6</v>
      </c>
      <c s="5" r="C87" t="n">
        <v>6</v>
      </c>
    </row>
    <row r="88" spans="1:5">
      <c s="4" r="A88" t="s">
        <v>82</v>
      </c>
      <c s="5" r="B88" t="n">
        <v>0</v>
      </c>
    </row>
    <row r="89" spans="1:5">
      <c s="4" r="A89" t="s">
        <v>83</v>
      </c>
      <c s="5" r="B89" t="n">
        <v>5</v>
      </c>
      <c s="5" r="C89" t="n">
        <v>2</v>
      </c>
    </row>
    <row r="90" spans="1:5">
      <c s="4" r="A90" t="s">
        <v>84</v>
      </c>
      <c s="5" r="B90" t="n">
        <v>1073</v>
      </c>
      <c s="5" r="C90" t="n">
        <v>1034</v>
      </c>
    </row>
    <row r="91" spans="1:5">
      <c s="4" r="A91" t="s">
        <v>85</v>
      </c>
      <c s="5" r="B91" t="n">
        <v>24</v>
      </c>
      <c s="5" r="C91" t="n">
        <v>24</v>
      </c>
    </row>
    <row r="92" spans="1:5">
      <c s="4" r="A92" t="s">
        <v>86</v>
      </c>
      <c s="5" r="B92" t="n">
        <v>0</v>
      </c>
      <c s="5" r="C92" t="n">
        <v>0</v>
      </c>
    </row>
    <row r="93" spans="1:5">
      <c s="4" r="A93" t="s">
        <v>81</v>
      </c>
      <c s="5" r="B93" t="n">
        <v>18</v>
      </c>
      <c s="5" r="C93" t="n">
        <v>24</v>
      </c>
    </row>
    <row r="94" spans="1:5">
      <c s="4" r="A94" t="s">
        <v>87</v>
      </c>
      <c s="5" r="B94" t="n">
        <v>71</v>
      </c>
      <c s="5" r="C94" t="n">
        <v>86</v>
      </c>
    </row>
    <row r="95" spans="1:5">
      <c s="4" r="A95" t="s">
        <v>779</v>
      </c>
      <c s="5" r="B95" t="n">
        <v>332</v>
      </c>
      <c s="5" r="C95" t="n">
        <v>416</v>
      </c>
    </row>
    <row r="96" spans="1:5">
      <c s="4" r="A96" t="s">
        <v>780</v>
      </c>
      <c s="5" r="B96" t="n">
        <v>124</v>
      </c>
      <c s="5" r="C96" t="n">
        <v>132</v>
      </c>
    </row>
    <row r="97" spans="1:5">
      <c s="4" r="A97" t="s">
        <v>89</v>
      </c>
      <c s="5" r="B97" t="n">
        <v>1642</v>
      </c>
      <c s="5" r="C97" t="n">
        <v>1716</v>
      </c>
    </row>
    <row r="98" spans="1:5">
      <c s="3" r="A98" t="s">
        <v>90</v>
      </c>
    </row>
    <row r="99" spans="1:5">
      <c s="4" r="A99" t="s">
        <v>91</v>
      </c>
      <c s="5" r="B99" t="n">
        <v>180</v>
      </c>
      <c s="5" r="C99" t="n">
        <v>191</v>
      </c>
    </row>
    <row r="100" spans="1:5">
      <c s="4" r="A100" t="s">
        <v>781</v>
      </c>
      <c s="5" r="B100" t="n">
        <v>0</v>
      </c>
      <c s="5" r="C100" t="n">
        <v>0</v>
      </c>
    </row>
    <row r="101" spans="1:5">
      <c s="4" r="A101" t="s">
        <v>137</v>
      </c>
      <c s="5" r="B101" t="n">
        <v>30</v>
      </c>
      <c s="5" r="C101" t="n">
        <v>31</v>
      </c>
    </row>
    <row r="102" spans="1:5">
      <c s="4" r="A102" t="s">
        <v>93</v>
      </c>
      <c s="5" r="B102" t="n">
        <v>0</v>
      </c>
    </row>
    <row r="103" spans="1:5">
      <c s="4" r="A103" t="s">
        <v>94</v>
      </c>
      <c s="5" r="B103" t="n">
        <v>23</v>
      </c>
      <c s="5" r="C103" t="n">
        <v>23</v>
      </c>
    </row>
    <row r="104" spans="1:5">
      <c s="4" r="A104" t="s">
        <v>470</v>
      </c>
      <c s="5" r="B104" t="n">
        <v>0</v>
      </c>
      <c s="5" r="C104" t="n">
        <v>0</v>
      </c>
    </row>
    <row r="105" spans="1:5">
      <c s="4" r="A105" t="s">
        <v>471</v>
      </c>
      <c s="5" r="B105" t="n">
        <v>0</v>
      </c>
      <c s="5" r="C105" t="n">
        <v>0</v>
      </c>
    </row>
    <row r="106" spans="1:5">
      <c s="4" r="A106" t="s">
        <v>97</v>
      </c>
      <c s="5" r="B106" t="n">
        <v>233</v>
      </c>
      <c s="5" r="C106" t="n">
        <v>245</v>
      </c>
    </row>
    <row r="107" spans="1:5">
      <c s="4" r="A107" t="s">
        <v>782</v>
      </c>
      <c s="5" r="B107" t="n">
        <v>0</v>
      </c>
      <c s="5" r="C107" t="n">
        <v>0</v>
      </c>
    </row>
    <row r="108" spans="1:5">
      <c s="4" r="A108" t="s">
        <v>137</v>
      </c>
      <c s="5" r="B108" t="n">
        <v>105</v>
      </c>
      <c s="5" r="C108" t="n">
        <v>127</v>
      </c>
    </row>
    <row r="109" spans="1:5">
      <c s="4" r="A109" t="s">
        <v>99</v>
      </c>
      <c s="5" r="B109" t="n">
        <v>5</v>
      </c>
      <c s="5" r="C109" t="n">
        <v>5</v>
      </c>
    </row>
    <row r="110" spans="1:5">
      <c s="4" r="A110" t="s">
        <v>100</v>
      </c>
      <c s="5" r="B110" t="n">
        <v>10</v>
      </c>
      <c s="5" r="C110" t="n">
        <v>30</v>
      </c>
    </row>
    <row r="111" spans="1:5">
      <c s="4" r="A111" t="s">
        <v>101</v>
      </c>
      <c s="7" r="B111" t="n">
        <v>353</v>
      </c>
      <c s="7" r="C111" t="n">
        <v>407</v>
      </c>
    </row>
    <row r="112" spans="1:5">
      <c s="4" r="A112" t="s">
        <v>208</v>
      </c>
      <c s="4" r="B112" t="s">
        <v>103</v>
      </c>
      <c s="4" r="C112" t="s">
        <v>103</v>
      </c>
    </row>
    <row r="113" spans="1:5">
      <c s="4" r="A113" t="s">
        <v>783</v>
      </c>
      <c s="7" r="B113" t="n">
        <v>0</v>
      </c>
      <c s="7" r="C113" t="n">
        <v>0</v>
      </c>
    </row>
    <row r="114" spans="1:5">
      <c s="3" r="A114" t="s">
        <v>105</v>
      </c>
    </row>
    <row r="115" spans="1:5">
      <c s="4" r="A115" t="s">
        <v>691</v>
      </c>
      <c s="5" r="B115" t="n">
        <v>0</v>
      </c>
      <c s="5" r="C115" t="n">
        <v>0</v>
      </c>
    </row>
    <row r="116" spans="1:5">
      <c s="4" r="A116" t="s">
        <v>784</v>
      </c>
      <c s="5" r="B116" t="n">
        <v>1289</v>
      </c>
      <c s="5" r="C116" t="n">
        <v>1309</v>
      </c>
    </row>
    <row r="117" spans="1:5">
      <c s="4" r="A117" t="s">
        <v>110</v>
      </c>
      <c s="5" r="B117" t="n">
        <v>1289</v>
      </c>
      <c s="5" r="C117" t="n">
        <v>1309</v>
      </c>
    </row>
    <row r="118" spans="1:5">
      <c s="4" r="A118" t="s">
        <v>111</v>
      </c>
      <c s="5" r="B118" t="n">
        <v>0</v>
      </c>
      <c s="5" r="C118" t="n">
        <v>0</v>
      </c>
    </row>
    <row r="119" spans="1:5">
      <c s="4" r="A119" t="s">
        <v>112</v>
      </c>
      <c s="5" r="B119" t="n">
        <v>1289</v>
      </c>
      <c s="5" r="C119" t="n">
        <v>1309</v>
      </c>
    </row>
    <row r="120" spans="1:5">
      <c s="4" r="A120" t="s">
        <v>113</v>
      </c>
      <c s="5" r="B120" t="n">
        <v>1642</v>
      </c>
      <c s="5" r="C120" t="n">
        <v>1716</v>
      </c>
    </row>
    <row r="121" spans="1:5">
      <c s="4" r="A121" t="s">
        <v>787</v>
      </c>
    </row>
    <row r="122" spans="1:5">
      <c s="3" r="A122" t="s">
        <v>73</v>
      </c>
    </row>
    <row r="123" spans="1:5">
      <c s="4" r="A123" t="s">
        <v>74</v>
      </c>
      <c s="5" r="B123" t="n">
        <v>1162</v>
      </c>
      <c s="5" r="C123" t="n">
        <v>1398</v>
      </c>
      <c s="5" r="D123" t="n">
        <v>1212</v>
      </c>
      <c s="5" r="E123" t="n">
        <v>1633</v>
      </c>
    </row>
    <row r="124" spans="1:5">
      <c s="4" r="A124" t="s">
        <v>75</v>
      </c>
      <c s="5" r="B124" t="n">
        <v>1580</v>
      </c>
      <c s="5" r="C124" t="n">
        <v>1127</v>
      </c>
    </row>
    <row r="125" spans="1:5">
      <c s="4" r="A125" t="s">
        <v>778</v>
      </c>
      <c s="5" r="B125" t="n">
        <v>0</v>
      </c>
      <c s="5" r="C125" t="n">
        <v>0</v>
      </c>
    </row>
    <row r="126" spans="1:5">
      <c s="4" r="A126" t="s">
        <v>135</v>
      </c>
      <c s="5" r="B126" t="n">
        <v>1223</v>
      </c>
      <c s="5" r="C126" t="n">
        <v>1410</v>
      </c>
    </row>
    <row r="127" spans="1:5">
      <c s="4" r="A127" t="s">
        <v>81</v>
      </c>
      <c s="5" r="B127" t="n">
        <v>61</v>
      </c>
      <c s="5" r="C127" t="n">
        <v>66</v>
      </c>
    </row>
    <row r="128" spans="1:5">
      <c s="4" r="A128" t="s">
        <v>82</v>
      </c>
      <c s="5" r="B128" t="n">
        <v>234</v>
      </c>
    </row>
    <row r="129" spans="1:5">
      <c s="4" r="A129" t="s">
        <v>83</v>
      </c>
      <c s="5" r="B129" t="n">
        <v>203</v>
      </c>
      <c s="5" r="C129" t="n">
        <v>156</v>
      </c>
    </row>
    <row r="130" spans="1:5">
      <c s="4" r="A130" t="s">
        <v>84</v>
      </c>
      <c s="5" r="B130" t="n">
        <v>4463</v>
      </c>
      <c s="5" r="C130" t="n">
        <v>4157</v>
      </c>
    </row>
    <row r="131" spans="1:5">
      <c s="4" r="A131" t="s">
        <v>85</v>
      </c>
      <c s="5" r="B131" t="n">
        <v>424</v>
      </c>
      <c s="5" r="C131" t="n">
        <v>462</v>
      </c>
    </row>
    <row r="132" spans="1:5">
      <c s="4" r="A132" t="s">
        <v>86</v>
      </c>
      <c s="5" r="B132" t="n">
        <v>22</v>
      </c>
      <c s="5" r="C132" t="n">
        <v>24</v>
      </c>
    </row>
    <row r="133" spans="1:5">
      <c s="4" r="A133" t="s">
        <v>81</v>
      </c>
      <c s="5" r="B133" t="n">
        <v>78</v>
      </c>
      <c s="5" r="C133" t="n">
        <v>96</v>
      </c>
    </row>
    <row r="134" spans="1:5">
      <c s="4" r="A134" t="s">
        <v>87</v>
      </c>
      <c s="5" r="B134" t="n">
        <v>406</v>
      </c>
      <c s="5" r="C134" t="n">
        <v>411</v>
      </c>
    </row>
    <row r="135" spans="1:5">
      <c s="4" r="A135" t="s">
        <v>779</v>
      </c>
      <c s="5" r="B135" t="n">
        <v>0</v>
      </c>
      <c s="5" r="C135" t="n">
        <v>0</v>
      </c>
    </row>
    <row r="136" spans="1:5">
      <c s="4" r="A136" t="s">
        <v>780</v>
      </c>
      <c s="5" r="B136" t="n">
        <v>4239</v>
      </c>
      <c s="5" r="C136" t="n">
        <v>4721</v>
      </c>
    </row>
    <row r="137" spans="1:5">
      <c s="4" r="A137" t="s">
        <v>89</v>
      </c>
      <c s="5" r="B137" t="n">
        <v>9632</v>
      </c>
      <c s="5" r="C137" t="n">
        <v>9871</v>
      </c>
    </row>
    <row r="138" spans="1:5">
      <c s="3" r="A138" t="s">
        <v>90</v>
      </c>
    </row>
    <row r="139" spans="1:5">
      <c s="4" r="A139" t="s">
        <v>91</v>
      </c>
      <c s="5" r="B139" t="n">
        <v>1524</v>
      </c>
      <c s="5" r="C139" t="n">
        <v>1777</v>
      </c>
    </row>
    <row r="140" spans="1:5">
      <c s="4" r="A140" t="s">
        <v>781</v>
      </c>
      <c s="5" r="B140" t="n">
        <v>188</v>
      </c>
      <c s="5" r="C140" t="n">
        <v>66</v>
      </c>
    </row>
    <row r="141" spans="1:5">
      <c s="4" r="A141" t="s">
        <v>137</v>
      </c>
      <c s="5" r="B141" t="n">
        <v>322</v>
      </c>
      <c s="5" r="C141" t="n">
        <v>301</v>
      </c>
    </row>
    <row r="142" spans="1:5">
      <c s="4" r="A142" t="s">
        <v>93</v>
      </c>
      <c s="5" r="B142" t="n">
        <v>204</v>
      </c>
    </row>
    <row r="143" spans="1:5">
      <c s="4" r="A143" t="s">
        <v>94</v>
      </c>
      <c s="5" r="B143" t="n">
        <v>539</v>
      </c>
      <c s="5" r="C143" t="n">
        <v>589</v>
      </c>
    </row>
    <row r="144" spans="1:5">
      <c s="4" r="A144" t="s">
        <v>470</v>
      </c>
      <c s="5" r="B144" t="n">
        <v>41</v>
      </c>
      <c s="5" r="C144" t="n">
        <v>30</v>
      </c>
    </row>
    <row r="145" spans="1:5">
      <c s="4" r="A145" t="s">
        <v>471</v>
      </c>
      <c s="5" r="B145" t="n">
        <v>362</v>
      </c>
      <c s="5" r="C145" t="n">
        <v>142</v>
      </c>
    </row>
    <row r="146" spans="1:5">
      <c s="4" r="A146" t="s">
        <v>97</v>
      </c>
      <c s="5" r="B146" t="n">
        <v>3180</v>
      </c>
      <c s="5" r="C146" t="n">
        <v>2905</v>
      </c>
    </row>
    <row r="147" spans="1:5">
      <c s="4" r="A147" t="s">
        <v>782</v>
      </c>
      <c s="5" r="B147" t="n">
        <v>1417</v>
      </c>
      <c s="5" r="C147" t="n">
        <v>1841</v>
      </c>
    </row>
    <row r="148" spans="1:5">
      <c s="4" r="A148" t="s">
        <v>137</v>
      </c>
      <c s="5" r="B148" t="n">
        <v>737</v>
      </c>
      <c s="5" r="C148" t="n">
        <v>883</v>
      </c>
    </row>
    <row r="149" spans="1:5">
      <c s="4" r="A149" t="s">
        <v>99</v>
      </c>
      <c s="5" r="B149" t="n">
        <v>174</v>
      </c>
      <c s="5" r="C149" t="n">
        <v>179</v>
      </c>
    </row>
    <row r="150" spans="1:5">
      <c s="4" r="A150" t="s">
        <v>100</v>
      </c>
      <c s="5" r="B150" t="n">
        <v>93</v>
      </c>
      <c s="5" r="C150" t="n">
        <v>155</v>
      </c>
    </row>
    <row r="151" spans="1:5">
      <c s="4" r="A151" t="s">
        <v>101</v>
      </c>
      <c s="7" r="B151" t="n">
        <v>5601</v>
      </c>
      <c s="7" r="C151" t="n">
        <v>5963</v>
      </c>
    </row>
    <row r="152" spans="1:5">
      <c s="4" r="A152" t="s">
        <v>208</v>
      </c>
      <c s="4" r="B152" t="s">
        <v>103</v>
      </c>
      <c s="4" r="C152" t="s">
        <v>103</v>
      </c>
    </row>
    <row r="153" spans="1:5">
      <c s="4" r="A153" t="s">
        <v>783</v>
      </c>
      <c s="7" r="B153" t="n">
        <v>414</v>
      </c>
      <c s="7" r="C153" t="n">
        <v>392</v>
      </c>
    </row>
    <row r="154" spans="1:5">
      <c s="3" r="A154" t="s">
        <v>105</v>
      </c>
    </row>
    <row r="155" spans="1:5">
      <c s="4" r="A155" t="s">
        <v>691</v>
      </c>
      <c s="5" r="B155" t="n">
        <v>0</v>
      </c>
      <c s="5" r="C155" t="n">
        <v>0</v>
      </c>
    </row>
    <row r="156" spans="1:5">
      <c s="4" r="A156" t="s">
        <v>784</v>
      </c>
      <c s="5" r="B156" t="n">
        <v>3398</v>
      </c>
      <c s="5" r="C156" t="n">
        <v>3281</v>
      </c>
    </row>
    <row r="157" spans="1:5">
      <c s="4" r="A157" t="s">
        <v>110</v>
      </c>
      <c s="5" r="B157" t="n">
        <v>3398</v>
      </c>
      <c s="5" r="C157" t="n">
        <v>3281</v>
      </c>
    </row>
    <row r="158" spans="1:5">
      <c s="4" r="A158" t="s">
        <v>111</v>
      </c>
      <c s="5" r="B158" t="n">
        <v>219</v>
      </c>
      <c s="5" r="C158" t="n">
        <v>235</v>
      </c>
    </row>
    <row r="159" spans="1:5">
      <c s="4" r="A159" t="s">
        <v>112</v>
      </c>
      <c s="5" r="B159" t="n">
        <v>3617</v>
      </c>
      <c s="5" r="C159" t="n">
        <v>3516</v>
      </c>
    </row>
    <row r="160" spans="1:5">
      <c s="4" r="A160" t="s">
        <v>113</v>
      </c>
      <c s="5" r="B160" t="n">
        <v>9632</v>
      </c>
      <c s="5" r="C160" t="n">
        <v>9871</v>
      </c>
    </row>
    <row r="161" spans="1:5">
      <c s="4" r="A161" t="s">
        <v>788</v>
      </c>
    </row>
    <row r="162" spans="1:5">
      <c s="3" r="A162" t="s">
        <v>73</v>
      </c>
    </row>
    <row r="163" spans="1:5">
      <c s="4" r="A163" t="s">
        <v>74</v>
      </c>
      <c s="5" r="B163" t="n">
        <v>0</v>
      </c>
      <c s="5" r="C163" t="n">
        <v>0</v>
      </c>
      <c s="7" r="D163" t="n">
        <v>0</v>
      </c>
      <c s="7" r="E163" t="n">
        <v>0</v>
      </c>
    </row>
    <row r="164" spans="1:5">
      <c s="4" r="A164" t="s">
        <v>75</v>
      </c>
      <c s="5" r="B164" t="n">
        <v>0</v>
      </c>
      <c s="5" r="C164" t="n">
        <v>0</v>
      </c>
    </row>
    <row r="165" spans="1:5">
      <c s="4" r="A165" t="s">
        <v>778</v>
      </c>
      <c s="5" r="B165" t="n">
        <v>-649</v>
      </c>
      <c s="5" r="C165" t="n">
        <v>-623</v>
      </c>
    </row>
    <row r="166" spans="1:5">
      <c s="4" r="A166" t="s">
        <v>135</v>
      </c>
      <c s="5" r="B166" t="n">
        <v>-54</v>
      </c>
      <c s="5" r="C166" t="n">
        <v>-38</v>
      </c>
    </row>
    <row r="167" spans="1:5">
      <c s="4" r="A167" t="s">
        <v>81</v>
      </c>
      <c s="5" r="B167" t="n">
        <v>3</v>
      </c>
      <c s="5" r="C167" t="n">
        <v>2</v>
      </c>
    </row>
    <row r="168" spans="1:5">
      <c s="4" r="A168" t="s">
        <v>82</v>
      </c>
      <c s="5" r="B168" t="n">
        <v>-185</v>
      </c>
    </row>
    <row r="169" spans="1:5">
      <c s="4" r="A169" t="s">
        <v>83</v>
      </c>
      <c s="5" r="B169" t="n">
        <v>0</v>
      </c>
      <c s="5" r="C169" t="n">
        <v>-1</v>
      </c>
    </row>
    <row r="170" spans="1:5">
      <c s="4" r="A170" t="s">
        <v>84</v>
      </c>
      <c s="5" r="B170" t="n">
        <v>-885</v>
      </c>
      <c s="5" r="C170" t="n">
        <v>-660</v>
      </c>
    </row>
    <row r="171" spans="1:5">
      <c s="4" r="A171" t="s">
        <v>85</v>
      </c>
      <c s="5" r="B171" t="n">
        <v>108</v>
      </c>
      <c s="5" r="C171" t="n">
        <v>115</v>
      </c>
    </row>
    <row r="172" spans="1:5">
      <c s="4" r="A172" t="s">
        <v>86</v>
      </c>
      <c s="5" r="B172" t="n">
        <v>0</v>
      </c>
      <c s="5" r="C172" t="n">
        <v>0</v>
      </c>
    </row>
    <row r="173" spans="1:5">
      <c s="4" r="A173" t="s">
        <v>81</v>
      </c>
      <c s="5" r="B173" t="n">
        <v>8</v>
      </c>
      <c s="5" r="C173" t="n">
        <v>9</v>
      </c>
    </row>
    <row r="174" spans="1:5">
      <c s="4" r="A174" t="s">
        <v>87</v>
      </c>
      <c s="5" r="B174" t="n">
        <v>0</v>
      </c>
      <c s="5" r="C174" t="n">
        <v>0</v>
      </c>
    </row>
    <row r="175" spans="1:5">
      <c s="4" r="A175" t="s">
        <v>779</v>
      </c>
      <c s="5" r="B175" t="n">
        <v>-4371</v>
      </c>
      <c s="5" r="C175" t="n">
        <v>-4470</v>
      </c>
    </row>
    <row r="176" spans="1:5">
      <c s="4" r="A176" t="s">
        <v>780</v>
      </c>
      <c s="5" r="B176" t="n">
        <v>-31</v>
      </c>
      <c s="5" r="C176" t="n">
        <v>-29</v>
      </c>
    </row>
    <row r="177" spans="1:5">
      <c s="4" r="A177" t="s">
        <v>89</v>
      </c>
      <c s="5" r="B177" t="n">
        <v>-5171</v>
      </c>
      <c s="5" r="C177" t="n">
        <v>-5035</v>
      </c>
    </row>
    <row r="178" spans="1:5">
      <c s="3" r="A178" t="s">
        <v>90</v>
      </c>
    </row>
    <row r="179" spans="1:5">
      <c s="4" r="A179" t="s">
        <v>91</v>
      </c>
      <c s="5" r="B179" t="n">
        <v>0</v>
      </c>
      <c s="5" r="C179" t="n">
        <v>0</v>
      </c>
    </row>
    <row r="180" spans="1:5">
      <c s="4" r="A180" t="s">
        <v>781</v>
      </c>
      <c s="5" r="B180" t="n">
        <v>-649</v>
      </c>
      <c s="5" r="C180" t="n">
        <v>-623</v>
      </c>
    </row>
    <row r="181" spans="1:5">
      <c s="4" r="A181" t="s">
        <v>137</v>
      </c>
      <c s="5" r="B181" t="n">
        <v>0</v>
      </c>
      <c s="5" r="C181" t="n">
        <v>0</v>
      </c>
    </row>
    <row r="182" spans="1:5">
      <c s="4" r="A182" t="s">
        <v>93</v>
      </c>
      <c s="5" r="B182" t="n">
        <v>0</v>
      </c>
    </row>
    <row r="183" spans="1:5">
      <c s="4" r="A183" t="s">
        <v>94</v>
      </c>
      <c s="5" r="B183" t="n">
        <v>-7</v>
      </c>
      <c s="5" r="C183" t="n">
        <v>-6</v>
      </c>
    </row>
    <row r="184" spans="1:5">
      <c s="4" r="A184" t="s">
        <v>470</v>
      </c>
      <c s="5" r="B184" t="n">
        <v>0</v>
      </c>
      <c s="5" r="C184" t="n">
        <v>0</v>
      </c>
    </row>
    <row r="185" spans="1:5">
      <c s="4" r="A185" t="s">
        <v>471</v>
      </c>
      <c s="5" r="B185" t="n">
        <v>0</v>
      </c>
      <c s="5" r="C185" t="n">
        <v>0</v>
      </c>
    </row>
    <row r="186" spans="1:5">
      <c s="4" r="A186" t="s">
        <v>97</v>
      </c>
      <c s="5" r="B186" t="n">
        <v>-656</v>
      </c>
      <c s="5" r="C186" t="n">
        <v>-629</v>
      </c>
    </row>
    <row r="187" spans="1:5">
      <c s="4" r="A187" t="s">
        <v>782</v>
      </c>
      <c s="5" r="B187" t="n">
        <v>0</v>
      </c>
      <c s="5" r="C187" t="n">
        <v>0</v>
      </c>
    </row>
    <row r="188" spans="1:5">
      <c s="4" r="A188" t="s">
        <v>137</v>
      </c>
      <c s="5" r="B188" t="n">
        <v>0</v>
      </c>
      <c s="5" r="C188" t="n">
        <v>0</v>
      </c>
    </row>
    <row r="189" spans="1:5">
      <c s="4" r="A189" t="s">
        <v>99</v>
      </c>
      <c s="5" r="B189" t="n">
        <v>-4</v>
      </c>
      <c s="5" r="C189" t="n">
        <v>-6</v>
      </c>
    </row>
    <row r="190" spans="1:5">
      <c s="4" r="A190" t="s">
        <v>100</v>
      </c>
      <c s="5" r="B190" t="n">
        <v>0</v>
      </c>
      <c s="5" r="C190" t="n">
        <v>0</v>
      </c>
    </row>
    <row r="191" spans="1:5">
      <c s="4" r="A191" t="s">
        <v>101</v>
      </c>
      <c s="7" r="B191" t="n">
        <v>-660</v>
      </c>
      <c s="7" r="C191" t="n">
        <v>-635</v>
      </c>
    </row>
    <row r="192" spans="1:5">
      <c s="4" r="A192" t="s">
        <v>208</v>
      </c>
      <c s="4" r="B192" t="s">
        <v>103</v>
      </c>
      <c s="4" r="C192" t="s">
        <v>103</v>
      </c>
    </row>
    <row r="193" spans="1:5">
      <c s="4" r="A193" t="s">
        <v>783</v>
      </c>
      <c s="7" r="B193" t="n">
        <v>176</v>
      </c>
      <c s="7" r="C193" t="n">
        <v>190</v>
      </c>
    </row>
    <row r="194" spans="1:5">
      <c s="3" r="A194" t="s">
        <v>105</v>
      </c>
    </row>
    <row r="195" spans="1:5">
      <c s="4" r="A195" t="s">
        <v>691</v>
      </c>
      <c s="5" r="B195" t="n">
        <v>0</v>
      </c>
      <c s="5" r="C195" t="n">
        <v>0</v>
      </c>
    </row>
    <row r="196" spans="1:5">
      <c s="4" r="A196" t="s">
        <v>784</v>
      </c>
      <c s="5" r="B196" t="n">
        <v>-4687</v>
      </c>
      <c s="5" r="C196" t="n">
        <v>-4590</v>
      </c>
    </row>
    <row r="197" spans="1:5">
      <c s="4" r="A197" t="s">
        <v>110</v>
      </c>
      <c s="5" r="B197" t="n">
        <v>-4687</v>
      </c>
      <c s="5" r="C197" t="n">
        <v>-4590</v>
      </c>
    </row>
    <row r="198" spans="1:5">
      <c s="4" r="A198" t="s">
        <v>111</v>
      </c>
      <c s="5" r="B198" t="n">
        <v>0</v>
      </c>
      <c s="5" r="C198" t="n">
        <v>0</v>
      </c>
    </row>
    <row r="199" spans="1:5">
      <c s="4" r="A199" t="s">
        <v>112</v>
      </c>
      <c s="5" r="B199" t="n">
        <v>-4687</v>
      </c>
      <c s="5" r="C199" t="n">
        <v>-4590</v>
      </c>
    </row>
    <row r="200" spans="1:5">
      <c s="4" r="A200" t="s">
        <v>113</v>
      </c>
      <c s="7" r="B200" t="n">
        <v>-5171</v>
      </c>
      <c s="7" r="C200" t="n">
        <v>-503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72"/>
    <col customWidth="1" max="2" min="2" width="17"/>
    <col customWidth="1" max="3" min="3" width="15"/>
    <col customWidth="1" max="4" min="4" width="14"/>
    <col customWidth="1" max="5" min="5" width="15"/>
    <col customWidth="1" max="6" min="6" width="14"/>
  </cols>
  <sheetData>
    <row r="1" spans="1:6">
      <c s="1" r="A1" t="s">
        <v>789</v>
      </c>
      <c s="2" r="C1" t="s">
        <v>22</v>
      </c>
      <c s="2" r="E1" t="s">
        <v>1</v>
      </c>
    </row>
    <row r="2" spans="1:6">
      <c s="2" r="C2" t="s">
        <v>23</v>
      </c>
      <c s="2" r="D2" t="s">
        <v>24</v>
      </c>
      <c s="2" r="E2" t="s">
        <v>23</v>
      </c>
      <c s="2" r="F2" t="s">
        <v>24</v>
      </c>
    </row>
    <row r="3" spans="1:6">
      <c s="3" r="A3" t="s">
        <v>289</v>
      </c>
    </row>
    <row r="4" spans="1:6">
      <c s="4" r="A4" t="s">
        <v>25</v>
      </c>
      <c s="7" r="C4" t="n">
        <v>4184</v>
      </c>
      <c s="7" r="D4" t="n">
        <v>4657</v>
      </c>
      <c s="7" r="E4" t="n">
        <v>12380</v>
      </c>
      <c s="7" r="F4" t="n">
        <v>13782</v>
      </c>
    </row>
    <row r="5" spans="1:6">
      <c s="4" r="A5" t="s">
        <v>26</v>
      </c>
      <c s="5" r="C5" t="n">
        <v>3000</v>
      </c>
      <c s="5" r="D5" t="n">
        <v>3516</v>
      </c>
      <c s="5" r="E5" t="n">
        <v>9093</v>
      </c>
      <c s="5" r="F5" t="n">
        <v>10566</v>
      </c>
    </row>
    <row r="6" spans="1:6">
      <c s="4" r="A6" t="s">
        <v>27</v>
      </c>
      <c s="5" r="C6" t="n">
        <v>633</v>
      </c>
      <c s="5" r="D6" t="n">
        <v>653</v>
      </c>
      <c s="5" r="E6" t="n">
        <v>1889</v>
      </c>
      <c s="5" r="F6" t="n">
        <v>2018</v>
      </c>
    </row>
    <row r="7" spans="1:6">
      <c s="4" r="A7" t="s">
        <v>790</v>
      </c>
      <c s="5" r="C7" t="n">
        <v>20</v>
      </c>
      <c s="5" r="D7" t="n">
        <v>15</v>
      </c>
      <c s="5" r="E7" t="n">
        <v>82</v>
      </c>
      <c s="5" r="F7" t="n">
        <v>80</v>
      </c>
    </row>
    <row r="8" spans="1:6">
      <c s="4" r="A8" t="s">
        <v>29</v>
      </c>
      <c s="5" r="C8" t="n">
        <v>102</v>
      </c>
      <c s="5" r="D8" t="n">
        <v>108</v>
      </c>
      <c s="5" r="E8" t="n">
        <v>311</v>
      </c>
      <c s="5" r="F8" t="n">
        <v>315</v>
      </c>
    </row>
    <row r="9" spans="1:6">
      <c s="4" r="A9" t="s">
        <v>173</v>
      </c>
      <c s="4" r="B9" t="s">
        <v>31</v>
      </c>
      <c s="5" r="C9" t="n">
        <v>-2</v>
      </c>
      <c s="5" r="D9" t="n">
        <v>66</v>
      </c>
      <c s="5" r="E9" t="n">
        <v>-113</v>
      </c>
      <c s="5" r="F9" t="n">
        <v>242</v>
      </c>
    </row>
    <row r="10" spans="1:6">
      <c s="4" r="A10" t="s">
        <v>32</v>
      </c>
      <c s="5" r="C10" t="n">
        <v>431</v>
      </c>
      <c s="5" r="D10" t="n">
        <v>299</v>
      </c>
      <c s="5" r="E10" t="n">
        <v>1118</v>
      </c>
      <c s="5" r="F10" t="n">
        <v>561</v>
      </c>
    </row>
    <row r="11" spans="1:6">
      <c s="4" r="A11" t="s">
        <v>791</v>
      </c>
      <c s="5" r="C11" t="n">
        <v>126</v>
      </c>
      <c s="5" r="D11" t="n">
        <v>100</v>
      </c>
      <c s="5" r="E11" t="n">
        <v>369</v>
      </c>
      <c s="5" r="F11" t="n">
        <v>168</v>
      </c>
    </row>
    <row r="12" spans="1:6">
      <c s="4" r="A12" t="s">
        <v>792</v>
      </c>
      <c s="5" r="C12" t="n">
        <v>0</v>
      </c>
      <c s="5" r="D12" t="n">
        <v>0</v>
      </c>
      <c s="5" r="E12" t="n">
        <v>0</v>
      </c>
      <c s="5" r="F12" t="n">
        <v>0</v>
      </c>
    </row>
    <row r="13" spans="1:6">
      <c s="4" r="A13" t="s">
        <v>34</v>
      </c>
      <c s="5" r="C13" t="n">
        <v>305</v>
      </c>
      <c s="5" r="D13" t="n">
        <v>199</v>
      </c>
      <c s="5" r="E13" t="n">
        <v>749</v>
      </c>
      <c s="5" r="F13" t="n">
        <v>393</v>
      </c>
    </row>
    <row r="14" spans="1:6">
      <c s="4" r="A14" t="s">
        <v>793</v>
      </c>
      <c s="5" r="C14" t="n">
        <v>34</v>
      </c>
      <c s="5" r="D14" t="n">
        <v>38</v>
      </c>
      <c s="5" r="E14" t="n">
        <v>62</v>
      </c>
      <c s="5" r="F14" t="n">
        <v>70</v>
      </c>
    </row>
    <row r="15" spans="1:6">
      <c s="4" r="A15" t="s">
        <v>794</v>
      </c>
      <c s="5" r="C15" t="n">
        <v>271</v>
      </c>
      <c s="5" r="D15" t="n">
        <v>161</v>
      </c>
      <c s="5" r="E15" t="n">
        <v>687</v>
      </c>
      <c s="5" r="F15" t="n">
        <v>323</v>
      </c>
    </row>
    <row r="16" spans="1:6">
      <c s="4" r="A16" t="s">
        <v>37</v>
      </c>
      <c s="5" r="C16" t="n">
        <v>0</v>
      </c>
      <c s="5" r="D16" t="n">
        <v>0</v>
      </c>
      <c s="5" r="E16" t="n">
        <v>0</v>
      </c>
      <c s="5" r="F16" t="n">
        <v>7</v>
      </c>
    </row>
    <row r="17" spans="1:6">
      <c s="4" r="A17" t="s">
        <v>795</v>
      </c>
      <c s="5" r="C17" t="n">
        <v>271</v>
      </c>
      <c s="5" r="D17" t="n">
        <v>161</v>
      </c>
      <c s="5" r="E17" t="n">
        <v>687</v>
      </c>
      <c s="5" r="F17" t="n">
        <v>316</v>
      </c>
    </row>
    <row r="18" spans="1:6">
      <c s="4" r="A18" t="s">
        <v>796</v>
      </c>
      <c s="5" r="C18" t="n">
        <v>219</v>
      </c>
      <c s="5" r="D18" t="n">
        <v>59</v>
      </c>
      <c s="5" r="E18" t="n">
        <v>620</v>
      </c>
      <c s="5" r="F18" t="n">
        <v>390</v>
      </c>
    </row>
    <row r="19" spans="1:6">
      <c s="4" r="A19" t="s">
        <v>60</v>
      </c>
      <c s="5" r="C19" t="n">
        <v>15</v>
      </c>
      <c s="5" r="D19" t="n">
        <v>-13</v>
      </c>
      <c s="5" r="E19" t="n">
        <v>0</v>
      </c>
      <c s="5" r="F19" t="n">
        <v>38</v>
      </c>
    </row>
    <row r="20" spans="1:6">
      <c s="4" r="A20" t="s">
        <v>797</v>
      </c>
      <c s="5" r="C20" t="n">
        <v>204</v>
      </c>
      <c s="5" r="D20" t="n">
        <v>72</v>
      </c>
      <c s="5" r="E20" t="n">
        <v>620</v>
      </c>
      <c s="5" r="F20" t="n">
        <v>352</v>
      </c>
    </row>
    <row r="21" spans="1:6">
      <c s="4" r="A21" t="s">
        <v>785</v>
      </c>
    </row>
    <row r="22" spans="1:6">
      <c s="3" r="A22" t="s">
        <v>289</v>
      </c>
    </row>
    <row r="23" spans="1:6">
      <c s="4" r="A23" t="s">
        <v>25</v>
      </c>
      <c s="5" r="C23" t="n">
        <v>1916</v>
      </c>
      <c s="5" r="D23" t="n">
        <v>1999</v>
      </c>
      <c s="5" r="E23" t="n">
        <v>5730</v>
      </c>
      <c s="5" r="F23" t="n">
        <v>5864</v>
      </c>
    </row>
    <row r="24" spans="1:6">
      <c s="4" r="A24" t="s">
        <v>26</v>
      </c>
      <c s="5" r="C24" t="n">
        <v>1421</v>
      </c>
      <c s="5" r="D24" t="n">
        <v>1630</v>
      </c>
      <c s="5" r="E24" t="n">
        <v>4330</v>
      </c>
      <c s="5" r="F24" t="n">
        <v>4808</v>
      </c>
    </row>
    <row r="25" spans="1:6">
      <c s="4" r="A25" t="s">
        <v>27</v>
      </c>
      <c s="5" r="C25" t="n">
        <v>249</v>
      </c>
      <c s="5" r="D25" t="n">
        <v>228</v>
      </c>
      <c s="5" r="E25" t="n">
        <v>717</v>
      </c>
      <c s="5" r="F25" t="n">
        <v>679</v>
      </c>
    </row>
    <row r="26" spans="1:6">
      <c s="4" r="A26" t="s">
        <v>790</v>
      </c>
      <c s="5" r="C26" t="n">
        <v>5</v>
      </c>
      <c s="5" r="D26" t="n">
        <v>0</v>
      </c>
      <c s="5" r="E26" t="n">
        <v>10</v>
      </c>
      <c s="5" r="F26" t="n">
        <v>-1</v>
      </c>
    </row>
    <row r="27" spans="1:6">
      <c s="4" r="A27" t="s">
        <v>29</v>
      </c>
      <c s="5" r="C27" t="n">
        <v>77</v>
      </c>
      <c s="5" r="D27" t="n">
        <v>83</v>
      </c>
      <c s="5" r="E27" t="n">
        <v>237</v>
      </c>
      <c s="5" r="F27" t="n">
        <v>249</v>
      </c>
    </row>
    <row r="28" spans="1:6">
      <c s="4" r="A28" t="s">
        <v>173</v>
      </c>
      <c s="5" r="C28" t="n">
        <v>-80</v>
      </c>
      <c s="5" r="D28" t="n">
        <v>-14</v>
      </c>
      <c s="5" r="E28" t="n">
        <v>-275</v>
      </c>
      <c s="5" r="F28" t="n">
        <v>-60</v>
      </c>
    </row>
    <row r="29" spans="1:6">
      <c s="4" r="A29" t="s">
        <v>32</v>
      </c>
      <c s="5" r="C29" t="n">
        <v>244</v>
      </c>
      <c s="5" r="D29" t="n">
        <v>72</v>
      </c>
      <c s="5" r="E29" t="n">
        <v>711</v>
      </c>
      <c s="5" r="F29" t="n">
        <v>189</v>
      </c>
    </row>
    <row r="30" spans="1:6">
      <c s="4" r="A30" t="s">
        <v>791</v>
      </c>
      <c s="5" r="C30" t="n">
        <v>99</v>
      </c>
      <c s="5" r="D30" t="n">
        <v>6</v>
      </c>
      <c s="5" r="E30" t="n">
        <v>271</v>
      </c>
      <c s="5" r="F30" t="n">
        <v>15</v>
      </c>
    </row>
    <row r="31" spans="1:6">
      <c s="4" r="A31" t="s">
        <v>792</v>
      </c>
      <c s="5" r="C31" t="n">
        <v>126</v>
      </c>
      <c s="5" r="D31" t="n">
        <v>95</v>
      </c>
      <c s="5" r="E31" t="n">
        <v>247</v>
      </c>
      <c s="5" r="F31" t="n">
        <v>149</v>
      </c>
    </row>
    <row r="32" spans="1:6">
      <c s="4" r="A32" t="s">
        <v>34</v>
      </c>
      <c s="5" r="C32" t="n">
        <v>271</v>
      </c>
      <c s="5" r="D32" t="n">
        <v>161</v>
      </c>
      <c s="5" r="E32" t="n">
        <v>687</v>
      </c>
      <c s="5" r="F32" t="n">
        <v>323</v>
      </c>
    </row>
    <row r="33" spans="1:6">
      <c s="4" r="A33" t="s">
        <v>793</v>
      </c>
      <c s="5" r="C33" t="n">
        <v>0</v>
      </c>
      <c s="5" r="D33" t="n">
        <v>0</v>
      </c>
      <c s="5" r="E33" t="n">
        <v>0</v>
      </c>
      <c s="5" r="F33" t="n">
        <v>0</v>
      </c>
    </row>
    <row r="34" spans="1:6">
      <c s="4" r="A34" t="s">
        <v>794</v>
      </c>
      <c s="5" r="E34" t="n">
        <v>687</v>
      </c>
      <c s="5" r="F34" t="n">
        <v>323</v>
      </c>
    </row>
    <row r="35" spans="1:6">
      <c s="4" r="A35" t="s">
        <v>37</v>
      </c>
      <c s="5" r="E35" t="n">
        <v>0</v>
      </c>
      <c s="5" r="F35" t="n">
        <v>7</v>
      </c>
    </row>
    <row r="36" spans="1:6">
      <c s="4" r="A36" t="s">
        <v>795</v>
      </c>
      <c s="5" r="C36" t="n">
        <v>271</v>
      </c>
      <c s="5" r="D36" t="n">
        <v>161</v>
      </c>
      <c s="5" r="E36" t="n">
        <v>687</v>
      </c>
      <c s="5" r="F36" t="n">
        <v>316</v>
      </c>
    </row>
    <row r="37" spans="1:6">
      <c s="4" r="A37" t="s">
        <v>796</v>
      </c>
      <c s="5" r="C37" t="n">
        <v>204</v>
      </c>
      <c s="5" r="D37" t="n">
        <v>72</v>
      </c>
      <c s="5" r="E37" t="n">
        <v>620</v>
      </c>
      <c s="5" r="F37" t="n">
        <v>352</v>
      </c>
    </row>
    <row r="38" spans="1:6">
      <c s="4" r="A38" t="s">
        <v>60</v>
      </c>
      <c s="5" r="C38" t="n">
        <v>0</v>
      </c>
      <c s="5" r="D38" t="n">
        <v>0</v>
      </c>
      <c s="5" r="E38" t="n">
        <v>0</v>
      </c>
      <c s="5" r="F38" t="n">
        <v>0</v>
      </c>
    </row>
    <row r="39" spans="1:6">
      <c s="4" r="A39" t="s">
        <v>797</v>
      </c>
      <c s="5" r="C39" t="n">
        <v>204</v>
      </c>
      <c s="5" r="D39" t="n">
        <v>72</v>
      </c>
      <c s="5" r="E39" t="n">
        <v>620</v>
      </c>
      <c s="5" r="F39" t="n">
        <v>352</v>
      </c>
    </row>
    <row r="40" spans="1:6">
      <c s="4" r="A40" t="s">
        <v>786</v>
      </c>
    </row>
    <row r="41" spans="1:6">
      <c s="3" r="A41" t="s">
        <v>289</v>
      </c>
    </row>
    <row r="42" spans="1:6">
      <c s="4" r="A42" t="s">
        <v>25</v>
      </c>
      <c s="5" r="C42" t="n">
        <v>568</v>
      </c>
      <c s="5" r="D42" t="n">
        <v>673</v>
      </c>
      <c s="5" r="E42" t="n">
        <v>1656</v>
      </c>
      <c s="5" r="F42" t="n">
        <v>1927</v>
      </c>
    </row>
    <row r="43" spans="1:6">
      <c s="4" r="A43" t="s">
        <v>26</v>
      </c>
      <c s="5" r="C43" t="n">
        <v>523</v>
      </c>
      <c s="5" r="D43" t="n">
        <v>604</v>
      </c>
      <c s="5" r="E43" t="n">
        <v>1515</v>
      </c>
      <c s="5" r="F43" t="n">
        <v>1734</v>
      </c>
    </row>
    <row r="44" spans="1:6">
      <c s="4" r="A44" t="s">
        <v>27</v>
      </c>
      <c s="5" r="C44" t="n">
        <v>41</v>
      </c>
      <c s="5" r="D44" t="n">
        <v>43</v>
      </c>
      <c s="5" r="E44" t="n">
        <v>123</v>
      </c>
      <c s="5" r="F44" t="n">
        <v>126</v>
      </c>
    </row>
    <row r="45" spans="1:6">
      <c s="4" r="A45" t="s">
        <v>790</v>
      </c>
      <c s="5" r="C45" t="n">
        <v>0</v>
      </c>
      <c s="5" r="D45" t="n">
        <v>0</v>
      </c>
      <c s="5" r="E45" t="n">
        <v>0</v>
      </c>
      <c s="5" r="F45" t="n">
        <v>0</v>
      </c>
    </row>
    <row r="46" spans="1:6">
      <c s="4" r="A46" t="s">
        <v>29</v>
      </c>
      <c s="5" r="C46" t="n">
        <v>5</v>
      </c>
      <c s="5" r="D46" t="n">
        <v>7</v>
      </c>
      <c s="5" r="E46" t="n">
        <v>17</v>
      </c>
      <c s="5" r="F46" t="n">
        <v>20</v>
      </c>
    </row>
    <row r="47" spans="1:6">
      <c s="4" r="A47" t="s">
        <v>173</v>
      </c>
      <c s="5" r="C47" t="n">
        <v>1</v>
      </c>
      <c s="5" r="D47" t="n">
        <v>-1</v>
      </c>
      <c s="5" r="E47" t="n">
        <v>-15</v>
      </c>
      <c s="5" r="F47" t="n">
        <v>-10</v>
      </c>
    </row>
    <row r="48" spans="1:6">
      <c s="4" r="A48" t="s">
        <v>32</v>
      </c>
      <c s="5" r="C48" t="n">
        <v>-2</v>
      </c>
      <c s="5" r="D48" t="n">
        <v>20</v>
      </c>
      <c s="5" r="E48" t="n">
        <v>16</v>
      </c>
      <c s="5" r="F48" t="n">
        <v>57</v>
      </c>
    </row>
    <row r="49" spans="1:6">
      <c s="4" r="A49" t="s">
        <v>791</v>
      </c>
      <c s="5" r="C49" t="n">
        <v>-2</v>
      </c>
      <c s="5" r="D49" t="n">
        <v>5</v>
      </c>
      <c s="5" r="E49" t="n">
        <v>5</v>
      </c>
      <c s="5" r="F49" t="n">
        <v>13</v>
      </c>
    </row>
    <row r="50" spans="1:6">
      <c s="4" r="A50" t="s">
        <v>792</v>
      </c>
      <c s="5" r="C50" t="n">
        <v>20</v>
      </c>
      <c s="5" r="D50" t="n">
        <v>21</v>
      </c>
      <c s="5" r="E50" t="n">
        <v>-40</v>
      </c>
      <c s="5" r="F50" t="n">
        <v>37</v>
      </c>
    </row>
    <row r="51" spans="1:6">
      <c s="4" r="A51" t="s">
        <v>34</v>
      </c>
      <c s="5" r="C51" t="n">
        <v>20</v>
      </c>
      <c s="5" r="D51" t="n">
        <v>36</v>
      </c>
      <c s="5" r="E51" t="n">
        <v>-29</v>
      </c>
      <c s="5" r="F51" t="n">
        <v>81</v>
      </c>
    </row>
    <row r="52" spans="1:6">
      <c s="4" r="A52" t="s">
        <v>793</v>
      </c>
      <c s="5" r="C52" t="n">
        <v>0</v>
      </c>
      <c s="5" r="D52" t="n">
        <v>0</v>
      </c>
      <c s="5" r="E52" t="n">
        <v>0</v>
      </c>
      <c s="5" r="F52" t="n">
        <v>0</v>
      </c>
    </row>
    <row r="53" spans="1:6">
      <c s="4" r="A53" t="s">
        <v>794</v>
      </c>
      <c s="5" r="E53" t="n">
        <v>-29</v>
      </c>
      <c s="5" r="F53" t="n">
        <v>81</v>
      </c>
    </row>
    <row r="54" spans="1:6">
      <c s="4" r="A54" t="s">
        <v>37</v>
      </c>
      <c s="5" r="E54" t="n">
        <v>0</v>
      </c>
      <c s="5" r="F54" t="n">
        <v>0</v>
      </c>
    </row>
    <row r="55" spans="1:6">
      <c s="4" r="A55" t="s">
        <v>795</v>
      </c>
      <c s="5" r="C55" t="n">
        <v>20</v>
      </c>
      <c s="5" r="D55" t="n">
        <v>36</v>
      </c>
      <c s="5" r="E55" t="n">
        <v>-29</v>
      </c>
      <c s="5" r="F55" t="n">
        <v>81</v>
      </c>
    </row>
    <row r="56" spans="1:6">
      <c s="4" r="A56" t="s">
        <v>796</v>
      </c>
      <c s="5" r="C56" t="n">
        <v>30</v>
      </c>
      <c s="5" r="D56" t="n">
        <v>34</v>
      </c>
      <c s="5" r="E56" t="n">
        <v>4</v>
      </c>
      <c s="5" r="F56" t="n">
        <v>96</v>
      </c>
    </row>
    <row r="57" spans="1:6">
      <c s="4" r="A57" t="s">
        <v>60</v>
      </c>
      <c s="5" r="C57" t="n">
        <v>0</v>
      </c>
      <c s="5" r="D57" t="n">
        <v>0</v>
      </c>
      <c s="5" r="E57" t="n">
        <v>0</v>
      </c>
      <c s="5" r="F57" t="n">
        <v>0</v>
      </c>
    </row>
    <row r="58" spans="1:6">
      <c s="4" r="A58" t="s">
        <v>797</v>
      </c>
      <c s="5" r="C58" t="n">
        <v>30</v>
      </c>
      <c s="5" r="D58" t="n">
        <v>34</v>
      </c>
      <c s="5" r="E58" t="n">
        <v>4</v>
      </c>
      <c s="5" r="F58" t="n">
        <v>96</v>
      </c>
    </row>
    <row r="59" spans="1:6">
      <c s="4" r="A59" t="s">
        <v>787</v>
      </c>
    </row>
    <row r="60" spans="1:6">
      <c s="3" r="A60" t="s">
        <v>289</v>
      </c>
    </row>
    <row r="61" spans="1:6">
      <c s="4" r="A61" t="s">
        <v>25</v>
      </c>
      <c s="5" r="C61" t="n">
        <v>2669</v>
      </c>
      <c s="5" r="D61" t="n">
        <v>3338</v>
      </c>
      <c s="5" r="E61" t="n">
        <v>7911</v>
      </c>
      <c s="5" r="F61" t="n">
        <v>9361</v>
      </c>
    </row>
    <row r="62" spans="1:6">
      <c s="4" r="A62" t="s">
        <v>26</v>
      </c>
      <c s="5" r="C62" t="n">
        <v>2063</v>
      </c>
      <c s="5" r="D62" t="n">
        <v>2669</v>
      </c>
      <c s="5" r="E62" t="n">
        <v>6222</v>
      </c>
      <c s="5" r="F62" t="n">
        <v>7461</v>
      </c>
    </row>
    <row r="63" spans="1:6">
      <c s="4" r="A63" t="s">
        <v>27</v>
      </c>
      <c s="5" r="C63" t="n">
        <v>345</v>
      </c>
      <c s="5" r="D63" t="n">
        <v>383</v>
      </c>
      <c s="5" r="E63" t="n">
        <v>1055</v>
      </c>
      <c s="5" r="F63" t="n">
        <v>1219</v>
      </c>
    </row>
    <row r="64" spans="1:6">
      <c s="4" r="A64" t="s">
        <v>790</v>
      </c>
      <c s="5" r="C64" t="n">
        <v>15</v>
      </c>
      <c s="5" r="D64" t="n">
        <v>15</v>
      </c>
      <c s="5" r="E64" t="n">
        <v>71</v>
      </c>
      <c s="5" r="F64" t="n">
        <v>81</v>
      </c>
    </row>
    <row r="65" spans="1:6">
      <c s="4" r="A65" t="s">
        <v>29</v>
      </c>
      <c s="5" r="C65" t="n">
        <v>33</v>
      </c>
      <c s="5" r="D65" t="n">
        <v>33</v>
      </c>
      <c s="5" r="E65" t="n">
        <v>99</v>
      </c>
      <c s="5" r="F65" t="n">
        <v>92</v>
      </c>
    </row>
    <row r="66" spans="1:6">
      <c s="4" r="A66" t="s">
        <v>173</v>
      </c>
      <c s="5" r="C66" t="n">
        <v>34</v>
      </c>
      <c s="5" r="D66" t="n">
        <v>32</v>
      </c>
      <c s="5" r="E66" t="n">
        <v>55</v>
      </c>
      <c s="5" r="F66" t="n">
        <v>170</v>
      </c>
    </row>
    <row r="67" spans="1:6">
      <c s="4" r="A67" t="s">
        <v>32</v>
      </c>
      <c s="5" r="C67" t="n">
        <v>179</v>
      </c>
      <c s="5" r="D67" t="n">
        <v>206</v>
      </c>
      <c s="5" r="E67" t="n">
        <v>409</v>
      </c>
      <c s="5" r="F67" t="n">
        <v>338</v>
      </c>
    </row>
    <row r="68" spans="1:6">
      <c s="4" r="A68" t="s">
        <v>791</v>
      </c>
      <c s="5" r="C68" t="n">
        <v>26</v>
      </c>
      <c s="5" r="D68" t="n">
        <v>88</v>
      </c>
      <c s="5" r="E68" t="n">
        <v>91</v>
      </c>
      <c s="5" r="F68" t="n">
        <v>139</v>
      </c>
    </row>
    <row r="69" spans="1:6">
      <c s="4" r="A69" t="s">
        <v>792</v>
      </c>
      <c s="5" r="C69" t="n">
        <v>0</v>
      </c>
      <c s="5" r="D69" t="n">
        <v>0</v>
      </c>
      <c s="5" r="E69" t="n">
        <v>0</v>
      </c>
      <c s="5" r="F69" t="n">
        <v>0</v>
      </c>
    </row>
    <row r="70" spans="1:6">
      <c s="4" r="A70" t="s">
        <v>34</v>
      </c>
      <c s="5" r="C70" t="n">
        <v>153</v>
      </c>
      <c s="5" r="D70" t="n">
        <v>118</v>
      </c>
      <c s="5" r="E70" t="n">
        <v>318</v>
      </c>
      <c s="5" r="F70" t="n">
        <v>199</v>
      </c>
    </row>
    <row r="71" spans="1:6">
      <c s="4" r="A71" t="s">
        <v>793</v>
      </c>
      <c s="5" r="C71" t="n">
        <v>34</v>
      </c>
      <c s="5" r="D71" t="n">
        <v>38</v>
      </c>
      <c s="5" r="E71" t="n">
        <v>62</v>
      </c>
      <c s="5" r="F71" t="n">
        <v>70</v>
      </c>
    </row>
    <row r="72" spans="1:6">
      <c s="4" r="A72" t="s">
        <v>794</v>
      </c>
      <c s="5" r="E72" t="n">
        <v>256</v>
      </c>
      <c s="5" r="F72" t="n">
        <v>129</v>
      </c>
    </row>
    <row r="73" spans="1:6">
      <c s="4" r="A73" t="s">
        <v>37</v>
      </c>
      <c s="5" r="E73" t="n">
        <v>0</v>
      </c>
      <c s="5" r="F73" t="n">
        <v>0</v>
      </c>
    </row>
    <row r="74" spans="1:6">
      <c s="4" r="A74" t="s">
        <v>795</v>
      </c>
      <c s="5" r="C74" t="n">
        <v>119</v>
      </c>
      <c s="5" r="D74" t="n">
        <v>80</v>
      </c>
      <c s="5" r="E74" t="n">
        <v>256</v>
      </c>
      <c s="5" r="F74" t="n">
        <v>129</v>
      </c>
    </row>
    <row r="75" spans="1:6">
      <c s="4" r="A75" t="s">
        <v>796</v>
      </c>
      <c s="5" r="C75" t="n">
        <v>48</v>
      </c>
      <c s="5" r="D75" t="n">
        <v>-22</v>
      </c>
      <c s="5" r="E75" t="n">
        <v>113</v>
      </c>
      <c s="5" r="F75" t="n">
        <v>153</v>
      </c>
    </row>
    <row r="76" spans="1:6">
      <c s="4" r="A76" t="s">
        <v>60</v>
      </c>
      <c s="5" r="C76" t="n">
        <v>15</v>
      </c>
      <c s="5" r="D76" t="n">
        <v>4</v>
      </c>
      <c s="5" r="E76" t="n">
        <v>14</v>
      </c>
      <c s="5" r="F76" t="n">
        <v>57</v>
      </c>
    </row>
    <row r="77" spans="1:6">
      <c s="4" r="A77" t="s">
        <v>797</v>
      </c>
      <c s="5" r="C77" t="n">
        <v>33</v>
      </c>
      <c s="5" r="D77" t="n">
        <v>-26</v>
      </c>
      <c s="5" r="E77" t="n">
        <v>99</v>
      </c>
      <c s="5" r="F77" t="n">
        <v>96</v>
      </c>
    </row>
    <row r="78" spans="1:6">
      <c s="4" r="A78" t="s">
        <v>788</v>
      </c>
    </row>
    <row r="79" spans="1:6">
      <c s="3" r="A79" t="s">
        <v>289</v>
      </c>
    </row>
    <row r="80" spans="1:6">
      <c s="4" r="A80" t="s">
        <v>25</v>
      </c>
      <c s="5" r="C80" t="n">
        <v>-969</v>
      </c>
      <c s="5" r="D80" t="n">
        <v>-1353</v>
      </c>
      <c s="5" r="E80" t="n">
        <v>-2917</v>
      </c>
      <c s="5" r="F80" t="n">
        <v>-3370</v>
      </c>
    </row>
    <row r="81" spans="1:6">
      <c s="4" r="A81" t="s">
        <v>26</v>
      </c>
      <c s="5" r="C81" t="n">
        <v>-1007</v>
      </c>
      <c s="5" r="D81" t="n">
        <v>-1387</v>
      </c>
      <c s="5" r="E81" t="n">
        <v>-2974</v>
      </c>
      <c s="5" r="F81" t="n">
        <v>-3437</v>
      </c>
    </row>
    <row r="82" spans="1:6">
      <c s="4" r="A82" t="s">
        <v>27</v>
      </c>
      <c s="5" r="C82" t="n">
        <v>-2</v>
      </c>
      <c s="5" r="D82" t="n">
        <v>-1</v>
      </c>
      <c s="5" r="E82" t="n">
        <v>-6</v>
      </c>
      <c s="5" r="F82" t="n">
        <v>-6</v>
      </c>
    </row>
    <row r="83" spans="1:6">
      <c s="4" r="A83" t="s">
        <v>790</v>
      </c>
      <c s="5" r="C83" t="n">
        <v>0</v>
      </c>
      <c s="5" r="D83" t="n">
        <v>0</v>
      </c>
      <c s="5" r="E83" t="n">
        <v>1</v>
      </c>
      <c s="5" r="F83" t="n">
        <v>0</v>
      </c>
    </row>
    <row r="84" spans="1:6">
      <c s="4" r="A84" t="s">
        <v>29</v>
      </c>
      <c s="5" r="C84" t="n">
        <v>-13</v>
      </c>
      <c s="5" r="D84" t="n">
        <v>-15</v>
      </c>
      <c s="5" r="E84" t="n">
        <v>-42</v>
      </c>
      <c s="5" r="F84" t="n">
        <v>-46</v>
      </c>
    </row>
    <row r="85" spans="1:6">
      <c s="4" r="A85" t="s">
        <v>173</v>
      </c>
      <c s="5" r="C85" t="n">
        <v>43</v>
      </c>
      <c s="5" r="D85" t="n">
        <v>49</v>
      </c>
      <c s="5" r="E85" t="n">
        <v>122</v>
      </c>
      <c s="5" r="F85" t="n">
        <v>142</v>
      </c>
    </row>
    <row r="86" spans="1:6">
      <c s="4" r="A86" t="s">
        <v>32</v>
      </c>
      <c s="5" r="C86" t="n">
        <v>10</v>
      </c>
      <c s="5" r="D86" t="n">
        <v>1</v>
      </c>
      <c s="5" r="E86" t="n">
        <v>-18</v>
      </c>
      <c s="5" r="F86" t="n">
        <v>-23</v>
      </c>
    </row>
    <row r="87" spans="1:6">
      <c s="4" r="A87" t="s">
        <v>791</v>
      </c>
      <c s="5" r="C87" t="n">
        <v>3</v>
      </c>
      <c s="5" r="D87" t="n">
        <v>1</v>
      </c>
      <c s="5" r="E87" t="n">
        <v>2</v>
      </c>
      <c s="5" r="F87" t="n">
        <v>1</v>
      </c>
    </row>
    <row r="88" spans="1:6">
      <c s="4" r="A88" t="s">
        <v>792</v>
      </c>
      <c s="5" r="C88" t="n">
        <v>-146</v>
      </c>
      <c s="5" r="D88" t="n">
        <v>-116</v>
      </c>
      <c s="5" r="E88" t="n">
        <v>-207</v>
      </c>
      <c s="5" r="F88" t="n">
        <v>-186</v>
      </c>
    </row>
    <row r="89" spans="1:6">
      <c s="4" r="A89" t="s">
        <v>34</v>
      </c>
      <c s="5" r="C89" t="n">
        <v>-139</v>
      </c>
      <c s="5" r="D89" t="n">
        <v>-116</v>
      </c>
      <c s="5" r="E89" t="n">
        <v>-227</v>
      </c>
      <c s="5" r="F89" t="n">
        <v>-210</v>
      </c>
    </row>
    <row r="90" spans="1:6">
      <c s="4" r="A90" t="s">
        <v>793</v>
      </c>
      <c s="5" r="C90" t="n">
        <v>0</v>
      </c>
      <c s="5" r="D90" t="n">
        <v>0</v>
      </c>
      <c s="5" r="E90" t="n">
        <v>0</v>
      </c>
      <c s="5" r="F90" t="n">
        <v>0</v>
      </c>
    </row>
    <row r="91" spans="1:6">
      <c s="4" r="A91" t="s">
        <v>794</v>
      </c>
      <c s="5" r="E91" t="n">
        <v>-227</v>
      </c>
      <c s="5" r="F91" t="n">
        <v>-210</v>
      </c>
    </row>
    <row r="92" spans="1:6">
      <c s="4" r="A92" t="s">
        <v>37</v>
      </c>
      <c s="5" r="E92" t="n">
        <v>0</v>
      </c>
      <c s="5" r="F92" t="n">
        <v>0</v>
      </c>
    </row>
    <row r="93" spans="1:6">
      <c s="4" r="A93" t="s">
        <v>795</v>
      </c>
      <c s="5" r="C93" t="n">
        <v>-139</v>
      </c>
      <c s="5" r="D93" t="n">
        <v>-116</v>
      </c>
      <c s="5" r="E93" t="n">
        <v>-227</v>
      </c>
      <c s="5" r="F93" t="n">
        <v>-210</v>
      </c>
    </row>
    <row r="94" spans="1:6">
      <c s="4" r="A94" t="s">
        <v>796</v>
      </c>
      <c s="5" r="C94" t="n">
        <v>-63</v>
      </c>
      <c s="5" r="D94" t="n">
        <v>-25</v>
      </c>
      <c s="5" r="E94" t="n">
        <v>-117</v>
      </c>
      <c s="5" r="F94" t="n">
        <v>-211</v>
      </c>
    </row>
    <row r="95" spans="1:6">
      <c s="4" r="A95" t="s">
        <v>60</v>
      </c>
      <c s="5" r="C95" t="n">
        <v>0</v>
      </c>
      <c s="5" r="D95" t="n">
        <v>-17</v>
      </c>
      <c s="5" r="E95" t="n">
        <v>-14</v>
      </c>
      <c s="5" r="F95" t="n">
        <v>-19</v>
      </c>
    </row>
    <row r="96" spans="1:6">
      <c s="4" r="A96" t="s">
        <v>797</v>
      </c>
      <c s="7" r="C96" t="n">
        <v>-63</v>
      </c>
      <c s="7" r="D96" t="n">
        <v>-8</v>
      </c>
      <c s="7" r="E96" t="n">
        <v>-103</v>
      </c>
      <c s="7" r="F96" t="n">
        <v>-192</v>
      </c>
    </row>
    <row r="97" spans="1:6">
      <c r="A97" t="n"/>
    </row>
    <row r="98" spans="1:6">
      <c s="4" r="A98" t="s">
        <v>31</v>
      </c>
      <c s="4" r="B98" t="s">
        <v>44</v>
      </c>
    </row>
  </sheetData>
  <mergeCells count="5">
    <mergeCell ref="A1:B2"/>
    <mergeCell ref="C1:D1"/>
    <mergeCell ref="E1:F1"/>
    <mergeCell ref="A97:E97"/>
    <mergeCell ref="B98:E9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6"/>
  <sheetViews>
    <sheetView workbookViewId="0">
      <selection activeCell="A1" sqref="A1"/>
    </sheetView>
  </sheetViews>
  <sheetFormatPr baseColWidth="10" defaultRowHeight="15"/>
  <cols>
    <col customWidth="1" max="1" min="1" width="62"/>
    <col customWidth="1" max="2" min="2" width="21"/>
    <col customWidth="1" max="3" min="3" width="21"/>
  </cols>
  <sheetData>
    <row r="1" spans="1:3">
      <c s="1" r="A1" t="s">
        <v>798</v>
      </c>
      <c s="2" r="B1" t="s">
        <v>1</v>
      </c>
    </row>
    <row r="2" spans="1:3">
      <c s="2" r="B2" t="s">
        <v>294</v>
      </c>
      <c s="2" r="C2" t="s">
        <v>323</v>
      </c>
    </row>
    <row r="3" spans="1:3">
      <c s="3" r="A3" t="s">
        <v>799</v>
      </c>
    </row>
    <row r="4" spans="1:3">
      <c s="4" r="A4" t="s">
        <v>139</v>
      </c>
      <c s="7" r="B4" t="n">
        <v>635</v>
      </c>
      <c s="7" r="C4" t="n">
        <v>-939</v>
      </c>
    </row>
    <row r="5" spans="1:3">
      <c s="3" r="A5" t="s">
        <v>800</v>
      </c>
    </row>
    <row r="6" spans="1:3">
      <c s="4" r="A6" t="s">
        <v>141</v>
      </c>
      <c s="5" r="B6" t="n">
        <v>-656</v>
      </c>
      <c s="5" r="C6" t="n">
        <v>-634</v>
      </c>
    </row>
    <row r="7" spans="1:3">
      <c s="4" r="A7" t="s">
        <v>801</v>
      </c>
      <c s="5" r="B7" t="n">
        <v>13</v>
      </c>
      <c s="5" r="C7" t="n">
        <v>6</v>
      </c>
    </row>
    <row r="8" spans="1:3">
      <c s="4" r="A8" t="s">
        <v>143</v>
      </c>
      <c s="5" r="B8" t="n">
        <v>-11</v>
      </c>
      <c s="5" r="C8" t="n">
        <v>6</v>
      </c>
    </row>
    <row r="9" spans="1:3">
      <c s="4" r="A9" t="s">
        <v>144</v>
      </c>
      <c s="5" r="B9" t="n">
        <v>-50</v>
      </c>
      <c s="5" r="C9" t="n">
        <v>-72</v>
      </c>
    </row>
    <row r="10" spans="1:3">
      <c s="4" r="A10" t="s">
        <v>145</v>
      </c>
      <c s="5" r="B10" t="n">
        <v>25</v>
      </c>
      <c s="5" r="C10" t="n">
        <v>82</v>
      </c>
    </row>
    <row r="11" spans="1:3">
      <c s="4" r="A11" t="s">
        <v>802</v>
      </c>
      <c s="5" r="B11" t="n">
        <v>0</v>
      </c>
      <c s="5" r="C11" t="n">
        <v>0</v>
      </c>
    </row>
    <row r="12" spans="1:3">
      <c s="4" r="A12" t="s">
        <v>803</v>
      </c>
      <c s="5" r="B12" t="n">
        <v>0</v>
      </c>
      <c s="5" r="C12" t="n">
        <v>0</v>
      </c>
    </row>
    <row r="13" spans="1:3">
      <c s="4" r="A13" t="s">
        <v>146</v>
      </c>
      <c s="5" r="B13" t="n">
        <v>5</v>
      </c>
      <c s="5" r="C13" t="n">
        <v>7</v>
      </c>
    </row>
    <row r="14" spans="1:3">
      <c s="4" r="A14" t="s">
        <v>147</v>
      </c>
      <c s="5" r="B14" t="n">
        <v>-674</v>
      </c>
      <c s="5" r="C14" t="n">
        <v>-605</v>
      </c>
    </row>
    <row r="15" spans="1:3">
      <c s="3" r="A15" t="s">
        <v>804</v>
      </c>
    </row>
    <row r="16" spans="1:3">
      <c s="4" r="A16" t="s">
        <v>149</v>
      </c>
      <c s="5" r="B16" t="n">
        <v>72</v>
      </c>
      <c s="5" r="C16" t="n">
        <v>52</v>
      </c>
    </row>
    <row r="17" spans="1:3">
      <c s="4" r="A17" t="s">
        <v>150</v>
      </c>
      <c s="5" r="B17" t="n">
        <v>-59</v>
      </c>
      <c s="5" r="C17" t="n">
        <v>-24</v>
      </c>
    </row>
    <row r="18" spans="1:3">
      <c s="4" r="A18" t="s">
        <v>151</v>
      </c>
      <c s="5" r="B18" t="n">
        <v>1265</v>
      </c>
      <c s="5" r="C18" t="n">
        <v>1739</v>
      </c>
    </row>
    <row r="19" spans="1:3">
      <c s="4" r="A19" t="s">
        <v>152</v>
      </c>
      <c s="5" r="B19" t="n">
        <v>-1469</v>
      </c>
      <c s="5" r="C19" t="n">
        <v>-1054</v>
      </c>
    </row>
    <row r="20" spans="1:3">
      <c s="4" r="A20" t="s">
        <v>153</v>
      </c>
      <c s="5" r="B20" t="n">
        <v>33</v>
      </c>
      <c s="5" r="C20" t="n">
        <v>41</v>
      </c>
    </row>
    <row r="21" spans="1:3">
      <c s="4" r="A21" t="s">
        <v>805</v>
      </c>
      <c s="5" r="B21" t="n">
        <v>-82</v>
      </c>
      <c s="5" r="C21" t="n">
        <v>-97</v>
      </c>
    </row>
    <row r="22" spans="1:3">
      <c s="4" r="A22" t="s">
        <v>806</v>
      </c>
      <c s="5" r="B22" t="n">
        <v>-49</v>
      </c>
      <c s="5" r="C22" t="n">
        <v>-43</v>
      </c>
    </row>
    <row r="23" spans="1:3">
      <c s="4" r="A23" t="s">
        <v>807</v>
      </c>
      <c s="5" r="B23" t="n">
        <v>0</v>
      </c>
      <c s="5" r="C23" t="n">
        <v>-15</v>
      </c>
    </row>
    <row r="24" spans="1:3">
      <c s="4" r="A24" t="s">
        <v>802</v>
      </c>
      <c s="5" r="B24" t="n">
        <v>0</v>
      </c>
      <c s="5" r="C24" t="n">
        <v>0</v>
      </c>
    </row>
    <row r="25" spans="1:3">
      <c s="4" r="A25" t="s">
        <v>803</v>
      </c>
      <c s="5" r="B25" t="n">
        <v>0</v>
      </c>
      <c s="5" r="C25" t="n">
        <v>0</v>
      </c>
    </row>
    <row r="26" spans="1:3">
      <c s="4" r="A26" t="s">
        <v>808</v>
      </c>
      <c s="5" r="B26" t="n">
        <v>0</v>
      </c>
      <c s="5" r="C26" t="n">
        <v>0</v>
      </c>
    </row>
    <row r="27" spans="1:3">
      <c s="4" r="A27" t="s">
        <v>157</v>
      </c>
      <c s="5" r="B27" t="n">
        <v>-5</v>
      </c>
      <c s="5" r="C27" t="n">
        <v>-36</v>
      </c>
    </row>
    <row r="28" spans="1:3">
      <c s="4" r="A28" t="s">
        <v>158</v>
      </c>
      <c s="5" r="B28" t="n">
        <v>-12</v>
      </c>
      <c s="5" r="C28" t="n">
        <v>0</v>
      </c>
    </row>
    <row r="29" spans="1:3">
      <c s="4" r="A29" t="s">
        <v>159</v>
      </c>
      <c s="5" r="B29" t="n">
        <v>-306</v>
      </c>
      <c s="5" r="C29" t="n">
        <v>563</v>
      </c>
    </row>
    <row r="30" spans="1:3">
      <c s="4" r="A30" t="s">
        <v>160</v>
      </c>
      <c s="5" r="B30" t="n">
        <v>-102</v>
      </c>
      <c s="5" r="C30" t="n">
        <v>-271</v>
      </c>
    </row>
    <row r="31" spans="1:3">
      <c s="4" r="A31" t="s">
        <v>161</v>
      </c>
      <c s="5" r="B31" t="n">
        <v>-447</v>
      </c>
      <c s="5" r="C31" t="n">
        <v>-1252</v>
      </c>
    </row>
    <row r="32" spans="1:3">
      <c s="4" r="A32" t="s">
        <v>162</v>
      </c>
      <c s="5" r="B32" t="n">
        <v>2161</v>
      </c>
      <c s="5" r="C32" t="n">
        <v>2996</v>
      </c>
    </row>
    <row r="33" spans="1:3">
      <c s="4" r="A33" t="s">
        <v>163</v>
      </c>
      <c s="5" r="B33" t="n">
        <v>-24</v>
      </c>
      <c s="5" r="C33" t="n">
        <v>0</v>
      </c>
    </row>
    <row r="34" spans="1:3">
      <c s="4" r="A34" t="s">
        <v>164</v>
      </c>
      <c s="5" r="B34" t="n">
        <v>1690</v>
      </c>
      <c s="5" r="C34" t="n">
        <v>1744</v>
      </c>
    </row>
    <row r="35" spans="1:3">
      <c s="4" r="A35" t="s">
        <v>785</v>
      </c>
    </row>
    <row r="36" spans="1:3">
      <c s="3" r="A36" t="s">
        <v>799</v>
      </c>
    </row>
    <row r="37" spans="1:3">
      <c s="4" r="A37" t="s">
        <v>139</v>
      </c>
      <c s="5" r="B37" t="n">
        <v>326</v>
      </c>
      <c s="5" r="C37" t="n">
        <v>-957</v>
      </c>
    </row>
    <row r="38" spans="1:3">
      <c s="3" r="A38" t="s">
        <v>800</v>
      </c>
    </row>
    <row r="39" spans="1:3">
      <c s="4" r="A39" t="s">
        <v>141</v>
      </c>
      <c s="5" r="B39" t="n">
        <v>-252</v>
      </c>
      <c s="5" r="C39" t="n">
        <v>-203</v>
      </c>
    </row>
    <row r="40" spans="1:3">
      <c s="4" r="A40" t="s">
        <v>801</v>
      </c>
      <c s="5" r="B40" t="n">
        <v>1</v>
      </c>
      <c s="5" r="C40" t="n">
        <v>2</v>
      </c>
    </row>
    <row r="41" spans="1:3">
      <c s="4" r="A41" t="s">
        <v>143</v>
      </c>
      <c s="5" r="B41" t="n">
        <v>0</v>
      </c>
      <c s="5" r="C41" t="n">
        <v>0</v>
      </c>
    </row>
    <row r="42" spans="1:3">
      <c s="4" r="A42" t="s">
        <v>144</v>
      </c>
      <c s="5" r="B42" t="n">
        <v>0</v>
      </c>
      <c s="5" r="C42" t="n">
        <v>0</v>
      </c>
    </row>
    <row r="43" spans="1:3">
      <c s="4" r="A43" t="s">
        <v>145</v>
      </c>
      <c s="5" r="B43" t="n">
        <v>0</v>
      </c>
      <c s="5" r="C43" t="n">
        <v>0</v>
      </c>
    </row>
    <row r="44" spans="1:3">
      <c s="4" r="A44" t="s">
        <v>802</v>
      </c>
      <c s="5" r="B44" t="n">
        <v>-70</v>
      </c>
      <c s="5" r="C44" t="n">
        <v>-211</v>
      </c>
    </row>
    <row r="45" spans="1:3">
      <c s="4" r="A45" t="s">
        <v>803</v>
      </c>
      <c s="5" r="B45" t="n">
        <v>12</v>
      </c>
      <c s="5" r="C45" t="n">
        <v>459</v>
      </c>
    </row>
    <row r="46" spans="1:3">
      <c s="4" r="A46" t="s">
        <v>146</v>
      </c>
      <c s="5" r="B46" t="n">
        <v>0</v>
      </c>
      <c s="5" r="C46" t="n">
        <v>1</v>
      </c>
    </row>
    <row r="47" spans="1:3">
      <c s="4" r="A47" t="s">
        <v>147</v>
      </c>
      <c s="5" r="B47" t="n">
        <v>-309</v>
      </c>
      <c s="5" r="C47" t="n">
        <v>48</v>
      </c>
    </row>
    <row r="48" spans="1:3">
      <c s="3" r="A48" t="s">
        <v>804</v>
      </c>
    </row>
    <row r="49" spans="1:3">
      <c s="4" r="A49" t="s">
        <v>149</v>
      </c>
      <c s="5" r="B49" t="n">
        <v>47</v>
      </c>
      <c s="5" r="C49" t="n">
        <v>23</v>
      </c>
    </row>
    <row r="50" spans="1:3">
      <c s="4" r="A50" t="s">
        <v>150</v>
      </c>
      <c s="5" r="B50" t="n">
        <v>0</v>
      </c>
      <c s="5" r="C50" t="n">
        <v>0</v>
      </c>
    </row>
    <row r="51" spans="1:3">
      <c s="4" r="A51" t="s">
        <v>151</v>
      </c>
      <c s="5" r="B51" t="n">
        <v>455</v>
      </c>
      <c s="5" r="C51" t="n">
        <v>501</v>
      </c>
    </row>
    <row r="52" spans="1:3">
      <c s="4" r="A52" t="s">
        <v>152</v>
      </c>
      <c s="5" r="B52" t="n">
        <v>-659</v>
      </c>
      <c s="5" r="C52" t="n">
        <v>-507</v>
      </c>
    </row>
    <row r="53" spans="1:3">
      <c s="4" r="A53" t="s">
        <v>153</v>
      </c>
      <c s="5" r="B53" t="n">
        <v>33</v>
      </c>
      <c s="5" r="C53" t="n">
        <v>41</v>
      </c>
    </row>
    <row r="54" spans="1:3">
      <c s="4" r="A54" t="s">
        <v>805</v>
      </c>
      <c s="5" r="B54" t="n">
        <v>-82</v>
      </c>
      <c s="5" r="C54" t="n">
        <v>-97</v>
      </c>
    </row>
    <row r="55" spans="1:3">
      <c s="4" r="A55" t="s">
        <v>806</v>
      </c>
      <c s="5" r="B55" t="n">
        <v>-49</v>
      </c>
      <c s="5" r="C55" t="n">
        <v>-43</v>
      </c>
    </row>
    <row r="56" spans="1:3">
      <c s="4" r="A56" t="s">
        <v>807</v>
      </c>
      <c s="5" r="C56" t="n">
        <v>-15</v>
      </c>
    </row>
    <row r="57" spans="1:3">
      <c s="4" r="A57" t="s">
        <v>802</v>
      </c>
      <c s="5" r="B57" t="n">
        <v>90</v>
      </c>
      <c s="5" r="C57" t="n">
        <v>452</v>
      </c>
    </row>
    <row r="58" spans="1:3">
      <c s="4" r="A58" t="s">
        <v>803</v>
      </c>
      <c s="5" r="B58" t="n">
        <v>-40</v>
      </c>
      <c s="5" r="C58" t="n">
        <v>-244</v>
      </c>
    </row>
    <row r="59" spans="1:3">
      <c s="4" r="A59" t="s">
        <v>808</v>
      </c>
      <c s="5" r="B59" t="n">
        <v>0</v>
      </c>
      <c s="5" r="C59" t="n">
        <v>0</v>
      </c>
    </row>
    <row r="60" spans="1:3">
      <c s="4" r="A60" t="s">
        <v>157</v>
      </c>
      <c s="5" r="B60" t="n">
        <v>0</v>
      </c>
      <c s="5" r="C60" t="n">
        <v>0</v>
      </c>
    </row>
    <row r="61" spans="1:3">
      <c s="4" r="A61" t="s">
        <v>158</v>
      </c>
      <c s="5" r="B61" t="n">
        <v>-3</v>
      </c>
    </row>
    <row r="62" spans="1:3">
      <c s="4" r="A62" t="s">
        <v>159</v>
      </c>
      <c s="5" r="B62" t="n">
        <v>-208</v>
      </c>
      <c s="5" r="C62" t="n">
        <v>111</v>
      </c>
    </row>
    <row r="63" spans="1:3">
      <c s="4" r="A63" t="s">
        <v>160</v>
      </c>
      <c s="5" r="B63" t="n">
        <v>0</v>
      </c>
      <c s="5" r="C63" t="n">
        <v>0</v>
      </c>
    </row>
    <row r="64" spans="1:3">
      <c s="4" r="A64" t="s">
        <v>161</v>
      </c>
      <c s="5" r="B64" t="n">
        <v>-191</v>
      </c>
      <c s="5" r="C64" t="n">
        <v>-798</v>
      </c>
    </row>
    <row r="65" spans="1:3">
      <c s="4" r="A65" t="s">
        <v>162</v>
      </c>
      <c s="5" r="B65" t="n">
        <v>674</v>
      </c>
      <c s="5" r="C65" t="n">
        <v>1269</v>
      </c>
    </row>
    <row r="66" spans="1:3">
      <c s="4" r="A66" t="s">
        <v>163</v>
      </c>
      <c s="5" r="B66" t="n">
        <v>0</v>
      </c>
    </row>
    <row r="67" spans="1:3">
      <c s="4" r="A67" t="s">
        <v>164</v>
      </c>
      <c s="5" r="B67" t="n">
        <v>483</v>
      </c>
      <c s="5" r="C67" t="n">
        <v>471</v>
      </c>
    </row>
    <row r="68" spans="1:3">
      <c s="4" r="A68" t="s">
        <v>786</v>
      </c>
    </row>
    <row r="69" spans="1:3">
      <c s="3" r="A69" t="s">
        <v>799</v>
      </c>
    </row>
    <row r="70" spans="1:3">
      <c s="4" r="A70" t="s">
        <v>139</v>
      </c>
      <c s="5" r="B70" t="n">
        <v>1</v>
      </c>
      <c s="5" r="C70" t="n">
        <v>-11</v>
      </c>
    </row>
    <row r="71" spans="1:3">
      <c s="3" r="A71" t="s">
        <v>800</v>
      </c>
    </row>
    <row r="72" spans="1:3">
      <c s="4" r="A72" t="s">
        <v>141</v>
      </c>
      <c s="5" r="B72" t="n">
        <v>-27</v>
      </c>
      <c s="5" r="C72" t="n">
        <v>-14</v>
      </c>
    </row>
    <row r="73" spans="1:3">
      <c s="4" r="A73" t="s">
        <v>801</v>
      </c>
      <c s="5" r="B73" t="n">
        <v>0</v>
      </c>
      <c s="5" r="C73" t="n">
        <v>1</v>
      </c>
    </row>
    <row r="74" spans="1:3">
      <c s="4" r="A74" t="s">
        <v>143</v>
      </c>
      <c s="5" r="B74" t="n">
        <v>0</v>
      </c>
      <c s="5" r="C74" t="n">
        <v>0</v>
      </c>
    </row>
    <row r="75" spans="1:3">
      <c s="4" r="A75" t="s">
        <v>144</v>
      </c>
      <c s="5" r="B75" t="n">
        <v>0</v>
      </c>
      <c s="5" r="C75" t="n">
        <v>0</v>
      </c>
    </row>
    <row r="76" spans="1:3">
      <c s="4" r="A76" t="s">
        <v>145</v>
      </c>
      <c s="5" r="B76" t="n">
        <v>0</v>
      </c>
      <c s="5" r="C76" t="n">
        <v>0</v>
      </c>
    </row>
    <row r="77" spans="1:3">
      <c s="4" r="A77" t="s">
        <v>802</v>
      </c>
      <c s="5" r="B77" t="n">
        <v>0</v>
      </c>
      <c s="5" r="C77" t="n">
        <v>0</v>
      </c>
    </row>
    <row r="78" spans="1:3">
      <c s="4" r="A78" t="s">
        <v>803</v>
      </c>
      <c s="5" r="B78" t="n">
        <v>0</v>
      </c>
      <c s="5" r="C78" t="n">
        <v>0</v>
      </c>
    </row>
    <row r="79" spans="1:3">
      <c s="4" r="A79" t="s">
        <v>146</v>
      </c>
      <c s="5" r="B79" t="n">
        <v>0</v>
      </c>
      <c s="5" r="C79" t="n">
        <v>0</v>
      </c>
    </row>
    <row r="80" spans="1:3">
      <c s="4" r="A80" t="s">
        <v>147</v>
      </c>
      <c s="5" r="B80" t="n">
        <v>-27</v>
      </c>
      <c s="5" r="C80" t="n">
        <v>-13</v>
      </c>
    </row>
    <row r="81" spans="1:3">
      <c s="3" r="A81" t="s">
        <v>804</v>
      </c>
    </row>
    <row r="82" spans="1:3">
      <c s="4" r="A82" t="s">
        <v>149</v>
      </c>
      <c s="5" r="B82" t="n">
        <v>0</v>
      </c>
      <c s="5" r="C82" t="n">
        <v>0</v>
      </c>
    </row>
    <row r="83" spans="1:3">
      <c s="4" r="A83" t="s">
        <v>150</v>
      </c>
      <c s="5" r="B83" t="n">
        <v>-8</v>
      </c>
      <c s="5" r="C83" t="n">
        <v>-6</v>
      </c>
    </row>
    <row r="84" spans="1:3">
      <c s="4" r="A84" t="s">
        <v>151</v>
      </c>
      <c s="5" r="B84" t="n">
        <v>0</v>
      </c>
      <c s="5" r="C84" t="n">
        <v>0</v>
      </c>
    </row>
    <row r="85" spans="1:3">
      <c s="4" r="A85" t="s">
        <v>152</v>
      </c>
      <c s="5" r="B85" t="n">
        <v>0</v>
      </c>
      <c s="5" r="C85" t="n">
        <v>0</v>
      </c>
    </row>
    <row r="86" spans="1:3">
      <c s="4" r="A86" t="s">
        <v>153</v>
      </c>
      <c s="5" r="B86" t="n">
        <v>0</v>
      </c>
      <c s="5" r="C86" t="n">
        <v>0</v>
      </c>
    </row>
    <row r="87" spans="1:3">
      <c s="4" r="A87" t="s">
        <v>805</v>
      </c>
      <c s="5" r="B87" t="n">
        <v>0</v>
      </c>
      <c s="5" r="C87" t="n">
        <v>0</v>
      </c>
    </row>
    <row r="88" spans="1:3">
      <c s="4" r="A88" t="s">
        <v>806</v>
      </c>
      <c s="5" r="B88" t="n">
        <v>0</v>
      </c>
      <c s="5" r="C88" t="n">
        <v>0</v>
      </c>
    </row>
    <row r="89" spans="1:3">
      <c s="4" r="A89" t="s">
        <v>807</v>
      </c>
      <c s="5" r="C89" t="n">
        <v>0</v>
      </c>
    </row>
    <row r="90" spans="1:3">
      <c s="4" r="A90" t="s">
        <v>802</v>
      </c>
      <c s="5" r="B90" t="n">
        <v>12</v>
      </c>
      <c s="5" r="C90" t="n">
        <v>0</v>
      </c>
    </row>
    <row r="91" spans="1:3">
      <c s="4" r="A91" t="s">
        <v>803</v>
      </c>
      <c s="5" r="B91" t="n">
        <v>-12</v>
      </c>
      <c s="5" r="C91" t="n">
        <v>0</v>
      </c>
    </row>
    <row r="92" spans="1:3">
      <c s="4" r="A92" t="s">
        <v>808</v>
      </c>
      <c s="5" r="B92" t="n">
        <v>0</v>
      </c>
      <c s="5" r="C92" t="n">
        <v>0</v>
      </c>
    </row>
    <row r="93" spans="1:3">
      <c s="4" r="A93" t="s">
        <v>157</v>
      </c>
      <c s="5" r="B93" t="n">
        <v>0</v>
      </c>
      <c s="5" r="C93" t="n">
        <v>0</v>
      </c>
    </row>
    <row r="94" spans="1:3">
      <c s="4" r="A94" t="s">
        <v>158</v>
      </c>
      <c s="5" r="B94" t="n">
        <v>0</v>
      </c>
    </row>
    <row r="95" spans="1:3">
      <c s="4" r="A95" t="s">
        <v>159</v>
      </c>
      <c s="5" r="B95" t="n">
        <v>-8</v>
      </c>
      <c s="5" r="C95" t="n">
        <v>-6</v>
      </c>
    </row>
    <row r="96" spans="1:3">
      <c s="4" r="A96" t="s">
        <v>160</v>
      </c>
      <c s="5" r="B96" t="n">
        <v>-10</v>
      </c>
      <c s="5" r="C96" t="n">
        <v>-3</v>
      </c>
    </row>
    <row r="97" spans="1:3">
      <c s="4" r="A97" t="s">
        <v>161</v>
      </c>
      <c s="5" r="B97" t="n">
        <v>-44</v>
      </c>
      <c s="5" r="C97" t="n">
        <v>-33</v>
      </c>
    </row>
    <row r="98" spans="1:3">
      <c s="4" r="A98" t="s">
        <v>162</v>
      </c>
      <c s="5" r="B98" t="n">
        <v>89</v>
      </c>
      <c s="5" r="C98" t="n">
        <v>94</v>
      </c>
    </row>
    <row r="99" spans="1:3">
      <c s="4" r="A99" t="s">
        <v>163</v>
      </c>
      <c s="5" r="B99" t="n">
        <v>0</v>
      </c>
    </row>
    <row r="100" spans="1:3">
      <c s="4" r="A100" t="s">
        <v>164</v>
      </c>
      <c s="5" r="B100" t="n">
        <v>45</v>
      </c>
      <c s="5" r="C100" t="n">
        <v>61</v>
      </c>
    </row>
    <row r="101" spans="1:3">
      <c s="4" r="A101" t="s">
        <v>787</v>
      </c>
    </row>
    <row r="102" spans="1:3">
      <c s="3" r="A102" t="s">
        <v>799</v>
      </c>
    </row>
    <row r="103" spans="1:3">
      <c s="4" r="A103" t="s">
        <v>139</v>
      </c>
      <c s="5" r="B103" t="n">
        <v>332</v>
      </c>
      <c s="5" r="C103" t="n">
        <v>71</v>
      </c>
    </row>
    <row r="104" spans="1:3">
      <c s="3" r="A104" t="s">
        <v>800</v>
      </c>
    </row>
    <row r="105" spans="1:3">
      <c s="4" r="A105" t="s">
        <v>141</v>
      </c>
      <c s="5" r="B105" t="n">
        <v>-382</v>
      </c>
      <c s="5" r="C105" t="n">
        <v>-420</v>
      </c>
    </row>
    <row r="106" spans="1:3">
      <c s="4" r="A106" t="s">
        <v>801</v>
      </c>
      <c s="5" r="B106" t="n">
        <v>12</v>
      </c>
      <c s="5" r="C106" t="n">
        <v>3</v>
      </c>
    </row>
    <row r="107" spans="1:3">
      <c s="4" r="A107" t="s">
        <v>143</v>
      </c>
      <c s="5" r="B107" t="n">
        <v>-11</v>
      </c>
      <c s="5" r="C107" t="n">
        <v>6</v>
      </c>
    </row>
    <row r="108" spans="1:3">
      <c s="4" r="A108" t="s">
        <v>144</v>
      </c>
      <c s="5" r="B108" t="n">
        <v>-50</v>
      </c>
      <c s="5" r="C108" t="n">
        <v>-72</v>
      </c>
    </row>
    <row r="109" spans="1:3">
      <c s="4" r="A109" t="s">
        <v>145</v>
      </c>
      <c s="5" r="B109" t="n">
        <v>25</v>
      </c>
      <c s="5" r="C109" t="n">
        <v>82</v>
      </c>
    </row>
    <row r="110" spans="1:3">
      <c s="4" r="A110" t="s">
        <v>802</v>
      </c>
      <c s="5" r="B110" t="n">
        <v>-90</v>
      </c>
      <c s="5" r="C110" t="n">
        <v>-452</v>
      </c>
    </row>
    <row r="111" spans="1:3">
      <c s="4" r="A111" t="s">
        <v>803</v>
      </c>
      <c s="5" r="B111" t="n">
        <v>40</v>
      </c>
      <c s="5" r="C111" t="n">
        <v>244</v>
      </c>
    </row>
    <row r="112" spans="1:3">
      <c s="4" r="A112" t="s">
        <v>146</v>
      </c>
      <c s="5" r="B112" t="n">
        <v>5</v>
      </c>
      <c s="5" r="C112" t="n">
        <v>6</v>
      </c>
    </row>
    <row r="113" spans="1:3">
      <c s="4" r="A113" t="s">
        <v>147</v>
      </c>
      <c s="5" r="B113" t="n">
        <v>-451</v>
      </c>
      <c s="5" r="C113" t="n">
        <v>-603</v>
      </c>
    </row>
    <row r="114" spans="1:3">
      <c s="3" r="A114" t="s">
        <v>804</v>
      </c>
    </row>
    <row r="115" spans="1:3">
      <c s="4" r="A115" t="s">
        <v>149</v>
      </c>
      <c s="5" r="B115" t="n">
        <v>72</v>
      </c>
      <c s="5" r="C115" t="n">
        <v>52</v>
      </c>
    </row>
    <row r="116" spans="1:3">
      <c s="4" r="A116" t="s">
        <v>150</v>
      </c>
      <c s="5" r="B116" t="n">
        <v>-98</v>
      </c>
      <c s="5" r="C116" t="n">
        <v>-41</v>
      </c>
    </row>
    <row r="117" spans="1:3">
      <c s="4" r="A117" t="s">
        <v>151</v>
      </c>
      <c s="5" r="B117" t="n">
        <v>810</v>
      </c>
      <c s="5" r="C117" t="n">
        <v>1238</v>
      </c>
    </row>
    <row r="118" spans="1:3">
      <c s="4" r="A118" t="s">
        <v>152</v>
      </c>
      <c s="5" r="B118" t="n">
        <v>-810</v>
      </c>
      <c s="5" r="C118" t="n">
        <v>-547</v>
      </c>
    </row>
    <row r="119" spans="1:3">
      <c s="4" r="A119" t="s">
        <v>153</v>
      </c>
      <c s="5" r="B119" t="n">
        <v>0</v>
      </c>
      <c s="5" r="C119" t="n">
        <v>0</v>
      </c>
    </row>
    <row r="120" spans="1:3">
      <c s="4" r="A120" t="s">
        <v>805</v>
      </c>
      <c s="5" r="B120" t="n">
        <v>0</v>
      </c>
      <c s="5" r="C120" t="n">
        <v>0</v>
      </c>
    </row>
    <row r="121" spans="1:3">
      <c s="4" r="A121" t="s">
        <v>806</v>
      </c>
      <c s="5" r="B121" t="n">
        <v>0</v>
      </c>
      <c s="5" r="C121" t="n">
        <v>0</v>
      </c>
    </row>
    <row r="122" spans="1:3">
      <c s="4" r="A122" t="s">
        <v>807</v>
      </c>
      <c s="5" r="C122" t="n">
        <v>0</v>
      </c>
    </row>
    <row r="123" spans="1:3">
      <c s="4" r="A123" t="s">
        <v>802</v>
      </c>
      <c s="5" r="B123" t="n">
        <v>58</v>
      </c>
      <c s="5" r="C123" t="n">
        <v>211</v>
      </c>
    </row>
    <row r="124" spans="1:3">
      <c s="4" r="A124" t="s">
        <v>803</v>
      </c>
      <c s="5" r="B124" t="n">
        <v>0</v>
      </c>
      <c s="5" r="C124" t="n">
        <v>-459</v>
      </c>
    </row>
    <row r="125" spans="1:3">
      <c s="4" r="A125" t="s">
        <v>808</v>
      </c>
      <c s="5" r="B125" t="n">
        <v>-19</v>
      </c>
      <c s="5" r="C125" t="n">
        <v>-39</v>
      </c>
    </row>
    <row r="126" spans="1:3">
      <c s="4" r="A126" t="s">
        <v>157</v>
      </c>
      <c s="5" r="B126" t="n">
        <v>-5</v>
      </c>
      <c s="5" r="C126" t="n">
        <v>-36</v>
      </c>
    </row>
    <row r="127" spans="1:3">
      <c s="4" r="A127" t="s">
        <v>158</v>
      </c>
      <c s="5" r="B127" t="n">
        <v>-9</v>
      </c>
    </row>
    <row r="128" spans="1:3">
      <c s="4" r="A128" t="s">
        <v>159</v>
      </c>
      <c s="5" r="B128" t="n">
        <v>-1</v>
      </c>
      <c s="5" r="C128" t="n">
        <v>379</v>
      </c>
    </row>
    <row r="129" spans="1:3">
      <c s="4" r="A129" t="s">
        <v>160</v>
      </c>
      <c s="5" r="B129" t="n">
        <v>-92</v>
      </c>
      <c s="5" r="C129" t="n">
        <v>-268</v>
      </c>
    </row>
    <row r="130" spans="1:3">
      <c s="4" r="A130" t="s">
        <v>161</v>
      </c>
      <c s="5" r="B130" t="n">
        <v>-212</v>
      </c>
      <c s="5" r="C130" t="n">
        <v>-421</v>
      </c>
    </row>
    <row r="131" spans="1:3">
      <c s="4" r="A131" t="s">
        <v>162</v>
      </c>
      <c s="5" r="B131" t="n">
        <v>1398</v>
      </c>
      <c s="5" r="C131" t="n">
        <v>1633</v>
      </c>
    </row>
    <row r="132" spans="1:3">
      <c s="4" r="A132" t="s">
        <v>163</v>
      </c>
      <c s="5" r="B132" t="n">
        <v>-24</v>
      </c>
    </row>
    <row r="133" spans="1:3">
      <c s="4" r="A133" t="s">
        <v>164</v>
      </c>
      <c s="5" r="B133" t="n">
        <v>1162</v>
      </c>
      <c s="5" r="C133" t="n">
        <v>1212</v>
      </c>
    </row>
    <row r="134" spans="1:3">
      <c s="4" r="A134" t="s">
        <v>788</v>
      </c>
    </row>
    <row r="135" spans="1:3">
      <c s="3" r="A135" t="s">
        <v>799</v>
      </c>
    </row>
    <row r="136" spans="1:3">
      <c s="4" r="A136" t="s">
        <v>139</v>
      </c>
      <c s="5" r="B136" t="n">
        <v>-24</v>
      </c>
      <c s="5" r="C136" t="n">
        <v>-42</v>
      </c>
    </row>
    <row r="137" spans="1:3">
      <c s="3" r="A137" t="s">
        <v>800</v>
      </c>
    </row>
    <row r="138" spans="1:3">
      <c s="4" r="A138" t="s">
        <v>141</v>
      </c>
      <c s="5" r="B138" t="n">
        <v>5</v>
      </c>
      <c s="5" r="C138" t="n">
        <v>3</v>
      </c>
    </row>
    <row r="139" spans="1:3">
      <c s="4" r="A139" t="s">
        <v>801</v>
      </c>
      <c s="5" r="B139" t="n">
        <v>0</v>
      </c>
      <c s="5" r="C139" t="n">
        <v>0</v>
      </c>
    </row>
    <row r="140" spans="1:3">
      <c s="4" r="A140" t="s">
        <v>143</v>
      </c>
      <c s="5" r="B140" t="n">
        <v>0</v>
      </c>
      <c s="5" r="C140" t="n">
        <v>0</v>
      </c>
    </row>
    <row r="141" spans="1:3">
      <c s="4" r="A141" t="s">
        <v>144</v>
      </c>
      <c s="5" r="B141" t="n">
        <v>0</v>
      </c>
      <c s="5" r="C141" t="n">
        <v>0</v>
      </c>
    </row>
    <row r="142" spans="1:3">
      <c s="4" r="A142" t="s">
        <v>145</v>
      </c>
      <c s="5" r="B142" t="n">
        <v>0</v>
      </c>
      <c s="5" r="C142" t="n">
        <v>0</v>
      </c>
    </row>
    <row r="143" spans="1:3">
      <c s="4" r="A143" t="s">
        <v>802</v>
      </c>
      <c s="5" r="B143" t="n">
        <v>160</v>
      </c>
      <c s="5" r="C143" t="n">
        <v>663</v>
      </c>
    </row>
    <row r="144" spans="1:3">
      <c s="4" r="A144" t="s">
        <v>803</v>
      </c>
      <c s="5" r="B144" t="n">
        <v>-52</v>
      </c>
      <c s="5" r="C144" t="n">
        <v>-703</v>
      </c>
    </row>
    <row r="145" spans="1:3">
      <c s="4" r="A145" t="s">
        <v>146</v>
      </c>
      <c s="5" r="B145" t="n">
        <v>0</v>
      </c>
      <c s="5" r="C145" t="n">
        <v>0</v>
      </c>
    </row>
    <row r="146" spans="1:3">
      <c s="4" r="A146" t="s">
        <v>147</v>
      </c>
      <c s="5" r="B146" t="n">
        <v>113</v>
      </c>
      <c s="5" r="C146" t="n">
        <v>-37</v>
      </c>
    </row>
    <row r="147" spans="1:3">
      <c s="3" r="A147" t="s">
        <v>804</v>
      </c>
    </row>
    <row r="148" spans="1:3">
      <c s="4" r="A148" t="s">
        <v>149</v>
      </c>
      <c s="5" r="B148" t="n">
        <v>-47</v>
      </c>
      <c s="5" r="C148" t="n">
        <v>-23</v>
      </c>
    </row>
    <row r="149" spans="1:3">
      <c s="4" r="A149" t="s">
        <v>150</v>
      </c>
      <c s="5" r="B149" t="n">
        <v>47</v>
      </c>
      <c s="5" r="C149" t="n">
        <v>23</v>
      </c>
    </row>
    <row r="150" spans="1:3">
      <c s="4" r="A150" t="s">
        <v>151</v>
      </c>
      <c s="5" r="B150" t="n">
        <v>0</v>
      </c>
      <c s="5" r="C150" t="n">
        <v>0</v>
      </c>
    </row>
    <row r="151" spans="1:3">
      <c s="4" r="A151" t="s">
        <v>152</v>
      </c>
      <c s="5" r="B151" t="n">
        <v>0</v>
      </c>
      <c s="5" r="C151" t="n">
        <v>0</v>
      </c>
    </row>
    <row r="152" spans="1:3">
      <c s="4" r="A152" t="s">
        <v>153</v>
      </c>
      <c s="5" r="B152" t="n">
        <v>0</v>
      </c>
      <c s="5" r="C152" t="n">
        <v>0</v>
      </c>
    </row>
    <row r="153" spans="1:3">
      <c s="4" r="A153" t="s">
        <v>805</v>
      </c>
      <c s="5" r="B153" t="n">
        <v>0</v>
      </c>
      <c s="5" r="C153" t="n">
        <v>0</v>
      </c>
    </row>
    <row r="154" spans="1:3">
      <c s="4" r="A154" t="s">
        <v>806</v>
      </c>
      <c s="5" r="B154" t="n">
        <v>0</v>
      </c>
      <c s="5" r="C154" t="n">
        <v>0</v>
      </c>
    </row>
    <row r="155" spans="1:3">
      <c s="4" r="A155" t="s">
        <v>807</v>
      </c>
      <c s="5" r="C155" t="n">
        <v>0</v>
      </c>
    </row>
    <row r="156" spans="1:3">
      <c s="4" r="A156" t="s">
        <v>802</v>
      </c>
      <c s="5" r="B156" t="n">
        <v>-160</v>
      </c>
      <c s="5" r="C156" t="n">
        <v>-663</v>
      </c>
    </row>
    <row r="157" spans="1:3">
      <c s="4" r="A157" t="s">
        <v>803</v>
      </c>
      <c s="5" r="B157" t="n">
        <v>52</v>
      </c>
      <c s="5" r="C157" t="n">
        <v>703</v>
      </c>
    </row>
    <row r="158" spans="1:3">
      <c s="4" r="A158" t="s">
        <v>808</v>
      </c>
      <c s="5" r="B158" t="n">
        <v>19</v>
      </c>
      <c s="5" r="C158" t="n">
        <v>39</v>
      </c>
    </row>
    <row r="159" spans="1:3">
      <c s="4" r="A159" t="s">
        <v>157</v>
      </c>
      <c s="5" r="B159" t="n">
        <v>0</v>
      </c>
      <c s="5" r="C159" t="n">
        <v>0</v>
      </c>
    </row>
    <row r="160" spans="1:3">
      <c s="4" r="A160" t="s">
        <v>158</v>
      </c>
      <c s="5" r="B160" t="n">
        <v>0</v>
      </c>
    </row>
    <row r="161" spans="1:3">
      <c s="4" r="A161" t="s">
        <v>159</v>
      </c>
      <c s="5" r="B161" t="n">
        <v>-89</v>
      </c>
      <c s="5" r="C161" t="n">
        <v>79</v>
      </c>
    </row>
    <row r="162" spans="1:3">
      <c s="4" r="A162" t="s">
        <v>160</v>
      </c>
      <c s="5" r="B162" t="n">
        <v>0</v>
      </c>
      <c s="5" r="C162" t="n">
        <v>0</v>
      </c>
    </row>
    <row r="163" spans="1:3">
      <c s="4" r="A163" t="s">
        <v>161</v>
      </c>
      <c s="5" r="B163" t="n">
        <v>0</v>
      </c>
      <c s="5" r="C163" t="n">
        <v>0</v>
      </c>
    </row>
    <row r="164" spans="1:3">
      <c s="4" r="A164" t="s">
        <v>162</v>
      </c>
      <c s="5" r="B164" t="n">
        <v>0</v>
      </c>
      <c s="5" r="C164" t="n">
        <v>0</v>
      </c>
    </row>
    <row r="165" spans="1:3">
      <c s="4" r="A165" t="s">
        <v>163</v>
      </c>
      <c s="5" r="B165" t="n">
        <v>0</v>
      </c>
    </row>
    <row r="166" spans="1:3">
      <c s="4" r="A166" t="s">
        <v>164</v>
      </c>
      <c s="7" r="B166" t="n">
        <v>0</v>
      </c>
      <c s="7" r="C16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0</v>
      </c>
      <c s="2" r="B1" t="s">
        <v>1</v>
      </c>
    </row>
    <row r="2" spans="1:3">
      <c s="2" r="B2" t="s">
        <v>23</v>
      </c>
      <c s="2" r="C2" t="s">
        <v>24</v>
      </c>
    </row>
    <row r="3" spans="1:3">
      <c s="3" r="A3" t="s">
        <v>121</v>
      </c>
    </row>
    <row r="4" spans="1:3">
      <c s="4" r="A4" t="s">
        <v>34</v>
      </c>
      <c s="7" r="B4" t="n">
        <v>749</v>
      </c>
      <c s="7" r="C4" t="n">
        <v>393</v>
      </c>
    </row>
    <row r="5" spans="1:3">
      <c s="3" r="A5" t="s">
        <v>122</v>
      </c>
    </row>
    <row r="6" spans="1:3">
      <c s="4" r="A6" t="s">
        <v>123</v>
      </c>
      <c s="5" r="B6" t="n">
        <v>522</v>
      </c>
      <c s="5" r="C6" t="n">
        <v>553</v>
      </c>
    </row>
    <row r="7" spans="1:3">
      <c s="4" r="A7" t="s">
        <v>124</v>
      </c>
      <c s="5" r="B7" t="n">
        <v>6</v>
      </c>
      <c s="5" r="C7" t="n">
        <v>12</v>
      </c>
    </row>
    <row r="8" spans="1:3">
      <c s="4" r="A8" t="s">
        <v>125</v>
      </c>
      <c s="5" r="B8" t="n">
        <v>265</v>
      </c>
      <c s="5" r="C8" t="n">
        <v>61</v>
      </c>
    </row>
    <row r="9" spans="1:3">
      <c s="4" r="A9" t="s">
        <v>126</v>
      </c>
      <c s="5" r="B9" t="n">
        <v>2</v>
      </c>
      <c s="5" r="C9" t="n">
        <v>39</v>
      </c>
    </row>
    <row r="10" spans="1:3">
      <c s="4" r="A10" t="s">
        <v>127</v>
      </c>
      <c s="5" r="B10" t="n">
        <v>82</v>
      </c>
      <c s="5" r="C10" t="n">
        <v>80</v>
      </c>
    </row>
    <row r="11" spans="1:3">
      <c s="4" r="A11" t="s">
        <v>128</v>
      </c>
      <c s="5" r="B11" t="n">
        <v>-105</v>
      </c>
      <c s="5" r="C11" t="n">
        <v>-169</v>
      </c>
    </row>
    <row r="12" spans="1:3">
      <c s="4" r="A12" t="s">
        <v>129</v>
      </c>
      <c s="5" r="B12" t="n">
        <v>9</v>
      </c>
      <c s="5" r="C12" t="n">
        <v>4</v>
      </c>
    </row>
    <row r="13" spans="1:3">
      <c s="4" r="A13" t="s">
        <v>130</v>
      </c>
      <c s="5" r="B13" t="n">
        <v>-77</v>
      </c>
      <c s="5" r="C13" t="n">
        <v>-1292</v>
      </c>
    </row>
    <row r="14" spans="1:3">
      <c s="4" r="A14" t="s">
        <v>131</v>
      </c>
      <c s="5" r="B14" t="n">
        <v>0</v>
      </c>
      <c s="5" r="C14" t="n">
        <v>155</v>
      </c>
    </row>
    <row r="15" spans="1:3">
      <c s="4" r="A15" t="s">
        <v>132</v>
      </c>
      <c s="5" r="B15" t="n">
        <v>-155</v>
      </c>
      <c s="5" r="C15" t="n">
        <v>0</v>
      </c>
    </row>
    <row r="16" spans="1:3">
      <c s="3" r="A16" t="s">
        <v>133</v>
      </c>
    </row>
    <row r="17" spans="1:3">
      <c s="4" r="A17" t="s">
        <v>134</v>
      </c>
      <c s="5" r="B17" t="n">
        <v>-644</v>
      </c>
      <c s="5" r="C17" t="n">
        <v>-675</v>
      </c>
    </row>
    <row r="18" spans="1:3">
      <c s="4" r="A18" t="s">
        <v>135</v>
      </c>
      <c s="5" r="B18" t="n">
        <v>-97</v>
      </c>
      <c s="5" r="C18" t="n">
        <v>-226</v>
      </c>
    </row>
    <row r="19" spans="1:3">
      <c s="4" r="A19" t="s">
        <v>136</v>
      </c>
      <c s="5" r="B19" t="n">
        <v>33</v>
      </c>
      <c s="5" r="C19" t="n">
        <v>-69</v>
      </c>
    </row>
    <row r="20" spans="1:3">
      <c s="4" r="A20" t="s">
        <v>137</v>
      </c>
      <c s="5" r="B20" t="n">
        <v>29</v>
      </c>
      <c s="5" r="C20" t="n">
        <v>103</v>
      </c>
    </row>
    <row r="21" spans="1:3">
      <c s="4" r="A21" t="s">
        <v>94</v>
      </c>
      <c s="5" r="B21" t="n">
        <v>-29</v>
      </c>
      <c s="5" r="C21" t="n">
        <v>-5</v>
      </c>
    </row>
    <row r="22" spans="1:3">
      <c s="4" r="A22" t="s">
        <v>138</v>
      </c>
      <c s="5" r="B22" t="n">
        <v>45</v>
      </c>
      <c s="5" r="C22" t="n">
        <v>97</v>
      </c>
    </row>
    <row r="23" spans="1:3">
      <c s="4" r="A23" t="s">
        <v>139</v>
      </c>
      <c s="5" r="B23" t="n">
        <v>635</v>
      </c>
      <c s="5" r="C23" t="n">
        <v>-939</v>
      </c>
    </row>
    <row r="24" spans="1:3">
      <c s="3" r="A24" t="s">
        <v>140</v>
      </c>
    </row>
    <row r="25" spans="1:3">
      <c s="4" r="A25" t="s">
        <v>141</v>
      </c>
      <c s="5" r="B25" t="n">
        <v>-656</v>
      </c>
      <c s="5" r="C25" t="n">
        <v>-634</v>
      </c>
    </row>
    <row r="26" spans="1:3">
      <c s="4" r="A26" t="s">
        <v>142</v>
      </c>
      <c s="5" r="B26" t="n">
        <v>13</v>
      </c>
      <c s="5" r="C26" t="n">
        <v>6</v>
      </c>
    </row>
    <row r="27" spans="1:3">
      <c s="4" r="A27" t="s">
        <v>143</v>
      </c>
      <c s="5" r="B27" t="n">
        <v>-11</v>
      </c>
      <c s="5" r="C27" t="n">
        <v>6</v>
      </c>
    </row>
    <row r="28" spans="1:3">
      <c s="4" r="A28" t="s">
        <v>144</v>
      </c>
      <c s="5" r="B28" t="n">
        <v>-50</v>
      </c>
      <c s="5" r="C28" t="n">
        <v>-72</v>
      </c>
    </row>
    <row r="29" spans="1:3">
      <c s="4" r="A29" t="s">
        <v>145</v>
      </c>
      <c s="5" r="B29" t="n">
        <v>25</v>
      </c>
      <c s="5" r="C29" t="n">
        <v>82</v>
      </c>
    </row>
    <row r="30" spans="1:3">
      <c s="4" r="A30" t="s">
        <v>146</v>
      </c>
      <c s="5" r="B30" t="n">
        <v>5</v>
      </c>
      <c s="5" r="C30" t="n">
        <v>7</v>
      </c>
    </row>
    <row r="31" spans="1:3">
      <c s="4" r="A31" t="s">
        <v>147</v>
      </c>
      <c s="5" r="B31" t="n">
        <v>-674</v>
      </c>
      <c s="5" r="C31" t="n">
        <v>-605</v>
      </c>
    </row>
    <row r="32" spans="1:3">
      <c s="3" r="A32" t="s">
        <v>148</v>
      </c>
    </row>
    <row r="33" spans="1:3">
      <c s="4" r="A33" t="s">
        <v>149</v>
      </c>
      <c s="5" r="B33" t="n">
        <v>72</v>
      </c>
      <c s="5" r="C33" t="n">
        <v>52</v>
      </c>
    </row>
    <row r="34" spans="1:3">
      <c s="4" r="A34" t="s">
        <v>150</v>
      </c>
      <c s="5" r="B34" t="n">
        <v>-59</v>
      </c>
      <c s="5" r="C34" t="n">
        <v>-24</v>
      </c>
    </row>
    <row r="35" spans="1:3">
      <c s="4" r="A35" t="s">
        <v>151</v>
      </c>
      <c s="5" r="B35" t="n">
        <v>1265</v>
      </c>
      <c s="5" r="C35" t="n">
        <v>1739</v>
      </c>
    </row>
    <row r="36" spans="1:3">
      <c s="4" r="A36" t="s">
        <v>152</v>
      </c>
      <c s="5" r="B36" t="n">
        <v>-1469</v>
      </c>
      <c s="5" r="C36" t="n">
        <v>-1054</v>
      </c>
    </row>
    <row r="37" spans="1:3">
      <c s="4" r="A37" t="s">
        <v>153</v>
      </c>
      <c s="5" r="B37" t="n">
        <v>33</v>
      </c>
      <c s="5" r="C37" t="n">
        <v>41</v>
      </c>
    </row>
    <row r="38" spans="1:3">
      <c s="4" r="A38" t="s">
        <v>154</v>
      </c>
      <c s="5" r="B38" t="n">
        <v>-82</v>
      </c>
      <c s="5" r="C38" t="n">
        <v>-97</v>
      </c>
    </row>
    <row r="39" spans="1:3">
      <c s="4" r="A39" t="s">
        <v>155</v>
      </c>
      <c s="5" r="B39" t="n">
        <v>-49</v>
      </c>
      <c s="5" r="C39" t="n">
        <v>-43</v>
      </c>
    </row>
    <row r="40" spans="1:3">
      <c s="4" r="A40" t="s">
        <v>156</v>
      </c>
      <c s="5" r="B40" t="n">
        <v>0</v>
      </c>
      <c s="5" r="C40" t="n">
        <v>-15</v>
      </c>
    </row>
    <row r="41" spans="1:3">
      <c s="4" r="A41" t="s">
        <v>157</v>
      </c>
      <c s="5" r="B41" t="n">
        <v>-5</v>
      </c>
      <c s="5" r="C41" t="n">
        <v>-36</v>
      </c>
    </row>
    <row r="42" spans="1:3">
      <c s="4" r="A42" t="s">
        <v>158</v>
      </c>
      <c s="5" r="B42" t="n">
        <v>-12</v>
      </c>
      <c s="5" r="C42" t="n">
        <v>0</v>
      </c>
    </row>
    <row r="43" spans="1:3">
      <c s="4" r="A43" t="s">
        <v>159</v>
      </c>
      <c s="5" r="B43" t="n">
        <v>-306</v>
      </c>
      <c s="5" r="C43" t="n">
        <v>563</v>
      </c>
    </row>
    <row r="44" spans="1:3">
      <c s="4" r="A44" t="s">
        <v>160</v>
      </c>
      <c s="5" r="B44" t="n">
        <v>-102</v>
      </c>
      <c s="5" r="C44" t="n">
        <v>-271</v>
      </c>
    </row>
    <row r="45" spans="1:3">
      <c s="4" r="A45" t="s">
        <v>161</v>
      </c>
      <c s="5" r="B45" t="n">
        <v>-447</v>
      </c>
      <c s="5" r="C45" t="n">
        <v>-1252</v>
      </c>
    </row>
    <row r="46" spans="1:3">
      <c s="4" r="A46" t="s">
        <v>162</v>
      </c>
      <c s="5" r="B46" t="n">
        <v>2161</v>
      </c>
      <c s="5" r="C46" t="n">
        <v>2996</v>
      </c>
    </row>
    <row r="47" spans="1:3">
      <c s="4" r="A47" t="s">
        <v>163</v>
      </c>
      <c s="5" r="B47" t="n">
        <v>-24</v>
      </c>
      <c s="5" r="C47" t="n">
        <v>0</v>
      </c>
    </row>
    <row r="48" spans="1:3">
      <c s="4" r="A48" t="s">
        <v>164</v>
      </c>
      <c s="7" r="B48" t="n">
        <v>1690</v>
      </c>
      <c s="7" r="C48" t="n">
        <v>17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5</v>
      </c>
      <c s="2" r="B1" t="s">
        <v>1</v>
      </c>
    </row>
    <row r="2" spans="1:2">
      <c s="2" r="B2" t="s">
        <v>23</v>
      </c>
    </row>
    <row r="3" spans="1:2">
      <c s="3" r="A3" t="s">
        <v>166</v>
      </c>
    </row>
    <row r="4" spans="1:2">
      <c s="4" r="A4" t="s">
        <v>167</v>
      </c>
      <c s="4" r="B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9</v>
      </c>
      <c s="2" r="B1" t="s">
        <v>1</v>
      </c>
    </row>
    <row r="2" spans="1:2">
      <c s="2" r="B2" t="s">
        <v>23</v>
      </c>
    </row>
    <row r="3" spans="1:2">
      <c s="3" r="A3" t="s">
        <v>170</v>
      </c>
    </row>
    <row r="4" spans="1:2">
      <c s="4" r="A4" t="s">
        <v>171</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Statements of Oper</vt:lpstr>
      <vt:lpstr>Consolidated Statements of Comp</vt:lpstr>
      <vt:lpstr>Consolidated Statements of Com4</vt:lpstr>
      <vt:lpstr>Consolidated Balance Sheets (Un</vt:lpstr>
      <vt:lpstr>Consolidated Balance Sheets (U6</vt:lpstr>
      <vt:lpstr>Consolidated Statements of Cash</vt:lpstr>
      <vt:lpstr>Accounting Policies</vt:lpstr>
      <vt:lpstr>Costs Associated with Rationali</vt:lpstr>
      <vt:lpstr>Other (Income) Expense</vt:lpstr>
      <vt:lpstr>Dissolution of Global Alliance </vt:lpstr>
      <vt:lpstr>Income Taxes</vt:lpstr>
      <vt:lpstr>Earnings Per Share</vt:lpstr>
      <vt:lpstr>Business Segments</vt:lpstr>
      <vt:lpstr>Financing Arrangements and Deri</vt:lpstr>
      <vt:lpstr>Fair Value Measurements</vt:lpstr>
      <vt:lpstr>Pension, Savings and Other Post</vt:lpstr>
      <vt:lpstr>Stock Compensation Plans</vt:lpstr>
      <vt:lpstr>Commitments and Contingent Liab</vt:lpstr>
      <vt:lpstr>Capital Stock (Notes)</vt:lpstr>
      <vt:lpstr>Changes in Shareholders' Equity</vt:lpstr>
      <vt:lpstr>Reclassifications out of Accumu</vt:lpstr>
      <vt:lpstr>Consolidating Financial Informa</vt:lpstr>
      <vt:lpstr>Accounting Policies (Policies)</vt:lpstr>
      <vt:lpstr>Costs Associated with Rationa25</vt:lpstr>
      <vt:lpstr>Other (Income) Expense (Tables)</vt:lpstr>
      <vt:lpstr>Earnings Per Share (Tables)</vt:lpstr>
      <vt:lpstr>Business Segments (Tables)</vt:lpstr>
      <vt:lpstr>Financing Arrangements and De29</vt:lpstr>
      <vt:lpstr>Fair Value Measurements (Tables</vt:lpstr>
      <vt:lpstr>Pension Savings And Other Postr</vt:lpstr>
      <vt:lpstr>Commitments and Contingent Li32</vt:lpstr>
      <vt:lpstr>Changes in Shareholders' Equi33</vt:lpstr>
      <vt:lpstr>Reclassifications out of Accu34</vt:lpstr>
      <vt:lpstr>Consolidating Financial Infor35</vt:lpstr>
      <vt:lpstr>Costs Associated with Rationa36</vt:lpstr>
      <vt:lpstr>Costs Associated with Rationa37</vt:lpstr>
      <vt:lpstr>Costs Associated with Rationa38</vt:lpstr>
      <vt:lpstr>Other (Income) Expense (Details</vt:lpstr>
      <vt:lpstr>Dissolution of Global Allianc40</vt:lpstr>
      <vt:lpstr>Income Taxes (Details)</vt:lpstr>
      <vt:lpstr>Earnings Per Share (Details 1)</vt:lpstr>
      <vt:lpstr>Business Segments (Details)</vt:lpstr>
      <vt:lpstr>Business Segments (Details 1)</vt:lpstr>
      <vt:lpstr>Financing Arrangements and De45</vt:lpstr>
      <vt:lpstr>Financing Arrangements and De46</vt:lpstr>
      <vt:lpstr>Financing Arrangements and De47</vt:lpstr>
      <vt:lpstr>Financing Arrangements and De48</vt:lpstr>
      <vt:lpstr>Financing Arrangements and De49</vt:lpstr>
      <vt:lpstr>Financing Arrangements and De50</vt:lpstr>
      <vt:lpstr>Financing Arrangements and De51</vt:lpstr>
      <vt:lpstr>Fair Value Measurements (Detail</vt:lpstr>
      <vt:lpstr>Pension Savings And Other Pos53</vt:lpstr>
      <vt:lpstr>Stock Compensation Plans (Detai</vt:lpstr>
      <vt:lpstr>Stock Compensation Plans (Det55</vt:lpstr>
      <vt:lpstr>Commitments and Contingent Li56</vt:lpstr>
      <vt:lpstr>Commitments and Contingent Li57</vt:lpstr>
      <vt:lpstr>Capital Stock (Details)</vt:lpstr>
      <vt:lpstr>Changes in Shareholders' Equi59</vt:lpstr>
      <vt:lpstr>Changes in Shareholders' Equi60</vt:lpstr>
      <vt:lpstr>Reclassifications out of Accu61</vt:lpstr>
      <vt:lpstr>Reclassifications out of Accu62</vt:lpstr>
      <vt:lpstr>Consolidating Financial Infor63</vt:lpstr>
      <vt:lpstr>Consolidating Financial Infor64</vt:lpstr>
      <vt:lpstr>Consolidating Financial Infor65</vt:lpstr>
      <vt:lpstr>Consolidating Financial Infor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0:38:26Z</dcterms:created>
  <dcterms:modified xmlns:dcterms="http://purl.org/dc/terms/" xmlns:xsi="http://www.w3.org/2001/XMLSchema-instance" xsi:type="dcterms:W3CDTF">2015-10-29T10:38:26Z</dcterms:modified>
  <dc:title xmlns:dc="http://purl.org/dc/elements/1.1/">Untitled</dc:title>
  <dc:description xmlns:dc="http://purl.org/dc/elements/1.1/"/>
  <dc:subject xmlns:dc="http://purl.org/dc/elements/1.1/"/>
  <cp:keywords/>
  <cp:category/>
</cp:coreProperties>
</file>